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OPER" sheetId="4" r:id="rId4"/>
    <s:sheet name="CONDENSED CONSOLIDATED STATEMEN" sheetId="5" r:id="rId5"/>
    <s:sheet name="CONDENSED CONSOLIDATED STATEME6" sheetId="6" r:id="rId6"/>
    <s:sheet name="Organization and Business Activ" sheetId="7" r:id="rId7"/>
    <s:sheet name="Summary of Significant Accounti" sheetId="8" r:id="rId8"/>
    <s:sheet name="Basic and Diluted Net Income (L" sheetId="9" r:id="rId9"/>
    <s:sheet name="Supplemental Data - Statements " sheetId="10" r:id="rId10"/>
    <s:sheet name="Other Comprehensive Income (Los" sheetId="11" r:id="rId11"/>
    <s:sheet name="Marketable Investment Securitie" sheetId="12" r:id="rId12"/>
    <s:sheet name="Inventory" sheetId="13" r:id="rId13"/>
    <s:sheet name="Property and Equipment" sheetId="14" r:id="rId14"/>
    <s:sheet name="Long-Term Debt" sheetId="15" r:id="rId15"/>
    <s:sheet name="Commitments and Contingencies" sheetId="16" r:id="rId16"/>
    <s:sheet name="Segment Reporting" sheetId="17" r:id="rId17"/>
    <s:sheet name="Related Party Transactions" sheetId="18" r:id="rId18"/>
    <s:sheet name="Summary of Significant Accoun19" sheetId="19" r:id="rId19"/>
    <s:sheet name="Basic and Diluted Net Income 20" sheetId="20" r:id="rId20"/>
    <s:sheet name="Supplemental Data - Statement21" sheetId="21" r:id="rId21"/>
    <s:sheet name="Other Comprehensive Income (L22" sheetId="22" r:id="rId22"/>
    <s:sheet name="Marketable Investment Securit23" sheetId="23" r:id="rId23"/>
    <s:sheet name="Inventory (Tables)" sheetId="24" r:id="rId24"/>
    <s:sheet name="Property and Equipment (Tables)" sheetId="25" r:id="rId25"/>
    <s:sheet name="Long-Term Debt (Tables)" sheetId="26" r:id="rId26"/>
    <s:sheet name="Segment Reporting (Tables)" sheetId="27" r:id="rId27"/>
    <s:sheet name="Related Party Transactions (Tab" sheetId="28" r:id="rId28"/>
    <s:sheet name="Organization and Business Act29" sheetId="29" r:id="rId29"/>
    <s:sheet name="Summary of Significant Accoun30" sheetId="30" r:id="rId30"/>
    <s:sheet name="Basic and Diluted Net Income 31" sheetId="31" r:id="rId31"/>
    <s:sheet name="Basic and Diluted Net Income 32" sheetId="32" r:id="rId32"/>
    <s:sheet name="Supplemental Data - Statement33" sheetId="33" r:id="rId33"/>
    <s:sheet name="Other Comprehensive Income (L34" sheetId="34" r:id="rId34"/>
    <s:sheet name="Other Comprehensive Income (L35" sheetId="35" r:id="rId35"/>
    <s:sheet name="Marketable Investment Securit36" sheetId="36" r:id="rId36"/>
    <s:sheet name="Marketable Investment Securit37" sheetId="37" r:id="rId37"/>
    <s:sheet name="Marketable Investment Securit38" sheetId="38" r:id="rId38"/>
    <s:sheet name="Marketable Investment Securit39" sheetId="39" r:id="rId39"/>
    <s:sheet name="Marketable Investment Securit40" sheetId="40" r:id="rId40"/>
    <s:sheet name="Marketable Investment Securit41" sheetId="41" r:id="rId41"/>
    <s:sheet name="Marketable Investment Securit42" sheetId="42" r:id="rId42"/>
    <s:sheet name="Inventory (Details)" sheetId="43" r:id="rId43"/>
    <s:sheet name="Property and Equipment (Details" sheetId="44" r:id="rId44"/>
    <s:sheet name="Property and Equipment - Deprec" sheetId="45" r:id="rId45"/>
    <s:sheet name="Long-Term Debt (Details)" sheetId="46" r:id="rId46"/>
    <s:sheet name="Commitments and Contingencies (" sheetId="47" r:id="rId47"/>
    <s:sheet name="Commitments and Contingencies -" sheetId="48" r:id="rId48"/>
    <s:sheet name="Segment Reporting (Details)" sheetId="49" r:id="rId49"/>
    <s:sheet name="Related Party Transactions (Det" sheetId="50" r:id="rId50"/>
  </s:sheets>
  <s:definedNames/>
  <s:calcPr calcId="124519" calcMode="auto" fullCalcOnLoad="1"/>
</s:workbook>
</file>

<file path=xl/sharedStrings.xml><?xml version="1.0" encoding="utf-8"?>
<sst xmlns="http://schemas.openxmlformats.org/spreadsheetml/2006/main" uniqueCount="742">
  <si>
    <t>Document and Entity Information - shares</t>
  </si>
  <si>
    <t>9 Months Ended</t>
  </si>
  <si>
    <t>Sep. 30, 2015</t>
  </si>
  <si>
    <t>Oct. 30, 2015</t>
  </si>
  <si>
    <t>Entity Registrant Name</t>
  </si>
  <si>
    <t>DISH Network CORP</t>
  </si>
  <si>
    <t>Entity Central Index Key</t>
  </si>
  <si>
    <t>Document Type</t>
  </si>
  <si>
    <t>10-Q</t>
  </si>
  <si>
    <t>Document Period End Date</t>
  </si>
  <si>
    <t>Sep. 30,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Document Fiscal Year Focus</t>
  </si>
  <si>
    <t>Document Fiscal Period Focus</t>
  </si>
  <si>
    <t>Q3</t>
  </si>
  <si>
    <t>Class A common stock</t>
  </si>
  <si>
    <t>Entity Common Stock, Shares Outstanding</t>
  </si>
  <si>
    <t>Class B common stock</t>
  </si>
  <si>
    <t>CONDENSED CONSOLIDATED BALANCE SHEETS - USD ($) $ in Thousands</t>
  </si>
  <si>
    <t>Dec. 31, 2014</t>
  </si>
  <si>
    <t>Current Assets:</t>
  </si>
  <si>
    <t>Cash and cash equivalents</t>
  </si>
  <si>
    <t>Marketable investment securities</t>
  </si>
  <si>
    <t>Trade accounts receivable - other, net of allowance for doubtful accounts of $17,583 and $23,603, respectively</t>
  </si>
  <si>
    <t>Trade accounts receivable - EchoStar, net of allowance for doubtful accounts of zero</t>
  </si>
  <si>
    <t>Inventory</t>
  </si>
  <si>
    <t>Deferred tax assets</t>
  </si>
  <si>
    <t>Derivative financial instruments (Note 2)</t>
  </si>
  <si>
    <t>FCC auction deposits</t>
  </si>
  <si>
    <t>Other current assets</t>
  </si>
  <si>
    <t>Total current assets</t>
  </si>
  <si>
    <t>Noncurrent Assets:</t>
  </si>
  <si>
    <t>Restricted cash and marketable investment securities</t>
  </si>
  <si>
    <t>Property and equipment, net</t>
  </si>
  <si>
    <t>FCC authorizations</t>
  </si>
  <si>
    <t>Other investment securities</t>
  </si>
  <si>
    <t>Other noncurrent assets, net</t>
  </si>
  <si>
    <t>Total noncurrent assets</t>
  </si>
  <si>
    <t>Total assets</t>
  </si>
  <si>
    <t>Current Liabilities:</t>
  </si>
  <si>
    <t>Trade accounts payable - other</t>
  </si>
  <si>
    <t>Trade accounts payable - EchoStar</t>
  </si>
  <si>
    <t>Deferred revenue and other</t>
  </si>
  <si>
    <t>Accrued programming</t>
  </si>
  <si>
    <t>Accrued interest</t>
  </si>
  <si>
    <t>Other accrued expenses</t>
  </si>
  <si>
    <t>Current portion of long-term debt and capital lease obligations</t>
  </si>
  <si>
    <t>Total current liabilities</t>
  </si>
  <si>
    <t>Long-Term Obligations, Net of Current Portion:</t>
  </si>
  <si>
    <t>Long-term debt and capital lease obligations, net of current portion</t>
  </si>
  <si>
    <t>Deferred tax liabilities</t>
  </si>
  <si>
    <t>Long-term deferred revenue, distribution and carriage payments and other long-term liabilities</t>
  </si>
  <si>
    <t>Total long-term obligations, net of current portion</t>
  </si>
  <si>
    <t>Total liabilities</t>
  </si>
  <si>
    <t>Commitments and Contingencies (Note 10)</t>
  </si>
  <si>
    <t xml:space="preserve"> </t>
  </si>
  <si>
    <t>Redeemable Noncontrolling Interest</t>
  </si>
  <si>
    <t>Redeemable noncontrolling interests (Note 2)</t>
  </si>
  <si>
    <t>Stockholders' Equity (Deficit):</t>
  </si>
  <si>
    <t>Additional paid-in capital</t>
  </si>
  <si>
    <t>Accumulated other comprehensive income (loss)</t>
  </si>
  <si>
    <t>Accumulated earnings (deficit)</t>
  </si>
  <si>
    <t>Treasury stock, at cost</t>
  </si>
  <si>
    <t>Total DISH Network stockholders' equity (deficit)</t>
  </si>
  <si>
    <t>Noncontrolling interests</t>
  </si>
  <si>
    <t>Total stockholders' equity (deficit)</t>
  </si>
  <si>
    <t>Total liabilities and stockholders' equity (deficit)</t>
  </si>
  <si>
    <t>Common stock</t>
  </si>
  <si>
    <t>CONDENSED CONSOLIDATED BALANCE SHEETS (Parenthetical) - USD ($) $ in Thousands</t>
  </si>
  <si>
    <t>Allowance for doubtful accounts on trade accounts receivable - other</t>
  </si>
  <si>
    <t>Allowance for doubtful accounts on trade accounts receivable - EchoStar</t>
  </si>
  <si>
    <t>Common stock, par value (in dollars per share)</t>
  </si>
  <si>
    <t>Common stock, shares authorized</t>
  </si>
  <si>
    <t>Common stock, shares issued</t>
  </si>
  <si>
    <t>Common stock, shares outstanding</t>
  </si>
  <si>
    <t>CONSOLIDATED STATEMENTS OF OPERATIONS AND COMPREHENSIVE INCOME (LOSS) - USD ($) $ in Thousands</t>
  </si>
  <si>
    <t>3 Months Ended</t>
  </si>
  <si>
    <t>Sep. 30, 2014</t>
  </si>
  <si>
    <t>Revenue:</t>
  </si>
  <si>
    <t>Subscriber-related revenue</t>
  </si>
  <si>
    <t>Equipment sales and other revenue</t>
  </si>
  <si>
    <t>Equipment sales, services and other revenue - EchoStar</t>
  </si>
  <si>
    <t>Total revenue</t>
  </si>
  <si>
    <t>Costs and Expenses (exclusive of depreciation shown separately below - Note 8):</t>
  </si>
  <si>
    <t>Subscriber-related expenses</t>
  </si>
  <si>
    <t>Satellite and transmission expenses</t>
  </si>
  <si>
    <t>Cost of sales - equipment, services and other</t>
  </si>
  <si>
    <t>Subscriber acquisition costs:</t>
  </si>
  <si>
    <t>Cost of sales - subscriber promotion subsidies</t>
  </si>
  <si>
    <t>Other subscriber acquisition costs</t>
  </si>
  <si>
    <t>Subscriber acquisition advertising</t>
  </si>
  <si>
    <t>Total subscriber acquisition costs</t>
  </si>
  <si>
    <t>General and administrative expenses</t>
  </si>
  <si>
    <t>Depreciation and amortization (Note 8)</t>
  </si>
  <si>
    <t>Total costs and expenses</t>
  </si>
  <si>
    <t>Operating income (loss)</t>
  </si>
  <si>
    <t>Other Income (Expense):</t>
  </si>
  <si>
    <t>Interest income</t>
  </si>
  <si>
    <t>Interest expense, net of amounts capitalized</t>
  </si>
  <si>
    <t>Other, net</t>
  </si>
  <si>
    <t>Total other income (expense)</t>
  </si>
  <si>
    <t>Income (loss) before income taxes</t>
  </si>
  <si>
    <t>Income tax (provision) benefit, net</t>
  </si>
  <si>
    <t>Net income (loss)</t>
  </si>
  <si>
    <t>Less: Net income (loss) attributable to noncontrolling interest</t>
  </si>
  <si>
    <t>Net income (loss) attributable to DISH Network</t>
  </si>
  <si>
    <t>Weighted-average common shares outstanding - Class A and B common stock:</t>
  </si>
  <si>
    <t>Basic (in shares)</t>
  </si>
  <si>
    <t>Diluted (in shares)</t>
  </si>
  <si>
    <t>Earnings per share - Class A and B common stock:</t>
  </si>
  <si>
    <t>Basic net income (loss) per share attributable to DISH Network (in dollars per share)</t>
  </si>
  <si>
    <t>Diluted net income (loss) per share attributable to DISH Network (in dollars per share)</t>
  </si>
  <si>
    <t>Comprehensive Income (Loss):</t>
  </si>
  <si>
    <t>Other comprehensive income (loss):</t>
  </si>
  <si>
    <t>Foreign currency translation adjustments</t>
  </si>
  <si>
    <t>Unrealized holding gains (losses) on available-for-sale securities</t>
  </si>
  <si>
    <t>Recognition of previously unrealized (gains) losses on available-for-sale securities included in net income (loss)</t>
  </si>
  <si>
    <t>Deferred income tax (expense) benefit, net</t>
  </si>
  <si>
    <t>Total other comprehensive income (loss), net of tax</t>
  </si>
  <si>
    <t>Comprehensive income (loss)</t>
  </si>
  <si>
    <t>Less: Comprehensive income (loss) attributable to noncontrolling interests, net of tax</t>
  </si>
  <si>
    <t>Comprehensive income (loss) attributable to DISH Network</t>
  </si>
  <si>
    <t>CONDENSED CONSOLIDATED STATEMENTS OF CASH FLOWS - USD ($) $ in Thousands</t>
  </si>
  <si>
    <t>Cash Flows From Operating Activities:</t>
  </si>
  <si>
    <t>Adjustments to reconcile net income (loss) to net cash flows from operating activities:</t>
  </si>
  <si>
    <t>Depreciation and amortization</t>
  </si>
  <si>
    <t>Realized and unrealized losses (gains) on investments</t>
  </si>
  <si>
    <t>Non-cash, stock-based compensation</t>
  </si>
  <si>
    <t>Deferred tax expense (benefit)</t>
  </si>
  <si>
    <t>Change in long-term deferred revenue, distribution and carriage payments and other long-term liabilities</t>
  </si>
  <si>
    <t>Changes in current assets and current liabilities, net</t>
  </si>
  <si>
    <t>Net cash flows from operating activities from continuing operations</t>
  </si>
  <si>
    <t>Net cash flows from operating activities from discontinued operations, net</t>
  </si>
  <si>
    <t>Cash Flows From Investing Activities:</t>
  </si>
  <si>
    <t>Purchases of marketable investment securities</t>
  </si>
  <si>
    <t>Sales and maturities of marketable investment securities</t>
  </si>
  <si>
    <t>Purchases of property and equipment</t>
  </si>
  <si>
    <t>Purchase of FCC authorization - H Block wireless spectrum licenses (Note 10)</t>
  </si>
  <si>
    <t>AWS-3 FCC license deposits (Note 10)</t>
  </si>
  <si>
    <t>AWS-3 FCC deposit refund (Note 10)</t>
  </si>
  <si>
    <t>Net cash flows from investing activities from continuing operations</t>
  </si>
  <si>
    <t>Net cash flows from investing activities from discontinued operations, net, including $0 and $0 of purchases of property and equipment, respectively</t>
  </si>
  <si>
    <t>Cash Flows From Financing Activities:</t>
  </si>
  <si>
    <t>Repurchases and redemption of Senior Notes</t>
  </si>
  <si>
    <t>Capital contributions from Northstar Manager and SNR Management (Note 10)</t>
  </si>
  <si>
    <t>Repayment of long-term debt and capital lease obligations</t>
  </si>
  <si>
    <t>Net proceeds from Class A common stock options exercised and stock issued under the Employee Stock Purchase Plan</t>
  </si>
  <si>
    <t>Net cash flows from financing activities from continuing operations</t>
  </si>
  <si>
    <t>Net increase (decrease) in cash and cash equivalents from continuing operations</t>
  </si>
  <si>
    <t>Cash and cash equivalents, beginning of period from continuing operations</t>
  </si>
  <si>
    <t>Cash and cash equivalents, end of period from continuing operations</t>
  </si>
  <si>
    <t>Net increase (decrease) in cash and cash equivalents from discontinued operations</t>
  </si>
  <si>
    <t>Cash and cash equivalents, beginning - discontinued operations</t>
  </si>
  <si>
    <t>Cash and cash equivalents, end - discontinued operations</t>
  </si>
  <si>
    <t>CONDENSED CONSOLIDATED STATEMENTS OF CASH FLOWS (Parenthetical) - USD ($) $ in Thousands</t>
  </si>
  <si>
    <t>12 Months Ended</t>
  </si>
  <si>
    <t>CONDENSED CONSOLIDATED STATEMENTS OF CASH FLOWS</t>
  </si>
  <si>
    <t>Purchases of property and equipment, discontinued operations</t>
  </si>
  <si>
    <t>Organization and Business Activities</t>
  </si>
  <si>
    <t>1. Organization and Business Activitie s
Principal Business
DISH Network Corporation is a holding company. Its subsidiaries (which together with DISH Network Corporation are referred to as “DISH Network,” the “Company,” “we,” “us” and/or “our,” unless otherwise required by the context) operate two primary business segments.
DISH
We offer pay-TV services under the DISH ® brand (“DISH”) and the Sling® brand (“Sling”) (collectively “Pay-TV” services). The DISH branded pay-TV service consists of, among other things, Federal Communications Commission (“FCC”) licenses authorizing us to use direct broadcast satellite (“DBS”) and Fixed Satellite Service (“FSS”) spectrum, our owned and leased satellites, receiver systems, third-party broadcast operations, customer service facilities, a leased fiber optic network, in-home service and call center operations, and certain other assets utilized in our operations. The Sling branded pay-TV services consist of, among other things, live, linear streaming over-the-top (“OTT”) Internet-based domestic, international and Latino video programming services (“Sling TV”). Prior to 2015, we launched our Sling International video programming service (formerly known as DishWorld). Sling International subscribers have historically been included in our Pay-TV subscriber count and represented a small percentage of our Pay-TV subscribers. During 2015, we launched our Sling domestic and Sling Latino services, and these Sling TV subscribers are also included in our Pay-TV subscriber count. As of September 30, 2015, we had 13.90 9 million Pay-TV subscribers in the United States.
In addition, we market broadband services under the dishNET™ brand, which had 0.608 million subscribers in the United States as of September 30, 2015. Our satellite broadband service utilizes advanced technology and high-powered satellites launched by Hughes Communications, Inc. (“Hughes”) and ViaSat, Inc. (“ViaSat”) to provide broadband coverage nationwide. This service primarily targets rural residents that are underserved, or unserved, by wireline broadband. In addition to the dishNET branded satellite broadband service, we also offer wireline voice and broadband services under the dishNET brand as a competitive local exchange carrier to consumers living in a 14 -state region in the western United States. We primarily bundle our dishNET branded services with our DISH branded pay-TV service.
Wireless
DISH Network Spectrum
We have invested over $5. 0 billion since 2008 to acquire certain wireless spectrum licenses and related assets. These wireless spectrum licenses are subject to certain interim and final build-out requirements. As we review our options for the commercialization of our wireless spectrum, we may incur significant additional expenses and may have to make significant investments related to, among other things, research and development, wireless testing and wireless network infrastructure, as well as the acquisition of additional wireless spectrum.
DISH Network Non-Controlling Investments in AWS-3 Spectrum
Through our wholly-owned subsidiaries American AWS-3 Wireless II L.L.C. (“American II”) and American AWS-3 Wireless III L.L.C. (“American III”), we have made certain non-controlling investments in Northstar Spectrum, LLC (“Northstar Spectrum”), the parent company of Northstar Wireless, LLC (“Northstar Wireless,” and collectively with Northstar Spectrum, the “Northstar Entities”), and in SNR Wireless HoldCo, LLC (“SNR HoldCo”), the parent company of SNR Wireless LicenseCo, LLC (“SNR Wireless,” and collectively with SNR HoldCo, the “SNR Entities”), respectively. Northstar Wireless and SNR Wireless each filed applications with the FCC to participate in Auction 97 (the “AWS-3 Auction”) for the purpose of acquiring certain AWS-3 wireless spectrum licenses (the “AWS-3 Licenses”). Each of Northstar Wireless and SNR Wireless applied to receive bidding credits of 25% as designated entities under applicable FCC rules. In February 2015, one of our wholly-owned subsidiaries received a refund from the FCC of its $400 million upfront payment related to the AWS-3 Auction.
Northstar Wireless was the winning bidder for AWS-3 Licenses with gross winning bid amounts totaling approximately $7.845 billion, which after taking into account a 25% bidding credit, is approximately $5.884 billion. SNR Wireless was the winning bidder for AWS-3 Licenses with gross winning bid amounts totaling approximately $ 5.482 billion, which after taking into account a 25% bidding credit, is approximately $4.112 billion. In addition to the net winning bids, SNR Wireless made a bid withdrawal payment of approximately $8 million.
On August 18, 2015, the FCC released a Memorandum Opinion and Order, FCC 15-104 (the “Order”) in which the FCC determined, among other things, that DISH Network has a controlling interest in, and is an affiliate of, Northstar Wireless and SNR Wireless, and therefore DISH Network’s revenues should be attributed to them, which in turn makes Northstar Wireless and SNR Wireless ineligible to receive the 25% bidding credits (approximately $1.961 billion for Northstar Wireless and $1.370 billion for SNR Wireless) (each a “Bidding Credit Amount” and collectively the “Bidding Credit Amounts”). Each of Northstar Wireless and SNR Wireless has filed a notice of appeal and petition for review of the Order with the United States Court of Appeals for the District of Columbia, challenging, among other things, the FCC’s determination that they are ineligible to receive the Bidding Credit Amounts. We cannot predict with any degree of certainty the timing or outcome of these proceedings.
On October 1, 2015, DISH Network, American II, American III, Northstar Wireless, SNR Wireless, and certain other entities holding certain interests in Northstar Wireless and SNR Wireless, entered into a series of arrangements with respect to the AWS-3 Licenses, as further described below.
Letters Exchanged between Northstar Wireless and the FCC Wireless Bureau. As outlined in letters exchanged between Northstar Wireless and the Wireless Telecommunications Bureau of the FCC (the “FCC Wireless Bureau”), Northstar Wireless paid the gross winning bid amounts for 261 AWS-3 Licenses (the “Northstar Licenses”) totaling approximately $5.619 billion through the application of funds already on deposit with the FCC. Northstar Wireless also notified the FCC that it would not be paying the gross winning bid amounts for 84 AWS-3 Licenses totaling approximately $2.226 billion.
As a result of the nonpayment of those gross winning bid amounts, the FCC retained those licenses and Northstar Wireless owed the FCC an additional interim payment of approximately $334 million (the “Northstar Interim Payment”), which is equal to 15% of $2.226 billion. The Northstar Interim Payment will be recorded during the fourth quarter 2015 as an expense on our Consolidated Statements of Operations and Comprehensive Income (Loss). Northstar Wireless immediately satisfied the Northstar Interim Payment through the application of funds already on deposit with the FCC and an additional loan from American II of approximately $69 million. As a result, the FCC will not deem Northstar Wireless to be a “current defaulter” under applicable FCC rules.
In addition, the FCC Wireless Bureau acknowledged that Northstar Wireless’ nonpayment of those gross winning bid amounts does not constitute action involving gross misconduct, misrepresentation or bad faith. Therefore, the FCC concluded that such nonpayment will not affect the eligibility of Northstar Wireless, its investors (including DISH Network) or their respective affiliates to participate in future spectrum auctions (including the broadcast television spectrum incentive auction (“Auction 1000”) and any re-auction of the AWS-3 Licenses retained by the FCC). At this time, DISH Network (through itself, a subsidiary or another entity in which it may hold a direct or indirect interest) expects to participate in any re-auction of those AWS-3 Licenses.
If the winning bids from re-auction or other award of the AWS-3 Licenses retained by the FCC are greater than or equal to the winning bids of Northstar Wireless, no additional amounts will be owed to the FCC. However, if those winning bids are less than the winning bids of Northstar Wireless, then Northstar Wireless will be responsible for the difference less any overpayment of the Northstar Interim Payment (which will be recalculated as 15% of the winning bids from re-auction or other award) (the “Northstar Re-Auction Payment”). For example, if the winning bids in a re-auction are $1, the Northstar Re-Auction Payment would be approximately $1.892 billion, which is calculated as the difference between $2.226 billion (the Northstar winning bid amounts) and $1 (the winning bids from re-auction) less the resulting $334 million overpayment of the Northstar Interim Payment. As discussed above, at this time, DISH Network (through itself, a subsidiary or another entity in which it may hold a direct or indirect interest) expects to participate in any re-auction. We cannot predict with any degree of certainty the timing or outcome of any re-auction or the amount of any Northstar Re-Auction Payment.
Letters Exchanged between SNR Wireless and the FCC Wireless Bureau. As outlined in letters exchanged between SNR Wireless and the FCC Wireless Bureau, SNR Wireless paid the gross winning bid amounts for 244 AWS-3 Licenses (the “SNR Licenses”) totaling approximately $4.271 billion through the application of funds already on deposit with the FCC and a portion of an additional loan from American III in an aggregate amount of approximately $344 million (which included an additional bid withdrawal payment of approximately $3 million). SNR Wireless also notified the FCC that it would not be paying the gross winning bid amounts for 113 AWS-3 Licenses totaling approximately $1.211 billion.
As a result of the nonpayment of those gross winning bid amounts, the FCC retained those licenses and SNR Wireless owed the FCC an additional interim payment of approximately $182 million (the “SNR Interim Payment”), which is equal to 15% of $1.211 billion. The SNR Interim Payment will be recorded during the fourth quarter 2015 as an expense on our Consolidated Statements of Operations and Comprehensive Income (Loss). SNR Wireless immediately satisfied the SNR Interim Payment through a portion of an additional loan from American III in an aggregate amount of approximately $344 million. As a result, the FCC will not deem SNR Wireless to be a “current defaulter” under applicable FCC rules.
In addition, the FCC Wireless Bureau acknowledged that SNR Wireless’ nonpayment of those gross winning bid amounts does not constitute action involving gross misconduct, misrepresentation or bad faith. Therefore, the FCC concluded that such nonpayment will not affect the eligibility of SNR Wireless, its investors (including DISH Network) or their respective affiliates to participate in future spectrum auctions (including Auction 1000 and any re-auction of the AWS-3 Licenses retained by the FCC). At this time, DISH Network (through itself, a subsidiary or another entity in which it may hold a direct or indirect interest) expects to participate in any re-auction of those AWS-3 Licenses.
If the winning bids from re-auction or other award of the AWS-3 Licenses retained by the FCC are greater than or equal to the winning bids of SNR Wireless, no additional amounts will be owed to the FCC. However, if those winning bids are less than the winning bids of SNR Wireless, then SNR Wireless will be responsible for the difference less any overpayment of the SNR Interim Payment (which will be recalculated as 15% of the winning bids from re-auction or other award) (the “SNR Re-Auction Payment”). For example, if the winning bids in a re-auction are $1, the SNR Re-Auction Payment would be approximately $1.029 billion, which is calculated as the difference between
$1.211 billion (the SNR winning bid amounts) and $1 (the winning bids from re-auction) less the resulting $182 million overpayment of the SNR Interim Payment. As discussed above, at this time, DISH Network (through itself, a subsidiary or another entity in which it may hold a direct or indirect interest) expects to participate in any re-auction. We cannot predict with any degree of certainty the timing or outcome of any re-auction or the amount of any SNR Re-Auction Payment.
After Northstar Wireless and SNR Wireless satisfied their respective payments to the FCC on October 1, 2015 for the Northstar Licenses and the SNR Licenses, and the Northstar Interim Payment and the SNR Interim Payment (which included an additional bid withdrawal payment), our total non-controlling debt and equity investments in the Northstar Entities and the SNR Entities for payments to the FCC related to the AWS-3 Licenses were approximately $10.191 billion. Under the applicable accounting guidance in Accounting Standards Codification 810, Consolidation (“ASC 810”), Northstar Spectrum and SNR HoldCo are considered variable interest entities and, based on the characteristics of the structure of these entities and in accordance with the applicable accounting guidance, we have consolidated these entities into our financial statements beginning in the fourth quarter 2014. See Note 2 for further discussion.
On October 27, 2015, the FCC granted the Northstar Licenses to Northstar Wireless and the SNR Licenses to SNR Wireless, respectively. The AWS-3 Licenses are subject to certain interim and final build-out requirements. By October 2021, Northstar Wireless and SNR Wireless must provide reliable signal coverage and offer service to at least 40% of the population in each area covered by an individual AWS-3 License (the “AWS-3 Interim Build-Out Requirement”). By October 2027, Northstar Wireless and SNR Wireless must provide reliable signal coverage and offer service to at least 75% of the population in each area covered by an individual AWS-3 License (the “AWS-3 Final Build-Out Requirement”). If Northstar Wireless or SNR Wireless fails to meet the AWS-3 Interim Build-Out Requirement, the AWS-3 License term and the AWS-3 Final Build-Out Requirement may be accelerated by two years (from October 2027 to October 2025) for each AWS-3 License area in which it fails to meet the requirement. If Northstar Wireless or SNR Wireless fails to meet the AWS-3 Final Build-Out Requirement, its authorization for each AWS-3 License area in which it fails to meet the requirement may terminate.
See Note 10 for further discussion.</t>
  </si>
  <si>
    <t>Summary of Significant Accounting Policies</t>
  </si>
  <si>
    <t>2. Summary of Significant Accounting Policies
Basis of Presentation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14. Certain prior period amounts have been reclassified to conform to the current period presentation.
Principles of Consolidation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See below for further discussion. Non-majority owned investments are accounted for using the equity method when we have the ability to significantly influence the operating decisions of the investee. When we do not have the ability to significantly influence the operating decisions of an investee, the cost method is used. All significant intercompany accounts and transactions have been eliminated in consolidation.
Redeemable Noncontrolling Interests
Sling TV. Sling TV Holding L.L.C. (“Sling TV Holding,” formerly known as DISH Digital Holding L.L.C.) has been consolidated into our financial statements since July 1, 2012. Effective August 1, 2014, EchoStar Corporation (“EchoStar”) and Sling TV Holding entered into an exchange agreement (the “Exchange Agreement”) pursuant to which, among other things, Sling TV Holding distributed certain assets to EchoStar and EchoStar reduced its interest in Sling TV Holding to a ten percent non-voting interest. EchoStar’s ten percent non-voting interest is redeemable, subject to certain conditions, at fair value within sixty days following the fifth anniversary of the Exchange Agreement. This interest is considered temporary equity and is recorded as “Redeemable noncontrolling interest” in the mezzanine section of our Condensed Consolidated Balance Sheets. EchoStar’s redeemable noncontrolling interest in Sling TV Holding was initially accounted for at fair value, which established a minimum threshold value for this interest. Redemption of the interest is contingent on a certain performance goal being achieved by Sling TV Holding, which was determined to be probable as of September 30, 2015. Accordingly, the value of EchoStar’s redeemable noncontrolling interest in Sling TV Holding will be adjusted each reporting period for any change in redemption value above the minimum threshold through “Redeemable noncontrolling interest,” with the offset recorded in “Additional paid-in capital,” net of deferred taxes, on our Condensed Consolidated Balance Sheets. In addition, the operating results of Sling TV Holding attributable to EchoStar are recorded as “Redeemable noncontrolling interest” in our Condensed Consolidated Balance Sheets effective August 1, 2014, with the offset recorded in “Income (loss) attributable to noncontrolling interests, net of tax” on our Condensed Consolidated Statements of Operations and Comprehensive Income (Loss). See Note 12 for further discussion on Sling TV Holding and the Exchange Agreement.
Northstar Wireless . Northstar Wireless is a wholly-owned subsidiary of Northstar Spectrum, which is an entity owned by Northstar Manager, LLC (“Northstar Manager”) and us. Under the applicable accounting guidance in ASC 810, Northstar Spectrum is considered a variable interest entity and, based on the characteristics of the structure of this entity and in accordance with the applicable accounting guidance, we have consolidated Northstar Spectrum into our financial statements beginning in the fourth quarter 2014. After the five -year anniversary of the grant of the Northstar Licenses (and in certain circumstances, prior to the five-year anniversary of the grant of the Northstar Licenses), Northstar Manager has the ability, but not the obligation, to require Northstar Spectrum to purchase Northstar Manager’s ownership interests in Northstar Spectrum (the “Northstar Put Right”) for a purchase price that generally equals its equity contribution to Northstar Spectrum plus a fixed annual rate of return. In the event that the Northstar Put Right is exercised by Northstar Manager, the consummation of the sale will be subject to FCC approval. Northstar Spectrum does not have a call right with respect to Northstar Manager’s ownership interests in Northstar Spectrum. Although Northstar Manager is the sole manager of Northstar Spectrum, Northstar Manager’s ownership interest is considered temporary equity under the applicable accounting guidance and is thus recorded as part of “Redeemable noncontrolling interest” in the mezzanine section of our Condensed Consolidated Balance Sheets. Northstar Manager’s ownership interest in Northstar Spectrum was initially accounted for at fair value. Subsequently, Northstar Manager’s ownership interest in Northstar Spectrum is increased by the fixed annual rate of return through “Redeemable noncontrolling interest” in our Condensed Consolidated Balance Sheets, with the offset recorded in “Net income (loss) attributable to noncontrolling interest, net of tax” on our Condensed Consolidated Statements of Operations and Comprehensive Income (Loss). The operating results of Northstar Spectrum attributable to Northstar Manager are recorded as “Redeemable noncontrolling interest” in our Condensed Consolidated Balance Sheets, with the offset recorded in “Net income (loss) attributable to noncontrolling interests, net of tax” on our Condensed Consolidated Statements of Operations and Comprehensive Income (Loss). See Note 10 for further discussion on Northstar Wireless and the AWS-3 Auction.
SNR Wireless . SNR Wireless is a wholly-owned subsidiary of SNR HoldCo, which is an entity owned by SNR Wireless Management, LLC (“SNR Management”) and us. Under the applicable accounting guidance in ASC 810, SNR HoldCo is considered a variable interest entity and, based on the characteristics of the structure of this entity and in accordance with the applicable accounting guidance, we have consolidated SNR HoldCo into our financial statements beginning in the fourth quarter 2014. After the five -year anniversary of the grant of the SNR Licenses (and in certain circumstances, prior to the five-year anniversary of the grant of the SNR Licenses), SNR Management has the ability, but not the obligation, to require SNR HoldCo to purchase SNR Management’s ownership interests in SNR HoldCo (the “SNR Put Right”) for a purchase price that generally equals its equity contribution to SNR HoldCo plus a fixed annual rate of return. In the event that the SNR Put Right is exercised by SNR Management, the consummation of the sale will be subject to FCC approval. SNR HoldCo does not have a call right with respect to SNR Management’s ownership interests in SNR HoldCo. Although SNR Management is the sole manager of SNR HoldCo, SNR Management’s ownership interest is considered temporary equity under the applicable accounting guidance and is thus recorded as part of “Redeemable noncontrolling interest” in the mezzanine section of our Condensed Consolidated Balance Sheets. SNR Management’s ownership interest in SNR HoldCo was initially accounted for at fair value. Subsequently, SNR Management’s ownership interest in SNR HoldCo is increased by the fixed annual rate of return through “Redeemable noncontrolling interest” in our Condensed Consolidated Balance Sheets, with the offset recorded in “Net income (loss) attributable to noncontrolling interest, net of tax” on our Statements of Operations and Comprehensive Income (Loss). The operating results of SNR HoldCo attributable to SNR Management are recorded as “Redeemable noncontrolling interest” in our Condensed Consolidated Balance Sheets, with the offset recorded in “Net income (loss) attributable to noncontrolling interests, net of tax” on our Condensed Consolidated Statements of Operations and Comprehensive Income (Loss). See Note 10 for further discussion on SNR Wireless and the AWS-3 Auction.
Discontinued Operations
On April 26, 2011, we completed the acquisition of most of the assets of Blockbuster, Inc. As of December 31, 2013, Blockbuster had ceased material operations. The results of Blockbuster are presented for all periods as discontinued operations in our condensed consolidated financial statements. On January 14, 2014, we completed the sale of our Blockbuster operations in Mexico.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fair value of multi-element arrangements, capital leases, asset impairments, estimates of future cash flows used to evaluate impairments, useful lives of property, equipment and intangible assets, retailer incentives, programming expenses and subscriber live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
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derivative financial instruments indexed to marketable investment securities; and
·
Level 3, defined as unobservable inputs for which little or no market data exists, consistent with reasonably available assumptions made by other participants therefore requiring assumptions based on the best information available.
As of September 30, 2015 and December 31, 2014, the carrying value for cash and cash equivalents, trade accounts receivable (net of allowance for doubtful accounts) and current liabilities (excluding the “Current portion of long-term debt and capital lease obligations”) is equal to or approximates fair value due to their short-term nature or proximity to current market rates. See Note 6 for the fair value of our marketable investment securities and derivative financial instruments.
Fair values for our publicly traded debt securities are based on quoted market prices, when available. The fair values of private debt are estimated based on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9 for the fair value of our long-term debt.
Derivative Financial Instruments
We may purchase and hold derivative financial instruments for, among other reasons, strategic or speculative purposes. We record all derivative financial instruments on our Condensed Consolidated Balance Sheets at fair value as either assets or liabilities. Changes in the fair values of derivative financial instruments are recognized in our results of operations and included in “Other, net” within “Other Income (Expense)” on our Condensed Consolidated Statements of Operations and Comprehensive Income (Loss). We currently have not designated any derivative financial instrument for hedge accounting.
As of September 30, 2015 and December 31, 2014, we held derivative financial instruments indexed to the trading price of common equity securities with a fair value of $567 million and $ 383 million, respectively. The fair value of the derivative financial instruments is dependent on the trading price of the indexed common equity securities, which may be volatile and vary depending on, among other things, the issuer’s financial and operational performance and market conditions.
New Accounting Pronouncements
Revenue from Contracts with Customers. On May 28, 2014, the Financial Accounting Standards Board (“FASB”) issued Accounting Standards Update 2014-09 (“ASU 2014-09”), Revenue from Contracts with Customers . This converged standard on revenue recognition was issued jointly with the International Accounting Standards Board (“IASB”) to improve financial reporting by creating common revenue recognition guidance for GAAP and International Financial Reporting Standards (“IFRS”). ASU 2014-09 provides a framework for revenue recognition that replaces most existing GAAP revenue recognition guidance when it becomes effective. ASU 2014-09 allows for either a full retrospective or modified retrospective adoption. We are evaluating the effect that ASU 2014-09 will have on our consolidated financial statements and related disclosures. We have not yet selected an adoption method nor have we determined the effect of the standard on our ongoing financial reporting. The new standard could impact revenue and cost recognition for a significant number of our contracts, as well as our business processes and information technology systems. As a result, our evaluation of the effect of the new standard will likely extend over several future periods. On July 9, 2015, the FASB approved a one year deferral on the effective date for implementation of this standard, which changed the effective date for us to January 1, 2018.</t>
  </si>
  <si>
    <t>Basic and Diluted Net Income (Loss) Per Share</t>
  </si>
  <si>
    <t>3. Basic and Diluted Net Income (Loss) Per Share
We present both basic earnings per share (“EPS”) and diluted EPS. Basic EPS excludes potential dilution and is computed by dividing “Net income (loss) attributable to DISH Network” by the weighted-average number of common shares outstanding for the period. Diluted EPS reflects the potential dilution that could occur if stock awards were exercised. The potential dilution from stock awards was computed using the treasury stock method based on the average market value of our Class A common stock. The following table presents EPS amounts for all periods and the basic and diluted weighted-average shares outstanding used in the calculation.
For the Three Months
For the Nine Months
Ended September 30,
Ended September 30,
2015
2014
2015
2014
(In thousands, except per share amounts)
Net income (loss)
$
$
$
$
Less: Net income (loss) attributable to noncontrolling interests, net of tax
Net income (loss) attributable to DISH Network
$
$
$
$
Weighted-average common shares outstanding - Class A and B common stock:
Basic
Dilutive impact of stock awards outstanding
Diluted
Earnings per share - Class A and B common stock:
Basic net income (loss) per share attributable to DISH Network
$
$
$
$
Diluted net income (loss) per share attributable to DISH Network
$
$
$
$
As of September 30, 2015 and 2014, there were stock awards to acquire 0.6 million and 0.4 million shares, respectively, of Class A common stock outstanding, not included in the weighted-average common shares outstanding above, as their effect is anti-dilutive.
Vesting of options and rights to acquire shares of our Class A common stock granted pursuant to our performance based stock incentive plans (“Restricted Performance Units”) is contingent upon meeting certain goals, some of which are not yet probable of being achieved. As a consequence, the following are also not included in the diluted EPS calculation.
As of September 30,
2015
2014
(In thousands)
Performance based options (1)
Restricted Performance Units (1)
Total (1)
(1)
The decrease in performance based options and Restricted Performance Units primarily resulted from the expiration of the 2005 LTIP.</t>
  </si>
  <si>
    <t>Supplemental Data - Statements of Cash Flows</t>
  </si>
  <si>
    <t>4. Supplemental Data -- Statements of Cash Flows
The following table presents our supplemental cash flow and other non-cash data.
For the Nine Months
Ended September 30,
2015
2014
(In thousands)
Cash paid for interest (including capitalized interest)
$
$
Cash received for interest
Cash paid for income taxes
Capitalized interest
Employee benefits paid in Class A common stock
Satellites and other assets financed under capital lease obligations
—
Unsettled purchases of marketable investment securities
Satellite and Tracking Stock Transaction with EchoStar:
Transfer of property and equipment, net
—
Investment in EchoStar and HSSC preferred tracking stock - cost method
—
Transfer of liabilities and other
—
Capital distribution to EchoStar, net of deferred taxes of $31,274
—
Sling TV Exchange Transaction with EchoStar:
Transfer of property and equipment, net
—
Transfer of investments and intangibles, net
—
Capital distribution to EchoStar, net of deferred taxes of $3,542
—
Deemed distribution to EchoStar- initial fair value of redeemable noncontrolling interest, net of deferred taxes of $8,489
—</t>
  </si>
  <si>
    <t>Other Comprehensive Income (Loss)</t>
  </si>
  <si>
    <t>5. Other Comprehensive Income (Loss)
The following tables present the tax effect on each component of “Other comprehensive income (loss).”
For the Three Months Ended September 30,
2015
2014
Before
Tax
Net
Before
Tax
Net
Tax
(Expense)
of Tax
Tax
(Expense)
of Tax
Amount
Benefit
Amount
Amount
Benefit
Amount
(In thousands)
Foreign currency translation adjustments
$
—
$
—
$
—
$
—
$
—
$
—
Unrealized holding gains (losses) on available-for-sale securities
Recognition of previously unrealized (gains) losses on available-for-sale securities included in net income (loss)
Other comprehensive income (loss)
$
$
$
$
$
$
For the Nine Months Ended September 30,
2015
2014
Before
Tax
Net
Before
Tax
Net
Tax
(Expense)
of Tax
Tax
(Expense)
of Tax
Amount
Benefit (1)
Amount
Amount
Benefit
Amount
(In thousands)
Foreign currency translation adjustments
$
—
$
—
$
—
$
$
—
$
Unrealized holding gains (losses) on available-for-sale securities
Recognition of previously unrealized (gains) losses on available-for-sale securities included in net income (loss)
Other comprehensive income (loss)
$
$
$
$
$
$
(1)
Prior to December 31, 2012, we had established a valuation allowance against all deferred tax assets that were capital in nature. At December 31, 2012, it was determined that these deferred tax assets were realizable and the valuation allowance was released, including the valuation allowance related to a specific portfolio of available-for-sale securities for which changes in fair value had historically been recognized as a separate component of “Accumulated other comprehensive income (loss).” Under the intra-period tax allocation rules, a credit of $63 million was recorded in “Accumulated other comprehensive income (loss)” on our Condensed Consolidated Balance Sheets related to the release of this valuation allowance.
We elected to use the aggregate portfolio method to determine when the $63 million would be released from “Accumulated other comprehensive income (loss)” to “Income tax (provision) benefit, net” in the Condensed Consolidated Statement of Operations and Comprehensive Income (Loss). Under the aggregate portfolio approach, the intra-period tax allocation remaining in “Accumulated other comprehensive income (loss)” is not released to “Income tax (provision) benefit, net” until such time that the specific portfolio of available-for-sale securities that generated the original intra-period allocation is liquidated. During the first quarter 2015, this specific available-for-sale security portfolio was liquidated and the $63 million credit that was previously recorded in “Accumulated other comprehensive income (loss)” was released to “Income tax (provision) benefit, net.” This adjustment has no net effect on “Net cash flows from operating activities from continuing operations” or “Total stockholders’ equity (deficit).”
The “Accumulated other comprehensive income (loss)” is detailed in the following table, net of tax.
Unrealized/
Recognized
Gains
Accumulated Other Comprehensive Income (Loss)
(Losses)
(In thousands)
Balance as of December 31, 2014
$
Other comprehensive income (loss) before reclassification
Amounts reclassified from accumulated other comprehensive income (loss)
Balance as of September 30, 2015
$</t>
  </si>
  <si>
    <t>Marketable Investment Securities, Restricted Cash and Cash Equivalents, and Other Investment Securities</t>
  </si>
  <si>
    <t>6. Marketable Investment Securities, Restricted Cash and Cash Equivalents, and Other Investment Securities
Our marketable investment securities, restricted cash and cash equivalents, and other investment securities consisted of the following:
As of
September 30,
December 31,
2015
2014
(In thousands)
Marketable investment securities:
Current marketable investment securities - strategic
$
$
Current marketable investment securities - other
Total current marketable investment securities
Restricted marketable investment securities (1)
Total marketable investment securities
Restricted cash and cash equivalents (1)
Other investment securities:
Investment in EchoStar preferred tracking stock - cost method
Investment in HSSC preferred tracking stock - cost method
Other investment securities - cost method
Total other investment securities
Total marketable investment securities, restricted cash and cash equivalents, and other investment securities
$
$
(1)
Restricted marketable investment securities and restricted cash and cash equivalents are included in “Restricted cash and marketable investment securities” on our Condensed Consolidated Balance Sheets.
Marketable Investment Securities
O ur marketable investment securities portfolio consists of various debt and equity instruments, all of which are classified as available-for-sale, except as specified below.
Current Marketable Investment Securities - Strategic
Our current strategic marketable investment securities include strategic and financial debt and equity investments in public companies that are highly speculative and have experienced and continue to experience volatility. As of September 30, 2015, our strategic investment portfolio consisted of securities of a small number of issuers, and as a result the value of that portfolio depends, among other things, on the performance of those issuers. The fair value of certain of the debt and equity securities in our investment portfolio can be adversely impacted by, among other things, the issuers’ respective performance and ability to obtain any necessary additional financing on acceptable terms, or at all.
Current Marketable Investment Securities - Other
Our current marketable investment securities portfolio includes investments in various debt instruments including, among others, commercial paper, corporate securities and U.S. treasury and/or agency securities.
Commercial paper consists mainly of unsecured short-term, promissory notes issued primarily by corporations with maturities ranging up to 365 days. Corporate securities consist of debt instruments issued by corporations with various maturities normally less than 18 months. U. S. Treasury and agency securities consist of debt instruments issued by the federal government and other government agencies.
Restricted Cash and Marketable Investment Securities
As of September 30, 2015 and December 31, 2014, our restricted marketable investment securities, together with our restricted cash, included amounts required as collateral for our letters of credit.
Other Investment Securities
We have strategic investments in certain debt and equity securities that are included in noncurrent “Other investment securities” on our Condensed Consolidated Balance Sheets and accounted for using the cost, equity and/or available-for-sale methods of accounting.
Our ability to realize value from our strategic investments in securities that are not publicly traded depends on the success of the issuers’ businesses and their ability to obtain sufficient capital, on acceptable terms or at all, and to execute their business plans. Because private markets are not as liquid as public markets, there is also increased risk that we will not be able to sell these investments, or that when we desire to sell them we will not be able to obtain fair value for them.
Investment in Tracking Stock
To improve our position in the growing consumer satellite broadband market, among other reasons, on February 20, 2014, we entered into agreements with EchoStar to implement a transaction pursuant to which, among other things: (i) on March 1, 2014, we transferred to EchoStar and Hughes Satellite Systems Corporation (“HSSC”), a subsidiary of EchoStar, five satellites (EchoStar I, EchoStar VII, EchoStar X, EchoStar XI and EchoStar XIV (collectively the “Transferred Satellites”), including related in-orbit incentive obligations and cash interest payments of approximately $59 million), and approximately $11 million in cash in exchange for an aggregate of 6,290,499 shares of a series of preferred tracking stock issued by EchoStar and an aggregate of 81.128 shares of a series of preferred tracking stock issued by HSSC (collectively, the “Tracking Stock”); and (ii) beginning on March 1, 2014, we lease back certain satellite capacity on the Transferred Satellites (collectively, the “Satellite and Tracking Stock Transaction”). The Tracking Stock generally tracks the residential retail satellite broadband business of Hughes Network Systems, LLC (“HNS”), a wholly-owned subsidiary of HSSC, including without limitation the operations, assets and liabilities attributed to the Hughes residential retail satellite broadband business (collectively, the “Hughes Retail Group”). The shares of the Tracking Stock issued to us represent an aggregate 80% economic interest in the Hughes Retail Group.
Since the Satellite and Tracking Stock Transaction is among entities under common control, we recorded the Tracking Stock at EchoStar’s and HSSC’s historical cost basis for these instruments of $229 million and $87 million, respectively. The difference between the historical cost basis of the Tracking Stock received and the net carrying value of the Transferred Satellites of $356 million (including debt obligations, net of deferred taxes), plus the $11 million in cash, resulted in a $51 million capital transaction recorded in “Additional paid-in capital” on our Condensed Consolidated Balance Sheets. Although our investment in the Tracking Stock represents an aggregate 80% economic interest in the Hughes Retail Group, we have no operational control or significant influence over the Hughes Retail Group business, and currently there is no public market for the Tracking Stock. As such, the Tracking Stock is accounted for under the cost method of accounting.
On February 20, 2014, DISH Operating L.L.C. (“DOLLC”) and DISH Network L.L.C. (“DNLLC”), each indirect wholly-owned subsidiaries of us, entered into an Investor Rights Agreement with EchoStar and HSSC with respect to the Tracking Stock (the “Investor Rights Agreement”). The Investor Rights Agreement provides, among other things, certain information and consultation rights for us; certain transfer restrictions on the Tracking Stock and certain rights and obligations to offer and sell under certain circumstances (including a prohibition on transfers of the Tracking Stock for one year, with continuing transfer restrictions (including a right of first offer in favor of EchoStar) thereafter, an obligation to sell the Tracking Stock to EchoStar in connection with a change of control of us and a right to require EchoStar to repurchase the Tracking Stock in connection with a change of control of EchoStar, in each case subject to certain terms and conditions); certain registration rights; certain obligations to provide conversion and exchange rights of the Tracking Stock under certain circumstances; and certain protective covenants afforded to holders of the Tracking Stock. The Investor Rights Agreement generally will terminate with respect to our interest should we no longer hold any shares of the HSSC-issued Tracking Stock and any registrable securities under the Investor Rights Agreement.
Unrealized Gains (Losses) on Marketable Investment Securities
As of September 30, 2015 and December 31, 2014, we had accumulated net unrealized gains of $114 million and $177 million, respectively. These amounts, net of related tax effect, were $72 million and $175 million, respectively. All of these amounts are included in “Accumulated other comprehensive income (loss)” within “Total stockholders’ equity (deficit).” The components of our available-for-sale investments are summarized in the table below.
As of September 30, 2015
As of December 31, 2014
Marketable
Marketable
Investment
Unrealized
Investment
Unrealized
Securities
Gains
Losses
Net
Securities
Gains
Losses
Net
(In thousands)
Debt securities (including restricted):
U. S. Treasury and agency securities
$
$
$
—
$
$
$
$
Commercial paper
—
—
—
—
—
—
Corporate securities
Other
—
Equity securities
Total
$
$
$
$
$
$
$
$
As of September 30, 2015, restricted and non-restricted marketable investment securities included debt securities of $144 million with contractual maturities within one year, $28 million with contractual maturities extending longer than one year through and including five years and $94 million with contractual maturities longer than ten years. Actual maturities may differ from contractual maturities as a result of our ability to sell these securities prior to maturity.
Marketable Investment Securities in a Loss Position
The following table reflects the length of time that the individual securities, accounted for as available-for-sale, have been in an unrealized loss position, aggregated by investment category. As of September 30, 2015, the unrealized losses on our investments in equity securities represented investments in broad-based indices. We are not aware of any factors that indicate the unrealized losses in these investments are due to factors other than temporary market fluctuations. As of September 30, 2015, the unrealized losses related to our investments in debt securities primarily represented investments in corporate securities. We have the ability to hold and do not intend to sell our investments in these debt securities before they recover or mature, and it is more likely than not that we will hold these investments until that time. In addition, we are not aware of any specific factors indicating that the underlying issuers of these debt securities would not be able to pay interest as it becomes due or repay the principal at maturity. Therefore, we believe that these changes in the estimated fair values of these marketable investment securities are related to temporary market fluctuations.
As of
September 30, 2015
December 31, 2014
Fair
Unrealized
Fair
Unrealized
Value
Loss
Value
Loss
(In thousands)
Debt Securities:
Less than 12 months
$
$
$
$
12 months or more
Equity Securities:
Less than 12 months
12 months or more
—
—
—
—
Total
$
$
$
$
Fair Value Measurements
Our investments measured at fair value on a recurring basis were as follows:
As of
September 30, 2015
December 31, 2014
Total
Level 1
Level 2
Level 3
Total
Level 1
Level 2
Level 3
(In thousands)
Cash Equivalents (including restricted)
$
$
$
$
—
$
$
$
$
—
Debt securities (including restricted):
U. S. Treasury and agency securities
$
$
$
$
—
$
$
$
$
—
Commercial paper
—
—
—
—
Corporate securities
—
—
Other
—
—
Equity securities
—
—
—
—
Subtotal
Derivative financial instruments
—
—
—
—
Total
$
$
$
$
$
$
$
$
As of September 30, 2015 and December 31, 2014, our Level 3 investments consisted predominately of corporate securities. On a quarterly basis we evaluate the reasonableness of significant unobservable inputs used in those measurements. For our Level 3 investments, we evaluate, among other things, the terms of the underlying instruments, the credit ratings of the issuers, current market conditions, and other relevant factors. Based on these factors, we assess the risk of realizing expected cash flows and we apply an observable discount rate that reflects this risk. We may also reduce our valuations to reflect a liquidity discount based on the lack of an active market for these securities.
Changes in Level 3 instruments were as follows:
Level 3
Investment
Securities
(In thousands)
Balance as of December 31, 2014
$
Net realized and unrealized gains (losses) included in earnings
Net realized and unrealized gains (losses) included in other comprehensive income (loss)
Purchases
—
Settlements
Issuances
—
Transfers into or out of Level 3
—
Balance as of September 30, 2015
$
During the nine months ended September 30, 2015, we had no transfers in or out of Level 1 and Level 2 fair value measurements.
Gains and Losses on Sales and Changes in Carrying Values of Investments
“Other, net” within “Other Income (Expense)” included on our Condensed Consolidated Statements of Operations and Comprehensive Income (Loss) is as follows:
For the Three Months
For the Nine Months
Ended September 30,
Ended September 30,
Other Income (Expense):
2015
2014
2015
2014
(In thousands)
Marketable investment securities - gains (losses) on sales/exchanges
$
$
$
$
Marketable investment securities - unrealized gains (losses) on investments accounted for using the Fair Value Option
—
—
Derivative financial instruments - net realized and/or unrealized gains (losses)
Marketable investment securities - other-than-temporary impairments
—
Costs related to early redemption of debt
—
—
Other
Total
$
$
$
$</t>
  </si>
  <si>
    <t>7. Inventory
Inventory consisted of the following:
As of
September 30,
December 31,
2015
2014
(In thousands)
Finished goods
$
$
Raw materials
Work-in-process
Total inventory
$
$</t>
  </si>
  <si>
    <t>Property and Equipment</t>
  </si>
  <si>
    <t>8. Property and Equipment
Property and equipment consisted of the following:
Depreciable
As of
Life
September 30,
December 31,
(In Years)
2015
2014
(In thousands)
Equipment leased to customers
-
5
$
$
EchoStar XV
15
D1
15
T1
15
Satellites acquired under capital lease agreements
-
15
Furniture, fixtures, equipment and other
-
10
Buildings and improvements
-
40
Land
—
Construction in progress
—
Total property and equipment
Accumulated depreciation
Property and equipment, net
$
$
Construction in progress consisted of the following:
As of
September 30,
December 31,
2015
2014
(In thousands)
Wireless ground equipment and build-out, including capitalized interest
$
$
EchoStar XVIII, including capitalized interest
Other
Total construction in progress
$
$
As we prepare for commercialization of our AWS-4 and H Block wireless spectrum licenses, which are recorded in “FCC authorizations” on our Condensed Consolidated Balance Sheets, interest expense related to their carrying value is being capitalized within “Property and equipment, net” on our Condensed Consolidated Balance Sheets based on our weighted-average borrowing rate for our debt. We began capitalizing interest on the H Block licenses in April 2014 concurrent with the FCC order granting our application to acquire these licenses. See Note 10 for further discussion.
Depreciation and amortization expense consisted of the following:
For the Three Months
For the Nine Months
Ended September 30,
Ended September 30,
2015
2014
2015
2014
(In thousands)
Equipment leased to customers
$
$
$
$
Satellites
Buildings, furniture, fixtures, equipment and other
Total depreciation and amortization
$
$
$
$
Cost of sales and operating expense categories included in our accompanying Condensed Consolidated Statements of Operations and Comprehensive Income (Loss) do not include depreciation expense related to satellites or equipment leased to customers.
Pay-TV Satellites. We currently utilize 14 satellites in geostationary orbit approximately 22,300 miles above the equator, one of which we own and depreciate over its useful life. We currently utilize certain capacity on 11 satellites that we lease from EchoStar, which are accounted for as operating leases. We also lease two satellites from third parties, which are accounted for as capital leases and are depreciated over the shorter of the economic life or the term of the satellite agreement.
As of September 30, 2015, our pay-TV satellite fleet consisted of the following:
Estimated
Useful Life
(Years) /
Degree
Lease
Launch
Orbital
Termination
Satellites
Date
Location
Date
Owned:
EchoStar XV (1)
July 2010
45
15
Under Construction:
EchoStar XVIII (2)
Second quarter 2016
110
15
Leased from EchoStar (1):
EchoStar I (3)(4)
December 1995
77
November 2015
EchoStar VII (3)(5)
February 2002
119
June 2016
EchoStar VIII (6)
August 2002
77
November 2015
EchoStar IX
August 2003
121
Month to month
EchoStar X (3)(5)
February 2006
110
February 2021
EchoStar XI (3)(5)
July 2008
110
September 2021
EchoStar XII (5)
July 2003
61.5
September 2017
EchoStar XIV (3)(5)
March 2010
119
February 2023
EchoStar XVI (7)
November 2012
61.5
January 2017
Nimiq 5
September 2009
72.7
September 2019
QuetzSat-1
September 2011
77
November 2021
Leased from Other Third Party:
Anik F3
April 2007
118.7
April 2022
Ciel II
December 2008
129
January 2019
(1)
See Note 12 for further discussion of our Related Party Transactions with EchoStar.
(2)
EchoStar XVIII is expected to launch during the second quarter 2016.
(3)
On February 20, 2014, we entered into the Satellite and Tracking Stock Transaction with EchoStar pursuant to which, among other things, we transferred these satellites to EchoStar and lease back all available capacity on these satellites. See Note 6 and Note 12 for further discussion.
(4)
The satellite capacity agreement for EchoStar I will expire on November 30, 2015.
(5)
We generally have the option to renew each lease on a year-to-year basis through the end of the useful life of the respective satellite.
(6)
The satellite capacity agreement for EchoStar VIII will terminate in November 2015.
(7)
We have the option to renew this lease for an additional six -year period. If we exercise our six-year renewal option, we have the option to renew this lease for an additional five years .</t>
  </si>
  <si>
    <t>Long-Term Debt</t>
  </si>
  <si>
    <t>9. Long-Term Debt
Fair Value of our Long-Term Debt
The following table summarizes the carrying and fair values of our debt facilities:
As of
September 30, 2015
December 31, 2014
Carrying Value
Fair Value
Carrying Value
Fair Value
(In thousands)
7 3/4% Senior Notes due 2015 (1)
$
—
$
—
$
$
7 1/8% Senior Notes due 2016 (2)
4 5/8% Senior Notes due 2017
4 1/4% Senior Notes due 2018
7 7/8% Senior Notes due 2019
5 1/8% Senior Notes due 2020
6 3/4% Senior Notes due 2021
5 7/8% Senior Notes due 2022
5% Senior Notes due 2023
5 7/8% Senior Notes due 2024
Other notes payable
Subtotal
$
$
Unamortized deferred financing costs and debt discounts, net
Capital lease obligations (3)
Total long-term debt and capital lease obligations (including current portion)
$
$
(1)
On June 1, 2015, we redeemed the principal balance of our 7 3/4% Senior Notes due 2015.
(2)
Our 7 1/8% Senior Notes due 2016 mature on February 1, 2016 and have been reclassified to “Current portion of long-term debt and capital lease obligations” on our Condensed Consolidated Balance Sheets as of September 30, 2015.
(3)
Disclosure regarding fair value of capital leases is not required.
We estimated the fair value of our publicly traded long-term debt using market prices in less active markets (Level 2).</t>
  </si>
  <si>
    <t>Commitments and Contingencies</t>
  </si>
  <si>
    <t xml:space="preserve">10. Commitments and Contingencies
Commitments
DISH Network Spectrum
We have invested over $5.0 billion since 2008 to acquire certain wireless spectrum licenses and related assets.
700 MHz Licenses . In 2008, we paid $712 million to acquire certain 700 MHz E Block (“700 MHz”) wireless spectrum licenses, which were granted to us by the FCC in February 2009. At the time they were granted, these licenses were subject to certain interim and final build-out requirements. On October 29, 2013, the FCC issued an order approving a voluntary industry solution to resolve certain interoperability issues affecting the lower 700 MHz spectrum band (the “Interoperability Solution Order”), which requires us to reduce power emissions on our 700 MHz licenses. As part of the Interoperability Solution Order, the FCC, among other things, approved our request to modify the original interim and final build-out requirements associated with our 700 MHz licenses so that by March 2017, we must provide signal coverage and offer service to at least 40% of our total E Block population (the “Modified 700 MHz Interim Build-Out Requirement”). The FCC also approved our request to modify the 700 MHz Final Build-Out Requirement so that by March 2021, we must provide signal coverage and offer service to at least 70% of the population in each of our E Block license areas (the “Modified 700 MHz Final Build-Out Requirement”). While the modifications to our 700 MHz licenses provide us additional time to complete the build-out requirements, the reduction in power emissions could have an adverse impact on our ability to fully utilize our 700 MHz licenses. If we fail to meet the Modified 700 MHz Interim Build-Out Requirement, the Modified 700 MHz Final Build-Out Requirement may be accelerated by one year, from March 2021 to March 2020, and we could face the reduction of license area(s). If we fail to meet the Modified 700 MHz Final Build-Out Requirement, our authorization may terminate for the geographic portion of each license in which we are not providing service.
AWS-4 Licenses . On March 2, 2012, the FCC approved the transfer of 40 MHz of wireless spectrum licenses held by DBSD North America, Inc. (“DBSD North America”) and TerreStar Networks, Inc. (“TerreStar”) to us. On March 9, 2012, we completed the acquisition of 100% of the equity of reorganized DBSD North America (the “DBSD Transaction”) and substantially all of the assets of TerreStar (the “TerreStar Transaction”), pursuant to which we acquired, among other things, certain satellite assets and wireless spectrum licenses held by DBSD North America and TerreStar. The total consideration to acquire the DBSD North America and TerreStar assets was approximately $2.860 billion.
On February 15, 2013, the FCC issued an order, which became effective on March 7, 2013, modifying our licenses to expand our terrestrial operating authority with AWS-4 authority (“AWS-4”). That order imposed certain limitations on the use of a portion of this spectrum, including interference protections for other spectrum users and power and emission limits that we presently believe could render 5 MHz of our uplink spectrum (2000-2005 MHz) effectively unusable for terrestrial services and limit our ability to fully utilize the remaining 15 MHz of our uplink spectrum (2005-2020 MHz) for terrestrial services. These limitations could, among other things, impact the ongoing development of technical standards associated with our wireless business, and may have a material adverse effect on our ability to commercialize our AWS-4 licenses. That order also mandated certain interim and final build-out requirements for the licenses. By March 2017, we must provide terrestrial signal coverage and offer terrestrial service to at least 40% of the aggregate population represented by all of the areas covered by the licenses (the “AWS-4 Interim Build-Out Requirement”). By March 2020, we were required to provide terrestrial signal coverage and offer terrestrial service to at least 70% of the population in each area covered by an individual license (the “AWS-4 Final Build-Out Requirement”).
On December 20, 2013, the FCC issued a further order that, among other things, extended the AWS-4 Final Build-Out Requirement by one year to March 2021 (the “Modified AWS-4 Final Build-Out Requirement”). If we fail to meet the AWS-4 Interim Build-Out Requirement, the Modified AWS-4 Final Build-Out Requirement may be accelerated by one year, from March 2021 to March 2020. If we fail to meet the Modified AWS-4 Final Build-Out Requirement, our terrestrial authorization for each license area in which we fail to meet the requirement may terminate. The FCC’s December 20, 2013 order also conditionally waived certain FCC rules for our AWS-4 licenses to allow us to repurpose all 20 MHz of our uplink spectrum (2000-2020 MHz) for downlink (the “AWS-4 Downlink Waiver”). If we fail to notify the FCC that we intend to use our uplink spectrum for downlink by June 20, 2016, the AWS-4 Downlink Waiver will terminate, and the Modified AWS-4 Final Build-Out Requirement will revert back to the AWS-4 Final Build-Out Requirement.
H Block Licenses . On April 29, 2014, the FCC issued an order granting our application to acquire all 176 wireless spectrum licenses in the H Block auction. We paid approximately $1.672 billion to acquire these H Block licenses, including clearance costs associated with the lower H Block spectrum. The H Block licenses are subject to certain interim and final build-out requirements. By April 2018, we must provide reliable signal coverage and offer service to at least 40% of the population in each area covered by an individual H Block license (the “H Block Interim Build-Out Requirement”). By April 2024, we must provide reliable signal coverage and offer service to at least 75% of the population in each area covered by an individual H Block license (the “H Block Final Build-Out Requirement”). If we fail to meet the H Block Interim Build-Out Requirement, the H Block license term and the H Block Final Build-Out Requirement may be accelerated by two years (from April 2024 to April 2022) for each H Block license area in which we fail to meet the requirement. If we fail to meet the H Block Final Build-Out Requirement, our authorization for each H Block license area in which we fail to meet the requirement may terminate. The FCC has adopted rules for the H Block spectrum band that is adjacent to our AWS-4 licenses. Depending on the outcome of the standard-setting process for the H Block and our ultimate decision regarding the AWS-4 Downlink Waiver, the rules that the FCC adopted for the H Block could further impact 15 MHz of our AWS-4 uplink spectrum (2005-2020 MHz), which may have a material adverse effect on our ability to commercialize the AWS-4 licenses.
Commercialization of Our Wireless Spectrum Licenses and Related Assets. We have made substantial investments to acquire certain wireless spectrum licenses and related assets. We will need to make significant additional investments or partner with others to, among other things, commercialize, build-out, and integrate these licenses and related assets, and any additional acquired licenses and related assets; and comply with regulations applicable to such licenses. Depending on the nature and scope of such commercialization, build-out, integration efforts, and regulatory compliance, any such investments or partnerships could vary significantly. We may also determine that additional wireless spectrum licenses may be required to commercialize our wireless business and to compete with other wireless service providers. For example, the FCC has announced that Auction 1000 is currently scheduled to begin on March 29, 2016. Our decision whether to participate in Auction 1000 will be based, among other things, upon our ongoing review of the final rules for Auction 1000 that were recently released by the FCC.
We may need to raise significant additional capital in the future to fund the efforts described above, which may not be available on acceptable terms or at all. There can be no assurance that we will be able to develop and implement a business model that will realize a return on these wireless spectrum licenses or that we will be able to profitably deploy the assets represented by these wireless spectrum licenses, which may affect the carrying value of these assets and our future financial condition or results of operations.
DISH Network Non-Controlling Investments in AWS-3 Spectrum
Through our wholly-owned subsidiaries American II and American III, we have made certain non-controlling investments in Northstar Spectrum, the parent company of Northstar Wireless, and in SNR HoldCo, the parent company of SNR Wireless, respectively. Northstar Wireless and SNR Wireless each filed applications with the FCC to participate in the AWS-3 Auction for the purpose of acquiring certain AWS-3 Licenses. Each of Northstar Wireless and SNR Wireless applied to receive bidding credits of 25% as designated entities under applicable FCC rules. In February 2015, one of our wholly-owned subsidiaries received a refund from the FCC of its $400 million upfront payment related to the AWS-3 Auction.
Northstar Wireless was the winning bidder for AWS-3 Licenses with gross winning bid amounts totaling approximately $ 7.845 billion, which after taking into account a 25% bidding credit, is approximately $5.884 billion. SNR Wireless was the winning bidder for AWS-3 Licenses with gross winning bid amounts totaling approximately $5.482 billion, which after taking into account a 25% bidding credit, is approximately $4.112 billion. In addition to the net winning bids, SNR Wireless made a bid withdrawal payment of approximately $8 million.
On August 18, 2015, the FCC released the Order in which the FCC determined, among other things, that DISH Network has a controlling interest in, and is an affiliate of, Northstar Wireless and SNR Wireless, and therefore DISH Network’s revenues should be attributed to them, which in turn makes Northstar Wireless and SNR Wireless ineligible to receive the Bidding Credit Amounts (approximately $1.961 billion for Northstar Wireless and $1.370 billion for SNR Wireless). Each of Northstar Wireless and SNR Wireless has filed a notice of appeal and petition for review of the Order with the United States Court of Appeals for the District of Columbia, challenging, among other things, the FCC’s determination that they are ineligible to receive the Bidding Credit Amounts. We cannot predict with any degree of certainty the timing or outcome of these proceedings.
On October 1, 2015, DISH Network, American II, American III, Northstar Wireless, SNR Wireless, and certain other entities holding certain interests in Northstar Wireless and SNR Wireless, entered into a series of arrangements with respect to the AWS-3 Licenses, as further described below.
Letters Exchanged between Northstar Wireless and the FCC Wireless Bureau. As outlined in letters exchanged between Northstar Wireless and the FCC Wireless Bureau, Northstar Wireless paid the gross winning bid amounts for the Northstar Licenses totaling approximately $5.619 billion through the application of funds already on deposit with the FCC. Northstar Wireless also notified the FCC that it would not be paying the gross winning bid amounts for 84 AWS-3 Licenses totaling approximately $2.226 billion.
As a result of the nonpayment of those gross winning bid amounts, the FCC retained those licenses and Northstar Wireless owed the FCC the Northstar Interim Payment of approximately $334 million, which is equal to 15% of $2.226 billion. The Northstar Interim Payment will be recorded during the fourth quarter 2015 as an expense on our Consolidated Statements of Operations and Comprehensive Income (Loss). Northstar Wireless immediately satisfied the Northstar Interim Payment through the application of funds already on deposit with the FCC and an additional loan from American II of approximately $69 million. As a result, the FCC will not deem Northstar Wireless to be a “current defaulter” under applicable FCC rules.
In addition, the FCC Wireless Bureau acknowledged that Northstar Wireless’ nonpayment of those gross winning bid amounts does not constitute action involving gross misconduct, misrepresentation or bad faith. Therefore, the FCC concluded that such nonpayment will not affect the eligibility of Northstar Wireless, its investors (including DISH Network) or their respective affiliates to participate in future spectrum auctions (including Auction 1000 and any re-auction of the AWS-3 Licenses retained by the FCC). At this time, DISH Network (through itself, a subsidiary or another entity in which it may hold a direct or indirect interest) expects to participate in any re-auction of those AWS-3 Licenses.
If the winning bids from re-auction or other award of the AWS-3 Licenses retained by the FCC are greater than or equal to the winning bids of Northstar Wireless, no additional amounts will be owed to the FCC. However, if those winning bids are less than the winning bids of Northstar Wireless, then Northstar Wireless will be responsible for the Northstar Re-Auction Payment. For example, if the winning bids in a re-auction are $1, the Northstar Re-Auction Payment would be approximately $1.892 billion, which is calculated as the difference between $2.226 billion (the Northstar winning bid amounts) and $1 (the winning bids from re-auction) less the resulting $334 million overpayment of the Northstar Interim Payment. As discussed above, at this time, DISH Network (through itself, a subsidiary or another entity in which it may hold a direct or indirect interest) expects to participate in any re-auction. We cannot predict with any degree of certainty the timing or outcome of any re-auction or the amount of any Northstar Re-Auction Payment.
Amendment to Northstar Wireless Credit Agreement. On October 1, 2015, American II, Northstar Wireless and Northstar Spectrum amended the First Amended and Restated Credit Agreement dated October 13, 2014, by and among American II, as Lender, Northstar Wireless, as Borrower, and Northstar Spectrum, as Guarantor (as amended, the “Northstar Credit Agreement”), to provide, among other things, that: (i) the Northstar Interim Payment and any Northstar Re-Auction Payment will be made by American II directly to the FCC and will be deemed as loans under the Northstar Credit Agreement; (ii) the FCC is a third-party beneficiary with respect to American II’s obligation to pay the Northstar Interim Payment and any Northstar Re-Auction Payment; (iii) in the event that the winning bids from re-auction or other award of the AWS-3 Licenses retained by the FCC are greater than or equal to the winning bids of Northstar Wireless, the purchaser, assignee or transferee of any AWS-3 Licenses from Northstar Wireless is obligated to pay its pro-rata share of the difference (and Northstar Wireless remains jointly and severally liable for such pro-rata share); and (iv) d uring the period between the due date for the payments guaranteed under the FCC Northstar Guaranty (as discussed below) and the date such guaranteed payments are paid, Northstar Wireless’ payment obligations to American II under the Northstar Credit Agreement will be subordinated to such guaranteed payments.
DISH Network Guaranty in Favor of the FCC for Certain Northstar Wireless Obligations . On October 1, 2015, DISH Network entered into a guaranty in favor of the FCC (the “FCC Northstar Guaranty”) with respect to the Northstar Interim Payment (which was satisfied on October 1, 2015) and any Northstar Re-Auction Payment. The FCC Northstar Guaranty provides, among other things, that d uring the period between the due date for the payments guaranteed under the FCC Northstar Guaranty and the date such guaranteed payments are paid: (i) Northstar Wireless’ payment obligations to American II under the Northstar Credit Agreement will be subordinated to such guaranteed payments; and (ii) DISH Network or American II will withhold exercising certain rights as a creditor of Northstar Wireless.
Letters Exchanged between SNR Wireless and the FCC Wireless Bureau. As outlined in letters exchanged between SNR Wireless and the FCC Wireless Bureau, SNR Wireless paid the gross winning bid amounts for the SNR Licenses totaling approximately $4.271 billion through the application of funds already on deposit with the FCC and a portion of an additional loan from American III in an aggregate amount of approximately $344 million (which included an additional bid withdrawal payment of approximately $3 million). SNR Wireless also notified the FCC that it would not be paying the gross winning bid amounts for 113 AWS-3 Licenses totaling approximately $1.211 billion.
As a result of the nonpayment of those gross winning bid amounts, the FCC retained those licenses and SNR Wireless owed the FCC the SNR Interim Payment of approximately $182 million, which is equal to 15% of $1.211 billion. The SNR Interim Payment will be recorded during the fourth quarter 2015 as an expense on our Consolidated Statements of Operations and Comprehensive Income (Loss). SNR Wireless immediately satisfied the SNR Interim Payment through a portion of an additional loan from American III in an aggregate amount of approximately $344 million. As a result, the FCC will not deem SNR Wireless to be a “current defaulter” under applicable FCC rules.
In addition, the FCC Wireless Bureau acknowledged that SNR Wireless’ nonpayment of those gross winning bid amounts does not constitute action involving gross misconduct, misrepresentation or bad faith. Therefore, the FCC concluded that such nonpayment will not affect the eligibility of SNR Wireless, its investors (including DISH Network) or their respective affiliates to participate in future spectrum auctions (including Auction 1000 and any re-auction of the AWS-3 Licenses retained by the FCC). At this time, DISH Network (through itself, a subsidiary or another entity in which it may hold a direct or indirect interest) expects to participate in any re-auction of those AWS-3 Licenses.
If the winning bids from re-auction or other award of the AWS-3 Licenses retained by the FCC are greater than or equal to the winning bids of SNR Wireless, no additional amounts will be owed to the FCC. However, if those winning bids are less than the winning bids of SNR Wireless, then SNR Wireless will be responsible for the SNR Re-Auction Payment. For example, if the winning bids in a re-auction are $1, the SNR Re-Auction Payment would be approximately $1.029 billion, which is calculated as the difference between $1.211 billion (the SNR winning bid amounts) and $1 (the winning bids from re-auction) less the resulting $182 million overpayment of the SNR Interim Payment. As discussed above, at this time, DISH Network (through itself, a subsidiary or another entity in which it may hold a direct or indirect interest) expects to participate in any re-auction. We cannot predict with any degree of certainty the timing or outcome of any re-auction or the amount of any SNR Re-Auction Payment.
Amendment to SNR Wireless Credit Agreement . On October 1, 2015, American III, SNR Wireless and SNR HoldCo amended the First Amended and Restated Credit Agreement dated October 13, 2014, by and among American III, as Lender, SNR Wireless, as Borrower, and SNR HoldCo, as Guarantor (as amended, the “SNR Credit Agreement”), to provide, among other things, that: (i) the SNR Interim Payment and any SNR Re-Auction Payment will be made by American III directly to the FCC and will be deemed as loans under the SNR Credit Agreement; (ii) the FCC is a third-party beneficiary with respect to American III’s obligation to pay the SNR Interim Payment and any SNR Re-Auction Payment; (iii) in the event that the winning bids from re-auction or other award of the AWS-3 Licenses retained by the FCC are greater than or equal to the winning bids of SNR Wireless, the purchaser, assignee or transferee of any AWS-3 Licenses from SNR Wireless is obligated to pay its pro-rata share of the difference (and SNR Wireless remains jointly and severally liable for such pro-rata share); and (iv) d uring the period between the due date for the payments guaranteed under the FCC SNR Guaranty (as discussed below) and the date such guaranteed payments are paid, SNR Wireless’ payment obligations to American III under the SNR Credit Agreement will be subordinated to such guaranteed payments.
DISH Network Guaranty in Favor of the FCC for Certain SNR Wireless Obligations. On October 1, 2015, DISH Network entered into a guaranty in favor of the FCC (the “FCC SNR Guaranty,” and collectively with the FCC Northstar Guaranty, the “FCC Guaranties”) with respect to the SNR Interim Payment (which was satisfied on October 1, 2015) and any SNR Re-Auction Payment. The FCC SNR Guaranty provides, among other things, that d uring the period between the due date for the payments guaranteed under the FCC SNR Guaranty and the date such guaranteed payments are paid: (i) SNR Wireless’ payment obligations to American III under the SNR Credit Agreement will be subordinated to such guaranteed payments; and (ii) DISH Network or American III will withhold exercising certain rights as a creditor of SNR Wireless.
Northstar Wireless is a wholly-owned subsidiary of Northstar Spectrum. Through American II, we own an 85% non-controlling interest in Northstar Spectrum. Northstar Manager owns a 15% controlling interest in, and is the sole manager of, Northstar Spectrum. Northstar Spectrum is governed by a limited liability company agreement by and between American II and Northstar Manager (the “Northstar Spectrum LLC Agreement”). Pursuant to the Northstar Spectrum LLC Agreement, American II and Northstar Manager made pro-rata equity contributions in Northstar Spectrum. As of October 1, 2015, the total equity contributions from American II and Northstar Manager to Northstar Spectrum were approximately $750 million and $133 million, respectively. As of October 1, 2015, the total loans from American II to Northstar Wireless under the Northstar Credit Agreement for payments to the FCC related to the Northstar Licenses were approximately $5.070 billion.
SNR Wireless is a wholly-owned subsidiary of SNR HoldCo. Through American III, we own an 85% non-controlling interest in SNR HoldCo. SNR Management owns a 15% controlling interest in, and is the sole manager of, SNR HoldCo. SNR HoldCo is governed by a limited liability company agreement by and between American III and SNR Management (the “SNR HoldCo LLC Agreement”). Pursuant to the SNR HoldCo LLC Agreement, American III and SNR Management made pro-rata equity contributions in SNR HoldCo. As of October 1, 2015, the total equity contributions from American III and SNR Management to SNR HoldCo were approximately $524 million and $93 million, respectively. As of October 1, 2015, the total loans from American III to SNR Wireless under the SNR Credit Agreement for payments to the FCC related to the SNR Licenses were approximately $3.847 billion.
After Northstar Wireless and SNR Wireless satisfied their respective payments to the FCC on October 1, 2015 for the Northstar Licenses and the SNR Licenses, and the Northstar Interim Payment and the SNR Interim Payment (which included an additional bid withdrawal payment), our total non-controlling debt and equity investments in the Northstar Entities and the SNR Entities for payments to the FCC related to the AWS-3 Licenses were approximately $10.191 billion. Under the applicable accounting guidance in ASC 810, Northstar Spectrum and SNR HoldCo are considered variable interest entities and, based on the characteristics of the structure of these entities and in accordance with the applicable accounting guidance, we have consolidated these entities into our financial statements beginning in the fourth quarter 2014. See Note 2 for further discussion.
On October 27, 2015, the FCC granted the Northstar Licenses to Northstar Wireless and the SNR Licenses to SNR Wireless, respectively. The AWS-3 Licenses are subject to certain interim and final build-out requirements. By October 2021, Northstar Wireless and SNR Wireless must provide reliable signal coverage and offer service to at least 40% of the population in each area covered by an individual AWS-3 License (the “AWS-3 Interim Build-Out Requirement”). By October 2027, Northstar Wireless and SNR Wireless must provide reliable signal coverage and offer service to at least 75% of the population in each area covered by an individual AWS-3 License (the “AWS-3 Final Build-Out Requirement”). If Northstar Wireless or SNR Wireless fails to meet the AWS-3 Interim Build-Out Requirement, the AWS-3 License term and the AWS-3 Final Build-Out Requirement may be accelerated by two years (from October 2027 to October 2025) for each AWS-3 License area in which it fails to meet the requirement. If Northstar Wireless or SNR Wireless fails to meet the AWS-3 Final Build-Out Requirement, its authorization for each AWS-3 License area in which it fails to meet the requirement may terminate.
We may need to make significant additional loans to the Northstar Entities and to the SNR Entities, or they may need to partner with others, so that the Northstar Entities and the SNR Entities may commercialize, build-out and integrate the Northstar Licenses and the SNR Licenses, and comply with regulations applicable to the Northstar Licenses and the SNR Licenses. Depending upon the nature and scope of such commercialization, build-out, integration efforts, and regulatory compliance, any such loans or partnerships could vary significantly. There can be no assurance that we will be able to obtain a profitable return on our non-controlling investments in the Northstar Entities and the SNR Entities.
As a result of, among other things, our non-controlling debt and equity investments in the Northstar Entities and the SNR Entities, we may need to raise significant additional capital in the future, which may not be available on acceptable terms or at all, to among other things, make further investments in the Northstar Entities and the SNR Entities, continue investing in our businesses and to pursue acquisitions and other strategic transactions. In addition, economic weakness or weak results of operations may limit our ability to generate sufficient internal cash to fund such non-controlling debt and equity investments, investments in our businesses, acquisitions and other strategic transactions, as well as to fund ongoing operations and service our debt. As a result, these conditions make it difficult for us to accurately forecast and plan future business activities because we may not have access to funding sources necessary for us to pursue organic and strategic business development opportunities.
On April 29, 2015, we received a letter from the United States Senate Committee on Commerce, Science and Transportation (the “Senate Committee”), requesting certain information related to our relationship with Northstar Wireless and SNR Wireless and our participation in the AWS-3 Auction. We cannot predict the timing or the outcome of the Senate Committee’s inquiry.
Guarantees
During the third quarter 2009, EchoStar entered into a satellite transponder service agreement for Nimiq 5 through 2024. We sublease this capacity from EchoStar and also guarantee a certain portion of EchoStar’s obligation under its satellite transponder service agreement through 2019. As of September 30, 2015, the remaining obligation of our guarantee was $264 million. As of September 30, 2015, we have not recorded a liability on the balance sheet for this guarantee.
On October 1, 2015, we entered into the FCC Guaranties with respect to the Northstar Interim Payment and the SNR Interim Payment (which were satisfied on October 1, 2015) and any Northstar Re-Auction Payment and any SNR Re-Auction Payment. If the winning bids from re-auction or other award of the AWS-3 Licenses retained by the FCC are less than the winning bids of Northstar Wireless and SNR Wireless, then Northstar Wireless and SNR Wireless will be responsible for the Northstar Re-Auction Payment and the SNR Re-Auction Payment. For example, if the winning bids in a re-auction are $1, the Northstar Re-Auction Payment and the SNR Re-Auction Payment would be approximately $2.921 billion, which is calculated as the difference between the $3.437 billion (the Northstar and SNR winning bid amounts) and $1 (the winning bids from re-auction) less the resulting $516 million overpayment of the Northstar Interim Payment and the SNR Interim Payment. As discussed above, at this time, DISH Network (through itself, a subsidiary or another entity in which it may hold a direct or indirect interest) expects to participate in any re-auction. We cannot predict with any degree of certainty the timing or outcome of any re-auction or the amount of any Northstar Re-Auction Payment and any SNR Re-Auction Payment. See further discussion above under “ DISH Network Non-Controlling Investments in AWS-3 Spectrum .”
Contingencies
Separation Agreement
On January 1, 2008, we completed the distribution of our technology and set-top box business and certain infrastructure assets (the “Spin-off”) into a separate publicly-traded company, EchoStar. In connection with the Spin-off, we entered into a separation agreement with EchoStar that provides, among other things, for the division of certain liabilities, including liabilities resulting from litigation. Under the terms of the separation agreement, EchoStar has assumed certain liabilities that relate to its business, including certain designated liabilities for acts or omissions that occurred prior to the Spin-off. Certain specific provisions govern intellectual property related claims under which, generally, EchoStar will only be liable for its acts or omissions following the Spin-off and we will indemnify EchoStar for any liabilities or damages resulting from intellectual property claims relating to the period prior to the Spin-off, as well as our acts or omissions following the Spin-off.
Litigation
We are involved in a number of legal proceedings (including those described below) concerning matters arising in connection with the conduct of our business activities. Many of these proceedings are at preliminary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If accruals are not appropriate, we further evaluate each legal proceeding to assess whether an estimate of the possible loss or range of possible loss can be made.
For certain cases described on the following pages, management is unable to provide a meaningful estimate of the possible loss or range of possible loss because, among other reasons, (i) the proceedings are in various stages; (ii) damages have not been sought; (iii) damages are unsupported and/or exaggerated; (iv) there is uncertainty as to the outcome of pending appeals or motions; (v) there are significant factual issues to be resolved; and/or (vi) there are novel legal issues or unsettled legal theories to be presented or a large number of parties (as with many patent-related cases).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
California Institute of Technology
On October 1, 2013, the California Institute of Technology (“Caltech”) filed complaints against us and our wholly-owned subsidiaries DISH Network L.L.C. and dishNET Satellite Broadband L.L.C., as well as Hughes Communications, Inc. and Hughes Network Systems, LLC, which are subsidiaries of EchoStar, in the United States District Court for the Central District of California. The complaint alleges infringement of United States Patent Nos. 7,116,710; 7,421,032; 7,916,781 and 8,284,833, each of which is entitled “Serial Concatenation of Interleaved Convolutional Codes forming Turbo-Like Codes.” Caltech alleges that encoding data as specified by the DVB-S2 standard infringes each of the asserted patents. In the operative Amended Complaint, served on March 6, 2014, Caltech claims that our </t>
  </si>
  <si>
    <t>Segment Reporting</t>
  </si>
  <si>
    <t>11. Segment Reporting
Operating segments are components of an enterprise for which separate financial information is available and regularly evaluated by the chief operating decision maker(s) of an enterprise. Operating income is the primary measure used by our chief operating decision maker to evaluate segment operating performance. We currently operate two primary business segments, DISH and Wireless. See Note 1 for further discussion.
All other and eliminations primarily include intersegment eliminations related to intercompany debt, which is eliminated in consolidation.
The total assets, revenue and operating income by segment were as follows:
As of
September 30,
December 31,
2015
2014
(In thousands)
Total assets:
DISH
$
$
Wireless (1)
All other and eliminations
Total assets
$
$
For the Three Months
For the Nine Months
Ended September 30,
Ended September 30,
2015
2014
2015
2014
(In thousands)
Revenue:
DISH
$
$
$
$
Wireless
All other and eliminations
—
—
Total revenue
$
$
$
$
Operating income (loss):
DISH
$
$
$
$
Wireless
All other and eliminations
—
—
—
—
Total operating income (loss)
$
$
$
$
(1) This increase in assets is primarily related to our non-controlling investments in the Northstar Entities and the SNR Entities related to the AWS-3 Auction.
Geographic Information. Revenues are attributed to geographic regions based upon the location where the products are delivered and services are provided. All revenue was derived from the United States.</t>
  </si>
  <si>
    <t>Related Party Transactions</t>
  </si>
  <si>
    <t>12. Related Party Transactions
Related Party Transactions with EchoStar
Following the Spin-off, we and EchoStar have operated as separate publicly-traded companies, and, except for the Satellite and Tracking Stock Transaction and Sling TV Holding described below, neither entity has any ownership interest in the other. However, a substantial majority of the voting power of the shares of both companies is owned beneficially by Charles W. Ergen, our Chairman, President and Chief Executive Officer, and by certain trusts established by Mr. Ergen for the benefit of his family.
EchoStar is our primary supplier of set-top boxes and digital broadcast operations and a supplier of the vast majority of our transponder capacity. Generally, the amounts we pay EchoStar for products and services are based on pricing equal to EchoStar’s cost plus a fixed margin (unless noted differently below), which will vary depending on the nature of the products and services provided.
In connection with and following the Spin-off, we and EchoStar have entered into certain agreements pursuant to which we obtain certain products, services and rights from EchoStar, EchoStar obtains certain products, services and rights from us, and we and EchoStar have indemnified each other against certain liabilities arising from our respective businesses. We also may enter into additional agreements with EchoStar in the future. The following is a summary of the terms of our principal agreements with EchoStar that may have an impact on our financial condition and results of operations.
“Equipment sales, services and other revenue - EchoStar”
Remanufactured Receiver and Services Agreement. We entered into a remanufactured receiver and services agreement with EchoStar pursuant to which EchoStar has the right, but not the obligation, to purchase remanufactured receivers and accessories from us at cost plus a fixed margin, which varies depending on the nature of the equipment purchased. In November 2015, we and EchoStar extended this agreement until December 31, 2016. EchoStar may terminate the remanufactured receiver and services agreement for any reason upon at least 60 days notice to us. We may also terminate this agreement if certain entities acquire us.
Satellite Capacity Leased to EchoStar. Since the Spin-off, we have entered into certain satellite capacity agreements pursuant to which EchoStar leases certain capacity on certain satellites owned by us. The fees for the services provided under these satellite capacity agreements depend, among other things, upon the orbital location of the applicable satellite, the number of transponders that are leased on the applicable satellite and the length of the lease. The term of each lease is set forth below:
·
D1. Effective November 1, 2012, we entered into a satellite capacity agreement pursuant to which HNS leased certain satellite capacity from us on D1 for research and development. This lease terminated on June 30, 2014.
·
EchoStar XV. During May 2013, we began leasing satellite capacity to EchoStar on EchoStar XV and relocated the satellite for testing at EchoStar’s Brazilian authorization at the 45 degree orbital location. Effective March 1, 2014, this lease converted to a month-to-month lease. Both parties have the right to terminate this lease with 30 days notice. This lease will terminate in November 2015 and EchoStar is responsible, among other things, for relocating this satellite from the 45 degree orbital location back to the 61.5 degree orbital location.
Real Estate Lease Agreements. Since the Spin-off, we have entered into lease agreements pursuant to which we lease certain real estate to EchoStar. The rent on a per square foot basis for each of the leases is comparable to per square foot rental rates of similar commercial property in the same geographic areas, and EchoStar is responsible for its portion of the taxes, insurance, utilities and maintenance of the premises. The term of each lease is set forth below:
·
El Paso Lease Agreement. During 2012, we leased certain space at 1285 Joe Battle Blvd., El Paso, Texas to EchoStar for an initial period ending on August 1, 2015, which also provides EchoStar with renewal options for four consecutive three -year terms. During the second quarter 2015, EchoStar exercised its first renewal option for a period ending on August 1, 2018.
·
American Fork Occupancy License Agreement . During 2013, we subleased certain space at 796 East Utah Valley Drive, American Fork, Utah to EchoStar for a period ending on July 31, 2017. In connection with the Exchange Agreement relating to Sling TV Holding discussed below, this sublease terminated during the fourth quarter 2014.
“Subscriber-related expenses”
During the three months ended September 30, 2015 and 2014, we incurred $24 million and $23 million, respectively, for subscriber-related expenses from EchoStar. During the nine months ended September 30, 2015 and 2014, we incurred $72 million and $59 million, respectively, for subscriber-related expenses from EchoStar. These amounts are recorded in “Subscriber-related expenses” on our Condensed Consolidated Statements of Operations and Comprehensive Income (Loss). The agreements pertaining to these expenses are discussed below.
Hughes Broadband Distribution Agreement . Effective October 1, 2012, dishNET Satellite Broadband L.L.C. (“dishNET Satellite Broadband”), our indirect wholly-owned subsidiary, and HNS entered into a Distribution Agreement (the “Distribution Agreement”) pursuant to which dishNET Satellite Broadband has the right, but not the obligation, to market, sell and distribute the HNS satellite Internet service (the “Service”). dishNET Satellite Broadband pays HNS a monthly per subscriber wholesale service fee for the Service based upon the subscriber’s service level, and, beginning January 1, 2014, certain volume subscription thresholds. The Distribution Agreement also provides that dishNET Satellite Broadband has the right, but not the obligation, to purchase certain broadband equipment from HNS to support the sale of the Service. The Distribution Agreement initially had a term of five years with automatic renewal for successive one year terms unless either party gives written notice of its intent not to renew to the other party at least 180 days before the expiration of the then-current term. As part of the Satellite and Tracking Stock Transaction, on February 20, 2014, dishNET Satellite Broadband and HNS amended the Distribution Agreement which, among other things, extended the initial term of the Distribution Agreement through March 1, 2024. Upon expiration or termination of the Distribution Agreement, the parties will continue to provide the Service to the then-current dishNET subscribers pursuant to the terms and conditions of the Distribution Agreement.
For the three months ended September 30, 2015 and 2014, we purchased broadband equipment from HNS of $3 million and $5 million, respectively. For the nine months ended September 30, 2015 and 2014, we purchased broadband equipment from HNS of $7 million and $20 million, respectively. These amounts are initially included in “Inventory” and are subsequently capitalized as “Property and equipment, net” on our Condensed Consolidated Balance Sheets or expensed as “Subscriber acquisition costs” or “Subscriber-related expenses” on our Condensed Consolidated Statements of Operations and Comprehensive Income (Loss) when the equipment is deployed. We also purchase certain broadband equipment from EchoStar under the 2012 Receiver Agreement, discussed below. In addition, see above for further information regarding the Distribution Agreement.
SlingService Services Agreement. Effective February 23, 2010, we entered into an agreement with EchoStar pursuant to which we receive certain services related to placeshifting, which is used for, among other things, the DISH Anywhere mobile application. The fees for the services provided under this services agreement depend, among other things, upon the cost to develop and operate such services. This agreement had an initial term of five years with automatic renewal for successive one year terms. This agreement will renew on February 23, 2016 for an additional one -year period until February 23, 2017. This agreement may be terminated for any reason upon at least 120 days notice to EchoStar.
DISH Remote Access Services Agreement. Effective February 23, 2010, we entered into an agreement with EchoStar pursuant to which we receive, among other things, certain remote DVR management services. The fees for the services provided under this services agreement depend, among other things, upon the cost to develop and operate such services. This agreement had an initial term of five years with automatic renewal for successive one year terms. This agreement will renew on February 23, 2016 for an additional one-year period until February 23, 2017. This agreement may be terminated for any reason upon at least 120 days notice to EchoStar.
“Satellite and transmission expenses”
During the three months ended September 30, 2015 and 2014, we incurred $185 million and $171 million, respectively, for satellite and transmission expenses from EchoStar. During the nine months ended September 30, 2015 and 2014, we incurred $547 million and $481 million, respectively, for satellite and transmission expenses from EchoStar. These amounts are recorded in “Satellite and transmission expenses” on our Condensed Consolidated Statements of Operations and Comprehensive Income (Loss). The agreements pertaining to these expenses are discussed below.
Broadcast Agreement. Effective January 1, 2012, we and EchoStar entered into a broadcast agreement (the “2012 Broadcast Agreement”) pursuant to which EchoStar provides broadcast services to us, including teleport services such as transmission and downlinking, channel origination services, and channel management services, for the period from January 1, 2012 to December 31, 2016. The fees for services provided under the 2012 Broadcast Agreement are calculated at either: (a) EchoStar’s cost of providing the relevant service plus a fixed dollar fee, which is subject to certain adjustments; or (b) EchoStar’s cost of providing the relevant service plus a fixed margin, which will depend on the nature of the services provided. We have the ability to terminate channel origination services and channel management services for any reason and without any liability upon at least 60 days notice to EchoStar. If we terminate the teleport services provided under the 2012 Broadcast Agreement for a reason other than EchoStar’s breach, we are generally obligated to reimburse EchoStar for any direct costs EchoStar incurs related to any such termination that it cannot reasonably mitigate.
Broadcast Agreement for Certain Sports Related Programming. During May 2010, we and EchoStar entered into a broadcast agreement pursuant to which EchoStar provides certain broadcast services to us in connection with our carriage of certain sports related programming. The term of this agreement is for ten years. If we terminate this agreement for a reason other than EchoStar’s breach, we are generally obligated to reimburse EchoStar for any direct costs EchoStar incurs related to any such termination that it cannot reasonably mitigate. The fees for the broadcast services provided under this agreement depend, among other things, upon the cost to develop and provide such services.
Satellite Capacity Leased from EchoStar. Since the Spin-off, we have entered into certain satellite capacity agreements pursuant to which we lease certain capacity on certain satellites owned or leased by EchoStar. The fees for the services provided under these satellite capacity agreements depend, among other things, upon the orbital location of the applicable satellite, the number of transponders that are leased on the applicable satellite and the length of the lease. See “Pay-TV Satellites” in Note 8 for further information. The term of each lease is set forth below:
·
EchoStar I, VII, X, XI and XIV . On March 1, 2014, we began leasing all available capacity from EchoStar on the EchoStar I, VII, X, XI and XIV satellites. The term of each satellite capacity agreement generally terminates upon the earlier of: (i) the end-of-life of the satellite; (ii) the date the satellite fails; or (iii) a certain date, which depends upon, among other things, the estimated useful life of the satellite. We generally have the option to renew each satellite capacity agreement on a year-to-year basis through the end of the respective satellite’s life. There can be no assurance that any options to renew such agreements will be exercised. The satellite capacity agreement for EchoStar I will expire on November 30, 2015.
·
EchoStar VIII. During May 2013, we began leasing capacity from EchoStar on EchoStar VIII as an in-orbit spare . Effective March 1, 2014, this lease converted to a month-to-month lease. Both parties have the right to terminate this lease with 30 days notice. This lease will terminate in November 2015.
·
EchoStar IX . We lease certain satellite capacity from EchoStar on EchoStar IX. Subject to availability, we generally have the right to continue to lease satellite capacity from EchoStar on EchoStar IX on a month-to-month basis.
·
EchoStar XII. The lease for EchoStar XII generally terminates upon the earlier of: (i) the end-of-life or replacement of the satellite (unless we determine to renew on a year-to-year basis); (ii) the date the satellite fails; (iii) the date the transponders on which service is being provided fails; or (iv) a certain date, which depends upon, among other things, the estimated useful life of the satellite, whether the replacement satellite fails at launch or in orbit prior to being placed into service and the exercise of certain renewal options. We generally have the option to renew the lease on a year-to-year basis through the end of the satellite’s life. There can be no assurance that any options to renew this agreement will be exercised.
·
EchoStar XVI. During December 2009, we entered into a transponder service agreement with EchoStar to lease all of the capacity on EchoStar XVI, a DBS satellite, after its service commencement date. EchoStar XVI was launched during November 2012 to replace EchoStar XV at the 61.5 degree orbital location and is currently in service. Under the original transponder service agreement, the initial term generally expired upon the earlier of: (i) the end-of-life or replacement of the satellite; (ii) the date the satellite failed; (iii) the date the transponder(s) on which service was being provided under the agreement failed; or (iv) ten years following the actual service commencement date. Prior to expiration of the initial term, we also had the option to renew on a year-to-year basis through the end-of-life of the satellite. Effective December 21, 2012, we and EchoStar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Prior to expiration of the initial term, we have the option to renew for an additional six -year period. Prior to expiration of the initial term, EchoStar also has the right, upon certain conditions, to renew for an additional six-year period. If either we or EchoStar exercise our respective six-year renewal options, then we have the option to renew for an additional five -year period prior to expiration of the then-current term. There can be no assurance that any options to renew this agreement will be exercised.
Nimiq 5 Agreement . During 2009, EchoStar entered into a fifteen -year satellite service agreement with Telesat Canada (“Telesat”) to receive service on all 32 DBS transponders on the Nimiq 5 satellite at the 72.7 degree orbital location (the “Telesat Transponder Agreement”) . During 2009, EchoStar also entered into a satellite service agreement (the “DISH Nimiq 5 Agreement”) with us, pursuant to which we currently receive service from EchoStar on all 32 of the DBS transponders covered by the Telesat Transponder Agreement. We have also guaranteed certain obligations of EchoStar under the Telesat Transponder Agreement. See discussion under “ Guarantees ” in Note 10.
Under the terms of the DISH Nimiq 5 Agreement, we make certain monthly payments to EchoStar that commenced in September 2009 when the Nimiq 5 satellite was placed into service and continue through the service term. Unless earlier terminated under the terms and conditions of the DISH Nimiq 5 Agreement, the service term will expire ten years following the date the Nimiq 5 satellite was placed into service. Upon expiration of the initial term, we have the option to renew the DISH Nimiq 5 Agreement on a year-to-year basis through the end-of-life of the Nimiq 5 satellite. Upon in-orbit failure or end-of-life of the Nimiq 5 satellite, and in certain other circumstances, we have certain rights to receive service from EchoStar on a replacement satellite. There can be no assurance that any options to renew the DISH Nimiq 5 Agreement will be exercised or that we will exercise our option to receive service on a replacement satellite.
QuetzSat-1 Lease Agreement. During 2008, EchoStar entered into a ten -year satellite service agreement with SES Latin America S.A. (“SES”), which provides, among other things, for the provision by SES to EchoStar of service on 32 DBS transponders on the QuetzSat-1 satellite. During 2008, EchoStar also entered into a transponder service agreement (“QuetzSat-1 Transponder Agreement”) with us pursuant to which we receive service from EchoStar on 24 DBS transponders. QuetzSat-1 was launched on September 29, 2011 and was placed into service during the fourth quarter 2011 at the 67.1 degree orbital location while we and EchoStar explored alternative uses for the QuetzSat-1 satellite. In the interim, EchoStar provided us with alternate capacity at the 77 degree orbital location. During the third quarter 2012, we and EchoStar entered into an agreement pursuant to which we sublease five DBS transponders back to EchoStar. During January 2013, QuetzSat-1 was moved to the 77 degree orbital location and we commenced commercial operations at that location in February 2013.
Unless earlier terminated under the terms and conditions of the QuetzSat-1 Transponder Agreement, the initial service term will expire in November 2021. Upon expiration of the initial term, we have the option to renew the QuetzSat-1 Transponder Agreement on a year-to-year basis through the end-of-life of the QuetzSat-1 satellite. Upon an in-orbit failure or end-of-life of the QuetzSat-1 satellite, and in certain other circumstances, we have certain rights to receive service from EchoStar on a replacement satellite. There can be no assurance that any options to renew the QuetzSat-1 Transponder Agreement will be exercised or that we will exercise our option to receive service on a replacement satellite.
103 Degree Orbital Location/SES-3. During May 2012, EchoStar entered into a spectrum development agreement (the “103 Spectrum Development Agreement”) with Ciel Satellite Holdings Inc. (“Ciel”) to develop certain spectrum rights at the 103 degree orbital location (the “103 Spectrum Rights”). During June 2013, we and EchoStar entered into a spectrum development agreement (the “DISH 103 Spectrum Development Agreement”) pursuant to which we may use and develop the 103 Spectrum Rights. During the third quarter 2013, we made a $23 million payment to EchoStar in exchange for its rights under the 103 Spectrum Development Agreement. In accordance with accounting principles that apply to transfers of assets between companies under common control, we recorded EchoStar’s net book value of this asset of $20 million in “Other noncurrent assets, net” on our Condensed Consolidated Balance Sheets and recorded the amount in excess of EchoStar’s net book value of $3 million as a capital distribution. Unless earlier terminated under the terms and conditions of the DISH 103 Spectrum Development Agreement, the term generally will continue for the duration of the 103 Spectrum Rights.
In connection with the 103 Spectrum Development Agreement, during May 2012, EchoStar also entered into a ten -year service agreement with Ciel pursuant to which EchoStar leases certain satellite capacity from Ciel on the SES-3 satellite at the 103 degree orbital location (the “103 Service Agreement”). During June 2013, we and EchoStar entered into an agreement pursuant to which we lease certain satellite capacity from EchoStar on the SES-3 satellite (the “DISH 103 Service Agreement”). Under the terms of the DISH 103 Service Agreement, we make certain monthly payments to EchoStar through the service term. Unless earlier terminated under the terms and conditions of the DISH 103 Service Agreement, the initial service term will expire on the earlier of: (i) the date the SES-3 satellite fails; (ii) the date the transponder(s) on which service was being provided under the agreement fails; or (iii) ten years following the actual service commencement date. Upon in-orbit failure or end of life of the SES-3 satellite, and in certain other circumstances, we have certain rights to receive service from EchoStar on a replacement satellite. There can be no assurance that we will exercise our option to receive service on a replacement satellite.
TT&amp;C Agreement. Effective January 1, 2012, we entered into a telemetry, tracking and control (“TT&amp;C”) agreement pursuant to which we receive TT&amp;C services from EchoStar for certain satellites for a period ending on December 31, 2016 (the “2012 TT&amp;C Agreement”). The fees for services provided under the 2012 TT&amp;C Agreement are calculated at either: (i) a fixed fee; or (ii) cost plus a fixed margin, which will vary depending on the nature of the services provided. We are able to terminate the 2012 TT&amp;C Agreement for any reason upon 60 days notice.
DBSD North America Agreement. On March 9, 2012, we completed the DBSD Transaction. During the second quarter 2011, EchoStar acquired Hughes. Prior to our acquisition of DBSD North America and EchoStar’s acquisition of Hughes, DBSD North America and HNS entered into an agreement pursuant to which HNS provides, among other things, hosting, operations and maintenance services for DBSD North America’s satellite gateway and associated ground infrastructure. This agreement renewed for a one -year period ending on February 15, 2016, and renews for one additional one-year period unless terminated by DBSD North America upon at least 30 days notice prior to the expiration of any renewal term.
TerreStar Agreement . On March 9, 2012, we completed the TerreStar Transaction. Prior to our acquisition of substantially all the assets of TerreStar and EchoStar’s acquisition of Hughes, TerreStar and HNS entered into various agreements pursuant to which HNS provides, among other things, hosting, operations and maintenance services for TerreStar’s satellite gateway and associated ground infrastructure. These agreements generally may be terminated by us at any time for convenience.
DISHOnline.com Services Agreement . Effective Janua ry 1, 2010, we entered into a two -year agreement with EchoStar pursuant to which we receive certain services associated with an online video portal. The fees for the services provided under this services agreement depend, among other things, upon the cost to develop and operate such services. We have the option to renew this agreement for successive one year terms and the agreement may be terminate d for any reason upon at least 120 days notice to EchoStar. In November 2015, we exercised our right to renew this agreement for a one -year period ending on December 31, 2016.
Sling TV Holding. Effective July 1, 2012, we and EchoStar formed Sling TV Holding, which was owned two-thirds by us and one-third by EchoStar and was consolidated into our financial statements beginning July 1, 2012. Sling TV Holding was formed to develop and commercialize certain advanced technologies. At that time, we, EchoStar and Sling TV Holding entered into the following agreements with respect to Sling TV Holding: (i) a contribution agreement pursuant to which we and EchoStar contributed certain assets in exchange for our respective ownership interests in Sling TV Holding; (ii) a limited liability company operating agreement (the “Operating Agreement”), which provides for the governance of Sling TV Holding; and (iii) a commercial agreement (the “Commercial Agreement”) pursuant to which, among other things, Sling TV Holding has: (a) certain rights and corresponding obligations with respect to its business; and (b) the right, but not the obligation, to receive certain services from us and EchoStar, respectively. Since this was a formation of an entity under common control and a step-up in basis was not allowed, each party’s contributions were recorded at historical book value for accounting purposes.
Effective August 1, 2014, EchoStar and Sling TV Holding entered into the Exchange Agreement pursuant to which, among other things, Sling TV Holding distributed certain assets to EchoStar and EchoStar reduced its interest in Sling TV Holding to a ten percent non-voting interest. We now have a ninety percent equity interest and a 100% voting interest in Sling TV Holding. In addition, we, EchoStar and Sling TV Holding amended and restated the Operating Agreement, primarily to reflect the changes implemented by the Exchange Agreement. Finally, we, EchoStar and Sling TV Holding amended and restated the Commercial Agreement, pursuant to which, among other things, Sling TV Holding: (1) continues to have certain rights and corresponding obligations with respect to its business; (2) continues to have the right, but not the obligation, to receive certain services from us and EchoStar; and (3) has a license from EchoStar to use certain of the assets distributed to EchoStar as part of the Exchange Agreement. Sling TV Holding operates, through its subsidiary Sling TV L.L.C., the Sling TV services.
Since the Exchange Agreement is among entities under common control, we recorded the difference between the historical cost basis of the assets transferred to EchoStar and our historical cost basis in EchoStar’s one-third noncontrolling interest in Sling TV Holding as a $6 million, net of deferred taxes, capital distribution in “Additional paid-in capital” on our Condensed Consolidated Balance Sheets. In addition, we recorded the initial fair value of EchoStar’s ten percent non-voting interest as a $14 million, net of deferred taxes, deemed distribution in “Additional paid-in capital” on our Condensed Consolidated Balance Sheets. Subsequent to the Exchange Agreement, the operating results of Sling TV Holding attributable to EchoStar are recorded as “Redeemable noncontrolling interests” in our Condensed Consolidated Balance Sheets, with the offset recorded in “Net income (loss) attributable to noncontrolling interests, net of tax” in our Condensed Consolidated Statement of Operations and Comprehensive Income (Loss).
EchoStar’s ten percent non-voting interest is redeemable, subject to certain conditions, at fair value within sixty days following the fifth anniversary of the Exchange Agreement. This interest is considered temporary equity under the applicable accounting guidance and is thus recorded as part of “Redeemable noncontrolling interests” in the mezzanine section of our Condensed Consolidated Balance Sheets. EchoStar’s redeemable noncontrolling interest in Sling TV Holding was initially accounted for at fair value, which established a minimum threshold value for this interest. Redemption of the interest is contingent on a certain performance goal being achieved by Sling TV Holding, which was determined to be probable as of September 30, 2015. Accordingly, we recorded the difference between the estimated redemption value of EchoStar’s redeemable noncontrolling interest in Sling TV Holding as of September 30, 2015 and the minimum threshold value (adjusted for the operating results of Sling TV Holding attributable to EchoStar subsequent to August 1, 2014), as part of “Redeemable noncontrolling interests” in the mezzanine section of our Condensed Consolidated Balance Sheets, with the offset recorded in “Additional paid-in capital,” net of deferred taxes, on our Condensed Consolidated Balance Sheets. As of September 30, 2015, this difference was $8 million, net of deferred taxes.
“General and administrative expenses”
During the three months ended September 30, 2015 and 2014, we incurred $26 million and $26 million, respectively, for general and administrative expenses from EchoStar. During the nine months ended September 30, 2015 and 2014, we incurred $70 million and $81 million, respectively, for general and administrative expenses from EchoStar. These amounts are recorded in “General and administrative expenses” on our Condensed Consolidated Statements of Operations and Comprehensive Income (Loss). The agreements pertaining to these expenses are discussed below.
Product Support Agreement. In connection with the Spin-off, we entered into a product support agreement pursuant to which we have the right, but not the obligation, to receive product support from EchoStar (including certain engineering and technical support services) for all set-top boxes and related accessories that EchoStar has previously sold and in the future may sell to us. The fees for the services provided under the product support agreement are calculated at cost plus a fixed margin, which varies depending on the nature of the services provided. The term of the product support agreement is the economic life of such receivers and related accessories, unless terminated earlier. We may terminate the product support agreement for any reason upon at least 60 days notice. In the event of an early termination of this agreement, we are entitled to a refund of any unearned fees paid to EchoStar for the services.
Real Estate Lease Agreements. We have entered into lease agreements pursuant to which we lease certain real estate from EchoStar. The rent on a per square foot basis for each of the leases is comparable to per square foot rental rates of similar commercial property in the same geographic area, and EchoStar is responsible for its portion of the taxes, insurance, utilities and maintenance of the premises. The term of each lease is set forth below:
·
Inverness Lease Agreement. The lease for certain space at 90 Inverness Circle East in Englewood, Colorado is for a period ending on December 31, 2016. This agreement can be terminated by either party upon six months prior notice.
·
Meridian Lease Agreement. The lease for all of 9601 S. Meridian Blvd. in Englewood, Colorado is for a period ending on December 31, 2016.
·
Santa Fe Lease Agreement. The lease for all of 5701 S. Santa Fe Dr. in Littleton, Colorado is for a period ending on December 31, 2016, with a renewal option for one additional year.
·
EchoStar Data Networks Sublease Agreement . The sublease for certain space at 211 Perimeter Center in Atlanta, Georgia is for a period ending on October 31, 2016.
·
Gilbert Lease Agreement. Effective August 1, 2014, we began leasing certain space from EchoStar at 801 N. DISH Dr. in Gilbert, Arizona for a period ending on July 31, 2016. We also have renewal options for three additional one -year terms.
·
Cheyenne Lease Agreement. The lease for certain space at 530 EchoStar Drive in Cheyenne, Wyoming is for a period ending on December 31, 2031.
Application Development Agreement. During the fourth quarter 2012, we and EchoStar entered into a set-top box application development agreement (the “Application Development Agreement”) pursuant to which EchoStar provides us with certain services relating to the development of web-based applications for set-top boxes for a period ending on February 1, 2016. The Application Development Agreement renews automatically for successive one -year periods thereafter, unless terminated earlier by us or EchoStar at any time upon at least 90 days notice. The fees for services provided under the Application Development Agreement are calculated at EchoStar’s cost of providing the relevant service plus a fixed margin, which will depend on the nature of the services provided.
XiP Encryption Agreement. During the third quarter 2012, we entered into an encryption a</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14. Certain prior period amounts have been reclassified to conform to the current period presentation.</t>
  </si>
  <si>
    <t>Principles of Consolidation</t>
  </si>
  <si>
    <t>Principles of Consolidation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See below for further discussion. Non-majority owned investments are accounted for using the equity method when we have the ability to significantly influence the operating decisions of the investee. When we do not have the ability to significantly influence the operating decisions of an investee, the cost method is used. All significant intercompany accounts and transactions have been eliminated in consolidation.</t>
  </si>
  <si>
    <t>Redeemable Noncontrolling Interests</t>
  </si>
  <si>
    <t>Redeemable Noncontrolling Interests
Sling TV. Sling TV Holding L.L.C. (“Sling TV Holding,” formerly known as DISH Digital Holding L.L.C.) has been consolidated into our financial statements since July 1, 2012. Effective August 1, 2014, EchoStar Corporation (“EchoStar”) and Sling TV Holding entered into an exchange agreement (the “Exchange Agreement”) pursuant to which, among other things, Sling TV Holding distributed certain assets to EchoStar and EchoStar reduced its interest in Sling TV Holding to a ten percent non-voting interest. EchoStar’s ten percent non-voting interest is redeemable, subject to certain conditions, at fair value within sixty days following the fifth anniversary of the Exchange Agreement. This interest is considered temporary equity and is recorded as “Redeemable noncontrolling interest” in the mezzanine section of our Condensed Consolidated Balance Sheets. EchoStar’s redeemable noncontrolling interest in Sling TV Holding was initially accounted for at fair value, which established a minimum threshold value for this interest. Redemption of the interest is contingent on a certain performance goal being achieved by Sling TV Holding, which was determined to be probable as of September 30, 2015. Accordingly, the value of EchoStar’s redeemable noncontrolling interest in Sling TV Holding will be adjusted each reporting period for any change in redemption value above the minimum threshold through “Redeemable noncontrolling interest,” with the offset recorded in “Additional paid-in capital,” net of deferred taxes, on our Condensed Consolidated Balance Sheets. In addition, the operating results of Sling TV Holding attributable to EchoStar are recorded as “Redeemable noncontrolling interest” in our Condensed Consolidated Balance Sheets effective August 1, 2014, with the offset recorded in “Income (loss) attributable to noncontrolling interests, net of tax” on our Condensed Consolidated Statements of Operations and Comprehensive Income (Loss). See Note 12 for further discussion on Sling TV Holding and the Exchange Agreement.
Northstar Wireless . Northstar Wireless is a wholly-owned subsidiary of Northstar Spectrum, which is an entity owned by Northstar Manager, LLC (“Northstar Manager”) and us. Under the applicable accounting guidance in ASC 810, Northstar Spectrum is considered a variable interest entity and, based on the characteristics of the structure of this entity and in accordance with the applicable accounting guidance, we have consolidated Northstar Spectrum into our financial statements beginning in the fourth quarter 2014. After the five -year anniversary of the grant of the Northstar Licenses (and in certain circumstances, prior to the five-year anniversary of the grant of the Northstar Licenses), Northstar Manager has the ability, but not the obligation, to require Northstar Spectrum to purchase Northstar Manager’s ownership interests in Northstar Spectrum (the “Northstar Put Right”) for a purchase price that generally equals its equity contribution to Northstar Spectrum plus a fixed annual rate of return. In the event that the Northstar Put Right is exercised by Northstar Manager, the consummation of the sale will be subject to FCC approval. Northstar Spectrum does not have a call right with respect to Northstar Manager’s ownership interests in Northstar Spectrum. Although Northstar Manager is the sole manager of Northstar Spectrum, Northstar Manager’s ownership interest is considered temporary equity under the applicable accounting guidance and is thus recorded as part of “Redeemable noncontrolling interest” in the mezzanine section of our Condensed Consolidated Balance Sheets. Northstar Manager’s ownership interest in Northstar Spectrum was initially accounted for at fair value. Subsequently, Northstar Manager’s ownership interest in Northstar Spectrum is increased by the fixed annual rate of return through “Redeemable noncontrolling interest” in our Condensed Consolidated Balance Sheets, with the offset recorded in “Net income (loss) attributable to noncontrolling interest, net of tax” on our Condensed Consolidated Statements of Operations and Comprehensive Income (Loss). The operating results of Northstar Spectrum attributable to Northstar Manager are recorded as “Redeemable noncontrolling interest” in our Condensed Consolidated Balance Sheets, with the offset recorded in “Net income (loss) attributable to noncontrolling interests, net of tax” on our Condensed Consolidated Statements of Operations and Comprehensive Income (Loss). See Note 10 for further discussion on Northstar Wireless and the AWS-3 Auction.
SNR Wireless . SNR Wireless is a wholly-owned subsidiary of SNR HoldCo, which is an entity owned by SNR Wireless Management, LLC (“SNR Management”) and us. Under the applicable accounting guidance in ASC 810, SNR HoldCo is considered a variable interest entity and, based on the characteristics of the structure of this entity and in accordance with the applicable accounting guidance, we have consolidated SNR HoldCo into our financial statements beginning in the fourth quarter 2014. After the five -year anniversary of the grant of the SNR Licenses (and in certain circumstances, prior to the five-year anniversary of the grant of the SNR Licenses), SNR Management has the ability, but not the obligation, to require SNR HoldCo to purchase SNR Management’s ownership interests in SNR HoldCo (the “SNR Put Right”) for a purchase price that generally equals its equity contribution to SNR HoldCo plus a fixed annual rate of return. In the event that the SNR Put Right is exercised by SNR Management, the consummation of the sale will be subject to FCC approval. SNR HoldCo does not have a call right with respect to SNR Management’s ownership interests in SNR HoldCo. Although SNR Management is the sole manager of SNR HoldCo, SNR Management’s ownership interest is considered temporary equity under the applicable accounting guidance and is thus recorded as part of “Redeemable noncontrolling interest” in the mezzanine section of our Condensed Consolidated Balance Sheets. SNR Management’s ownership interest in SNR HoldCo was initially accounted for at fair value. Subsequently, SNR Management’s ownership interest in SNR HoldCo is increased by the fixed annual rate of return through “Redeemable noncontrolling interest” in our Condensed Consolidated Balance Sheets, with the offset recorded in “Net income (loss) attributable to noncontrolling interest, net of tax” on our Statements of Operations and Comprehensive Income (Loss). The operating results of SNR HoldCo attributable to SNR Management are recorded as “Redeemable noncontrolling interest” in our Condensed Consolidated Balance Sheets, with the offset recorded in “Net income (loss) attributable to noncontrolling interests, net of tax” on our Condensed Consolidated Statements of Operations and Comprehensive Income (Loss). See Note 10 for further discussion on SNR Wireless and the AWS-3 Auction.</t>
  </si>
  <si>
    <t>Discontinued Operations</t>
  </si>
  <si>
    <t>Discontinued Operations
On April 26, 2011, we completed the acquisition of most of the assets of Blockbuster, Inc. As of December 31, 2013, Blockbuster had ceased material operations. The results of Blockbuster are presented for all periods as discontinued operations in our condensed consolidated financial statements. On January 14, 2014, we completed the sale of our Blockbuster operations in Mexico.</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fair value of multi-element arrangements, capital leases, asset impairments, estimates of future cash flows used to evaluate impairments, useful lives of property, equipment and intangible assets, retailer incentives, programming expenses and subscriber live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t>
  </si>
  <si>
    <t>Fair Value Measurements</t>
  </si>
  <si>
    <t>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derivative financial instruments indexed to marketable investment securities; and
·
Level 3, defined as unobservable inputs for which little or no market data exists, consistent with reasonably available assumptions made by other participants therefore requiring assumptions based on the best information available.
As of September 30, 2015 and December 31, 2014, the carrying value for cash and cash equivalents, trade accounts receivable (net of allowance for doubtful accounts) and current liabilities (excluding the “Current portion of long-term debt and capital lease obligations”) is equal to or approximates fair value due to their short-term nature or proximity to current market rates. See Note 6 for the fair value of our marketable investment securities and derivative financial instruments.
Fair values for our publicly traded debt securities are based on quoted market prices, when available. The fair values of private debt are estimated based on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9 for the fair value of our long-term debt.</t>
  </si>
  <si>
    <t>Derivative Financial Instruments</t>
  </si>
  <si>
    <t>Derivative Financial Instruments
We may purchase and hold derivative financial instruments for, among other reasons, strategic or speculative purposes. We record all derivative financial instruments on our Condensed Consolidated Balance Sheets at fair value as either assets or liabilities. Changes in the fair values of derivative financial instruments are recognized in our results of operations and included in “Other, net” within “Other Income (Expense)” on our Condensed Consolidated Statements of Operations and Comprehensive Income (Loss). We currently have not designated any derivative financial instrument for hedge accounting.
As of September 30, 2015 and December 31, 2014, we held derivative financial instruments indexed to the trading price of common equity securities with a fair value of $567 million and $ 383 million, respectively. The fair value of the derivative financial instruments is dependent on the trading price of the indexed common equity securities, which may be volatile and vary depending on, among other things, the issuer’s financial and operational performance and market conditions.</t>
  </si>
  <si>
    <t>New Accounting Pronouncements</t>
  </si>
  <si>
    <t>New Accounting Pronouncements
Revenue from Contracts with Customers. On May 28, 2014, the Financial Accounting Standards Board (“FASB”) issued Accounting Standards Update 2014-09 (“ASU 2014-09”), Revenue from Contracts with Customers . This converged standard on revenue recognition was issued jointly with the International Accounting Standards Board (“IASB”) to improve financial reporting by creating common revenue recognition guidance for GAAP and International Financial Reporting Standards (“IFRS”). ASU 2014-09 provides a framework for revenue recognition that replaces most existing GAAP revenue recognition guidance when it becomes effective. ASU 2014-09 allows for either a full retrospective or modified retrospective adoption. We are evaluating the effect that ASU 2014-09 will have on our consolidated financial statements and related disclosures. We have not yet selected an adoption method nor have we determined the effect of the standard on our ongoing financial reporting. The new standard could impact revenue and cost recognition for a significant number of our contracts, as well as our business processes and information technology systems. As a result, our evaluation of the effect of the new standard will likely extend over several future periods. On July 9, 2015, the FASB approved a one year deferral on the effective date for implementation of this standard, which changed the effective date for us to January 1, 2018.</t>
  </si>
  <si>
    <t>Basic and Diluted Net Income (Loss) Per Share (Tables)</t>
  </si>
  <si>
    <t>Table presents EPS amounts for all periods and the basic and diluted weighted-average shares outstanding used in the calculation</t>
  </si>
  <si>
    <t>For the Three Months
For the Nine Months
Ended September 30,
Ended September 30,
2015
2014
2015
2014
(In thousands, except per share amounts)
Net income (loss)
$
$
$
$
Less: Net income (loss) attributable to noncontrolling interests, net of tax
Net income (loss) attributable to DISH Network
$
$
$
$
Weighted-average common shares outstanding - Class A and B common stock:
Basic
Dilutive impact of stock awards outstanding
Diluted
Earnings per share - Class A and B common stock:
Basic net income (loss) per share attributable to DISH Network
$
$
$
$
Diluted net income (loss) per share attributable to DISH Network
$
$
$
$</t>
  </si>
  <si>
    <t>Schedule of dilutive securities not included in the diluted EPS calculation</t>
  </si>
  <si>
    <t>As of September 30,
2015
2014
(In thousands)
Performance based options (1)
Restricted Performance Units (1)
Total (1)
(1)
The decrease in performance based options and Restricted Performance Units primarily resulted from the expiration of the 2005 LTIP.</t>
  </si>
  <si>
    <t>Supplemental Data - Statements of Cash Flows (Tables)</t>
  </si>
  <si>
    <t>Schedule of supplemental cash flow and other non-cash data</t>
  </si>
  <si>
    <t>For the Nine Months
Ended September 30,
2015
2014
(In thousands)
Cash paid for interest (including capitalized interest)
$
$
Cash received for interest
Cash paid for income taxes
Capitalized interest
Employee benefits paid in Class A common stock
Satellites and other assets financed under capital lease obligations
—
Unsettled purchases of marketable investment securities
Satellite and Tracking Stock Transaction with EchoStar:
Transfer of property and equipment, net
—
Investment in EchoStar and HSSC preferred tracking stock - cost method
—
Transfer of liabilities and other
—
Capital distribution to EchoStar, net of deferred taxes of $31,274
—
Sling TV Exchange Transaction with EchoStar:
Transfer of property and equipment, net
—
Transfer of investments and intangibles, net
—
Capital distribution to EchoStar, net of deferred taxes of $3,542
—
Deemed distribution to EchoStar- initial fair value of redeemable noncontrolling interest, net of deferred taxes of $8,489
—</t>
  </si>
  <si>
    <t>Other Comprehensive Income (Loss) (Tables)</t>
  </si>
  <si>
    <t>Schedule of tax effects allocated to component of other comprehensive income (loss)</t>
  </si>
  <si>
    <t>For the Three Months Ended September 30,
2015
2014
Before
Tax
Net
Before
Tax
Net
Tax
(Expense)
of Tax
Tax
(Expense)
of Tax
Amount
Benefit
Amount
Amount
Benefit
Amount
(In thousands)
Foreign currency translation adjustments
$
—
$
—
$
—
$
—
$
—
$
—
Unrealized holding gains (losses) on available-for-sale securities
Recognition of previously unrealized (gains) losses on available-for-sale securities included in net income (loss)
Other comprehensive income (loss)
$
$
$
$
$
$
For the Nine Months Ended September 30,
2015
2014
Before
Tax
Net
Before
Tax
Net
Tax
(Expense)
of Tax
Tax
(Expense)
of Tax
Amount
Benefit (1)
Amount
Amount
Benefit
Amount
(In thousands)
Foreign currency translation adjustments
$
—
$
—
$
—
$
$
—
$
Unrealized holding gains (losses) on available-for-sale securities
Recognition of previously unrealized (gains) losses on available-for-sale securities included in net income (loss)
Other comprehensive income (loss)
$
$
$
$
$
$
(1)
Prior to December 31, 2012, we had established a valuation allowance against all deferred tax assets that were capital in nature. At December 31, 2012, it was determined that these deferred tax assets were realizable and the valuation allowance was released, including the valuation allowance related to a specific portfolio of available-for-sale securities for which changes in fair value had historically been recognized as a separate component of “Accumulated other comprehensive income (loss).” Under the intra-period tax allocation rules, a credit of $63 million was recorded in “Accumulated other comprehensive income (loss)” on our Condensed Consolidated Balance Sheets related to the release of this valuation allowance.</t>
  </si>
  <si>
    <t>Schedule of accumulated other comprehensive income (loss)</t>
  </si>
  <si>
    <t>Unrealized/
Recognized
Gains
Accumulated Other Comprehensive Income (Loss)
(Losses)
(In thousands)
Balance as of December 31, 2014
$
Other comprehensive income (loss) before reclassification
Amounts reclassified from accumulated other comprehensive income (loss)
Balance as of September 30, 2015
$</t>
  </si>
  <si>
    <t>Marketable Investment Securities, Restricted Cash and Cash Equivalents, and Other Investment Securities (Tables)</t>
  </si>
  <si>
    <t>Schedule of marketable investment securities, restricted cash and other investment securities</t>
  </si>
  <si>
    <t>As of
September 30,
December 31,
2015
2014
(In thousands)
Marketable investment securities:
Current marketable investment securities - strategic
$
$
Current marketable investment securities - other
Total current marketable investment securities
Restricted marketable investment securities (1)
Total marketable investment securities
Restricted cash and cash equivalents (1)
Other investment securities:
Investment in EchoStar preferred tracking stock - cost method
Investment in HSSC preferred tracking stock - cost method
Other investment securities - cost method
Total other investment securities
Total marketable investment securities, restricted cash and cash equivalents, and other investment securities
$
$
(1)
Restricted marketable investment securities and restricted cash and cash equivalents are included in “Restricted cash and marketable investment securities” on our Condensed Consolidated Balance Sheets.</t>
  </si>
  <si>
    <t>Schedule of components of available-for-sale investments</t>
  </si>
  <si>
    <t>As of September 30, 2015
As of December 31, 2014
Marketable
Marketable
Investment
Unrealized
Investment
Unrealized
Securities
Gains
Losses
Net
Securities
Gains
Losses
Net
(In thousands)
Debt securities (including restricted):
U. S. Treasury and agency securities
$
$
$
—
$
$
$
$
Commercial paper
—
—
—
—
—
—
Corporate securities
Other
—
Equity securities
Total
$
$
$
$
$
$
$
$</t>
  </si>
  <si>
    <t>Schedule of available-for-sale securities in continuous unrealized loss position by length of time and their fair value</t>
  </si>
  <si>
    <t>As of
September 30, 2015
December 31, 2014
Fair
Unrealized
Fair
Unrealized
Value
Loss
Value
Loss
(In thousands)
Debt Securities:
Less than 12 months
$
$
$
$
12 months or more
Equity Securities:
Less than 12 months
12 months or more
—
—
—
—
Total
$
$
$
$</t>
  </si>
  <si>
    <t>Schedule of fair value measurements</t>
  </si>
  <si>
    <t>As of
September 30, 2015
December 31, 2014
Total
Level 1
Level 2
Level 3
Total
Level 1
Level 2
Level 3
(In thousands)
Cash Equivalents (including restricted)
$
$
$
$
—
$
$
$
$
—
Debt securities (including restricted):
U. S. Treasury and agency securities
$
$
$
$
—
$
$
$
$
—
Commercial paper
—
—
—
—
Corporate securities
—
—
Other
—
—
Equity securities
—
—
—
—
Subtotal
Derivative financial instruments
—
—
—
—
Total
$
$
$
$
$
$
$
$</t>
  </si>
  <si>
    <t>Schedule of changes in Level 3 instruments</t>
  </si>
  <si>
    <t>Level 3
Investment
Securities
(In thousands)
Balance as of December 31, 2014
$
Net realized and unrealized gains (losses) included in earnings
Net realized and unrealized gains (losses) included in other comprehensive income (loss)
Purchases
—
Settlements
Issuances
—
Transfers into or out of Level 3
—
Balance as of September 30, 2015
$</t>
  </si>
  <si>
    <t>Schedule of gains and losses on sales and changes in carrying values of investments</t>
  </si>
  <si>
    <t>For the Three Months
For the Nine Months
Ended September 30,
Ended September 30,
Other Income (Expense):
2015
2014
2015
2014
(In thousands)
Marketable investment securities - gains (losses) on sales/exchanges
$
$
$
$
Marketable investment securities - unrealized gains (losses) on investments accounted for using the Fair Value Option
—
—
Derivative financial instruments - net realized and/or unrealized gains (losses)
Marketable investment securities - other-than-temporary impairments
—
Costs related to early redemption of debt
—
—
Other
Total
$
$
$
$</t>
  </si>
  <si>
    <t>Inventory (Tables)</t>
  </si>
  <si>
    <t>Schedule of inventory</t>
  </si>
  <si>
    <t>As of
September 30,
December 31,
2015
2014
(In thousands)
Finished goods
$
$
Raw materials
Work-in-process
Total inventory
$
$</t>
  </si>
  <si>
    <t>Property and Equipment (Tables)</t>
  </si>
  <si>
    <t>Schedule of property and equipment</t>
  </si>
  <si>
    <t>Depreciable
As of
Life
September 30,
December 31,
(In Years)
2015
2014
(In thousands)
Equipment leased to customers
-
5
$
$
EchoStar XV
15
D1
15
T1
15
Satellites acquired under capital lease agreements
-
15
Furniture, fixtures, equipment and other
-
10
Buildings and improvements
-
40
Land
—
Construction in progress
—
Total property and equipment
Accumulated depreciation
Property and equipment, net
$
$</t>
  </si>
  <si>
    <t>Schedule of Construction in progress</t>
  </si>
  <si>
    <t>As of
September 30,
December 31,
2015
2014
(In thousands)
Wireless ground equipment and build-out, including capitalized interest
$
$
EchoStar XVIII, including capitalized interest
Other
Total construction in progress
$
$</t>
  </si>
  <si>
    <t>Schedule of depreciation and amortization expense</t>
  </si>
  <si>
    <t>For the Three Months
For the Nine Months
Ended September 30,
Ended September 30,
2015
2014
2015
2014
(In thousands)
Equipment leased to customers
$
$
$
$
Satellites
Buildings, furniture, fixtures, equipment and other
Total depreciation and amortization
$
$
$
$</t>
  </si>
  <si>
    <t>Schedule of pay-TV satellite fleet</t>
  </si>
  <si>
    <t>Estimated
Useful Life
(Years) /
Degree
Lease
Launch
Orbital
Termination
Satellites
Date
Location
Date
Owned:
EchoStar XV (1)
July 2010
45
15
Under Construction:
EchoStar XVIII (2)
Second quarter 2016
110
15
Leased from EchoStar (1):
EchoStar I (3)(4)
December 1995
77
November 2015
EchoStar VII (3)(5)
February 2002
119
June 2016
EchoStar VIII (6)
August 2002
77
November 2015
EchoStar IX
August 2003
121
Month to month
EchoStar X (3)(5)
February 2006
110
February 2021
EchoStar XI (3)(5)
July 2008
110
September 2021
EchoStar XII (5)
July 2003
61.5
September 2017
EchoStar XIV (3)(5)
March 2010
119
February 2023
EchoStar XVI (7)
November 2012
61.5
January 2017
Nimiq 5
September 2009
72.7
September 2019
QuetzSat-1
September 2011
77
November 2021
Leased from Other Third Party:
Anik F3
April 2007
118.7
April 2022
Ciel II
December 2008
129
January 2019
(1)
See Note 12 for further discussion of our Related Party Transactions with EchoStar.
(2)
EchoStar XVIII is expected to launch during the second quarter 2016.
(3)
On February 20, 2014, we entered into the Satellite and Tracking Stock Transaction with EchoStar pursuant to which, among other things, we transferred these satellites to EchoStar and lease back all available capacity on these satellites. See Note 6 and Note 12 for further discussion.
(4)
The satellite capacity agreement for EchoStar I will expire on November 30, 2015.
(5)
We generally have the option to renew each lease on a year-to-year basis through the end of the useful life of the respective satellite.
(6)
The satellite capacity agreement for EchoStar VIII will terminate in November 2015.
(7)
We have the option to renew this lease for an additional six -year period. If we exercise our six-year renewal option, we have the option to renew this lease for an additional five years .</t>
  </si>
  <si>
    <t>Long-Term Debt (Tables)</t>
  </si>
  <si>
    <t>Schedule of carrying and fair values of the entity's debt facilities</t>
  </si>
  <si>
    <t>As of
September 30, 2015
December 31, 2014
Carrying Value
Fair Value
Carrying Value
Fair Value
(In thousands)
7 3/4% Senior Notes due 2015 (1)
$
—
$
—
$
$
7 1/8% Senior Notes due 2016 (2)
4 5/8% Senior Notes due 2017
4 1/4% Senior Notes due 2018
7 7/8% Senior Notes due 2019
5 1/8% Senior Notes due 2020
6 3/4% Senior Notes due 2021
5 7/8% Senior Notes due 2022
5% Senior Notes due 2023
5 7/8% Senior Notes due 2024
Other notes payable
Subtotal
$
$
Unamortized deferred financing costs and debt discounts, net
Capital lease obligations (3)
Total long-term debt and capital lease obligations (including current portion)
$
$
(1)
On June 1, 2015, we redeemed the principal balance of our 7 3/4% Senior Notes due 2015.
(2)
Our 7 1/8% Senior Notes due 2016 mature on February 1, 2016 and have been reclassified to “Current portion of long-term debt and capital lease obligations” on our Condensed Consolidated Balance Sheets as of September 30, 2015.
(3)
Disclosure regarding fair value of capital leases is not required.</t>
  </si>
  <si>
    <t>Segment Reporting (Tables)</t>
  </si>
  <si>
    <t>Schedule of assets, revenue, and operating income by segment</t>
  </si>
  <si>
    <t>As of
September 30,
December 31,
2015
2014
(In thousands)
Total assets:
DISH
$
$
Wireless (1)
All other and eliminations
Total assets
$
$
For the Three Months
For the Nine Months
Ended September 30,
Ended September 30,
2015
2014
2015
2014
(In thousands)
Revenue:
DISH
$
$
$
$
Wireless
All other and eliminations
—
—
Total revenue
$
$
$
$
Operating income (loss):
DISH
$
$
$
$
Wireless
All other and eliminations
—
—
—
—
Total operating income (loss)
$
$
$
$
(1) This increase in assets is primarily related to our non-controlling investments in the Northstar Entities and the SNR Entities related to the AWS-3 Auction.</t>
  </si>
  <si>
    <t>Related Party Transactions (Tables)</t>
  </si>
  <si>
    <t>Schedule of transactions with NagraStar</t>
  </si>
  <si>
    <t>For the Three Months
For the Nine Months
Ended September 30,
Ended September 30,
2015
2014
2015
2014
(In thousands)
Purchases (including fees):
Purchases from NagraStar
$
$
$
$
As of
September 30,
December 31,
2015
2014
(In thousands)
Amounts Payable and Commitments:
Amounts payable to NagraStar
$
$
Commitments to NagraStar
$
$</t>
  </si>
  <si>
    <t>Organization and Business Activities (Details)</t>
  </si>
  <si>
    <t>Aug. 18, 2015USD ($)</t>
  </si>
  <si>
    <t>Apr. 29, 2014USD ($)</t>
  </si>
  <si>
    <t>Sep. 30, 2015USD ($)stateitem</t>
  </si>
  <si>
    <t>Dec. 31, 2008USD ($)</t>
  </si>
  <si>
    <t>Sep. 30, 2015USD ($)item</t>
  </si>
  <si>
    <t>Spectrum Investments</t>
  </si>
  <si>
    <t>Number of Pay-TV subscribers | item</t>
  </si>
  <si>
    <t>Number of subscribers for broadband services under the dishNET brand | item</t>
  </si>
  <si>
    <t>Number of state region in which wireline voice and broadband services are offered | state</t>
  </si>
  <si>
    <t>Payment to acquire certain wireless licenses and related assets</t>
  </si>
  <si>
    <t>Wireless</t>
  </si>
  <si>
    <t>Wireless | Minimum</t>
  </si>
  <si>
    <t>Variable Interest Entity</t>
  </si>
  <si>
    <t>Interim Build-out Requirement (as a percent)</t>
  </si>
  <si>
    <t>40.00%</t>
  </si>
  <si>
    <t>Final Build-out Requirement (as a percent)</t>
  </si>
  <si>
    <t>75.00%</t>
  </si>
  <si>
    <t>Northstar Spectrum And SNR Holdco</t>
  </si>
  <si>
    <t>Re-Auction payment</t>
  </si>
  <si>
    <t>Total investments</t>
  </si>
  <si>
    <t>Nonpayment gross winning bids</t>
  </si>
  <si>
    <t>Interim Payment</t>
  </si>
  <si>
    <t>Northstar Spectrum And SNR Holdco | AWS 3 Auction</t>
  </si>
  <si>
    <t>Percentage of bidding credit</t>
  </si>
  <si>
    <t>25.00%</t>
  </si>
  <si>
    <t>Northstar Wireless or Northstar Spectrum</t>
  </si>
  <si>
    <t>Bidding credit value</t>
  </si>
  <si>
    <t>Interim payment percentage</t>
  </si>
  <si>
    <t>15.00%</t>
  </si>
  <si>
    <t>Northstar Wireless or Northstar Spectrum | American II</t>
  </si>
  <si>
    <t>Ownership percentage</t>
  </si>
  <si>
    <t>85.00%</t>
  </si>
  <si>
    <t>Loan made</t>
  </si>
  <si>
    <t>Northstar Wireless or Northstar Spectrum | AWS 3 Auction</t>
  </si>
  <si>
    <t>Gross Winning Bids</t>
  </si>
  <si>
    <t>Combined net winning bids</t>
  </si>
  <si>
    <t>Northstar Wireless or Northstar Spectrum | Northstar Licenses</t>
  </si>
  <si>
    <t>Number Of Licenses | item</t>
  </si>
  <si>
    <t>Percentage of bidding credit not eligible to receive if the draft order got approval</t>
  </si>
  <si>
    <t>Northstar Wireless or Northstar Spectrum | Northstar Licenses | FCC Wireless Bureau [Member]</t>
  </si>
  <si>
    <t>SNR Wireless or SNR Wireless Holdco</t>
  </si>
  <si>
    <t>SNR Wireless or SNR Wireless Holdco | AWS 3 Auction</t>
  </si>
  <si>
    <t>Refund amount received</t>
  </si>
  <si>
    <t>Bid withdrawal payment</t>
  </si>
  <si>
    <t>SNR Wireless or SNR Wireless Holdco | Northstar Licenses | Prior Arrangement [Member]</t>
  </si>
  <si>
    <t>Number of licenses returned | item</t>
  </si>
  <si>
    <t>SNR Wireless or SNR Wireless Holdco | SNR Licenses</t>
  </si>
  <si>
    <t>Additional bid withdrawl payment</t>
  </si>
  <si>
    <t>SNR Wireless or SNR Wireless Holdco | SNR Licenses | Prior Arrangement [Member]</t>
  </si>
  <si>
    <t>SNR Wireless or SNR Wireless Holdco | SNR Licenses | FCC Wireless Bureau [Member]</t>
  </si>
  <si>
    <t>SNR Wireless or SNR Wireless Holdco | SNR Licenses | FCC Wireless Bureau [Member] | Prior Arrangement [Member]</t>
  </si>
  <si>
    <t>Summary of Significant Accounting Policies (Details) - USD ($) $ in Thousands</t>
  </si>
  <si>
    <t>Derivative Asset, Current</t>
  </si>
  <si>
    <t>Northstar Manager LLC</t>
  </si>
  <si>
    <t>Number of years after wireless spectrum license is granted until put right vests</t>
  </si>
  <si>
    <t>5 years</t>
  </si>
  <si>
    <t>SNR Wireless Management LLC</t>
  </si>
  <si>
    <t>Basic and Diluted Net Income (Loss) Per Share (Details) - USD ($) $ / shares in Units, $ in Thousands</t>
  </si>
  <si>
    <t>Less: Net income (loss) attributable to noncontrolling interest, net of tax</t>
  </si>
  <si>
    <t>Dilutive impact of stock awards outstanding (in shares)</t>
  </si>
  <si>
    <t>Basic and Diluted Net Income (Loss) Per Share - Performance based stock (Details) - shares</t>
  </si>
  <si>
    <t>Antidilutive securities excluded from computation of earnings per share</t>
  </si>
  <si>
    <t>Dilutive securities excluded from computation of earnings per share</t>
  </si>
  <si>
    <t>Stock awards | Class A common stock</t>
  </si>
  <si>
    <t>Anti-dilutive securities excluded from computation of earnings per share</t>
  </si>
  <si>
    <t>Performance based options (1)</t>
  </si>
  <si>
    <t>Restricted performance units (1)</t>
  </si>
  <si>
    <t>Supplemental Data - Statements of Cash Flows (Details) - USD ($) $ in Thousands</t>
  </si>
  <si>
    <t>Additional Cash Flow Elements and Supplemental Cash Flow Information [Abstract]</t>
  </si>
  <si>
    <t>Cash paid for interest (including capitalized interest)</t>
  </si>
  <si>
    <t>Cash received for interest</t>
  </si>
  <si>
    <t>Cash paid for income taxes</t>
  </si>
  <si>
    <t>Capitalized interest</t>
  </si>
  <si>
    <t>Employee benefits paid in Class A common stock</t>
  </si>
  <si>
    <t>Satellites and other assets financed under capital lease obligations</t>
  </si>
  <si>
    <t>Unsettled purchases of marketable investment securities</t>
  </si>
  <si>
    <t>Deferred tax on capital distribution to EchoStar</t>
  </si>
  <si>
    <t>Deemed distribution to EchoStar- initial fair value of redeemable noncontrolling interest, net of deferred taxes of $8,489</t>
  </si>
  <si>
    <t>Deemed Distribution Redeemable Noncontrolling Interest Deferred Tax</t>
  </si>
  <si>
    <t>Sling TV Exchange Transaction with EchoStar</t>
  </si>
  <si>
    <t>EchoStar</t>
  </si>
  <si>
    <t>Investment in EchoStar and HSSC preferred tracking stock - cost method</t>
  </si>
  <si>
    <t>EchoStar | Satellite and Tracking Stock Transaction</t>
  </si>
  <si>
    <t>Transfer of property and equipment, net</t>
  </si>
  <si>
    <t>Transfer of liabilities and other</t>
  </si>
  <si>
    <t>Capital distribution to EchoStar, net of deferred taxes</t>
  </si>
  <si>
    <t>EchoStar | Sling TV Exchange Transaction with EchoStar</t>
  </si>
  <si>
    <t>Transfer of investments and intangibles, net</t>
  </si>
  <si>
    <t>HSSC</t>
  </si>
  <si>
    <t>Other Comprehensive Income (Loss) (Details) - USD ($) $ in Thousands</t>
  </si>
  <si>
    <t>Mar. 31, 2015</t>
  </si>
  <si>
    <t>Dec. 31, 2012</t>
  </si>
  <si>
    <t>Other comprehensive income (loss), before tax amount</t>
  </si>
  <si>
    <t>Other comprehensive income (loss), tax (expense) benefit</t>
  </si>
  <si>
    <t>Amounts reclassified from accumulated other comprehensive income (loss), net of tax</t>
  </si>
  <si>
    <t>Other comprehensive income (loss), net of tax</t>
  </si>
  <si>
    <t>Deferred tax asset valuation allowance released</t>
  </si>
  <si>
    <t>Deferred tax asset valuation allowance reclassified from AOCI</t>
  </si>
  <si>
    <t>Foreign Currency Translation Adjustment</t>
  </si>
  <si>
    <t>Other comprehensive income (loss), before reclassifications, before tax</t>
  </si>
  <si>
    <t>Other comprehensive income (loss), before reclassifications, net of tax</t>
  </si>
  <si>
    <t>Unrealized/Recognized Gains (Losses)</t>
  </si>
  <si>
    <t>Amounts reclassified from accumulated other comprehensive income (loss), before tax</t>
  </si>
  <si>
    <t>Other comprehensive income (loss), before reclassifications, tax (expense) benefit</t>
  </si>
  <si>
    <t>Amounts reclassified from accumulated other comprehensive income (loss), tax (expense) benefit</t>
  </si>
  <si>
    <t>Other Comprehensive Income (Loss) - Accumulated other comprehensive income (loss) (Details) $ in Thousands</t>
  </si>
  <si>
    <t>Sep. 30, 2015USD ($)</t>
  </si>
  <si>
    <t>Accumulated other comprehensive income (loss), net of tax</t>
  </si>
  <si>
    <t>Accumulated other comprehensive income (loss), balance at beginning of period, net</t>
  </si>
  <si>
    <t>Accumulated other comprehensive income (loss), balance at end of period, net</t>
  </si>
  <si>
    <t>Other comprehensive income (loss) before reclassifications</t>
  </si>
  <si>
    <t>Amounts reclassified from accumulated other comprehensive income (loss)</t>
  </si>
  <si>
    <t>Marketable Investment Securities, Restricted Cash and Cash Equivalents, and Other Investment Securities (Details) - USD ($) $ in Thousands</t>
  </si>
  <si>
    <t>Marketable investment securities, restricted cash and other investment securities</t>
  </si>
  <si>
    <t>Current marketable investment securities</t>
  </si>
  <si>
    <t>Restricted marketable investment securities</t>
  </si>
  <si>
    <t>Total marketable investment securities</t>
  </si>
  <si>
    <t>Restricted cash and cash equivalents</t>
  </si>
  <si>
    <t>Total other investment securities</t>
  </si>
  <si>
    <t>Total marketable investment securities, restricted cash and cash equivalents and other investment securities</t>
  </si>
  <si>
    <t>Cost method investments</t>
  </si>
  <si>
    <t>Current marketable investment securities - strategic</t>
  </si>
  <si>
    <t>Current marketable investment securities - other</t>
  </si>
  <si>
    <t>Marketable Investment Securities, Restricted Cash and Cash Equivalents, and Other Investment Securities - Narrative (Details) - Satellite and Tracking Stock Transaction $ in Thousands</t>
  </si>
  <si>
    <t>Feb. 27, 2014</t>
  </si>
  <si>
    <t>Feb. 20, 2014USD ($)itemshares</t>
  </si>
  <si>
    <t>Feb. 20, 2014USD ($)</t>
  </si>
  <si>
    <t>Sep. 30, 2014USD ($)</t>
  </si>
  <si>
    <t>DISH Investors</t>
  </si>
  <si>
    <t>Other investment securities:</t>
  </si>
  <si>
    <t>Percentage of economic interest in the Hughes Retail Group</t>
  </si>
  <si>
    <t>80.00%</t>
  </si>
  <si>
    <t>EchoStar and HSSC</t>
  </si>
  <si>
    <t>Number of owned satellites transferred and leased back | item</t>
  </si>
  <si>
    <t>Capital transaction</t>
  </si>
  <si>
    <t>Cash in exchange for shares of series of preferred tracking stock issued</t>
  </si>
  <si>
    <t>Capital transaction recorded in additional paid-in capital</t>
  </si>
  <si>
    <t>EchoStar and HSSC | DISH Investors</t>
  </si>
  <si>
    <t>Tracking stock prohibited transfer period</t>
  </si>
  <si>
    <t>1 year</t>
  </si>
  <si>
    <t>EchoStar | DISH Investors</t>
  </si>
  <si>
    <t>Preferred tracking stock issued by related party | shares</t>
  </si>
  <si>
    <t>Historical cost of tracking stock</t>
  </si>
  <si>
    <t>HSSC | DISH Investors</t>
  </si>
  <si>
    <t>Marketable Investment Securities, Restricted Cash and Cash Equivalents, and Other Investment Securities - Unrealized Gain (Losses) On Marketable Investment Securities (Details) - USD ($) $ in Thousands</t>
  </si>
  <si>
    <t>Components of our available-for-sale investments</t>
  </si>
  <si>
    <t>Debt securities</t>
  </si>
  <si>
    <t>Unrealized Gains (Losses) on Marketable Investment Securities</t>
  </si>
  <si>
    <t>Unrealized Gains</t>
  </si>
  <si>
    <t>Unrealized Losses</t>
  </si>
  <si>
    <t>Unrealized Gains Losses, Net</t>
  </si>
  <si>
    <t>Contractual maturities of restricted and non-restricted marketable investment securities</t>
  </si>
  <si>
    <t>Debt securities with contractual maturities within one year</t>
  </si>
  <si>
    <t>Debt securities with contractual maturities extending longer than one year through and including five years</t>
  </si>
  <si>
    <t>Debt securities with contractual maturities longer than ten years</t>
  </si>
  <si>
    <t>Accumulated net unrealized gains (losses)</t>
  </si>
  <si>
    <t>Accumulated net unrealized gains, before tax, in accumulated other comprehensive income (loss)</t>
  </si>
  <si>
    <t>Accumulated net unrealized gains, net of tax, in accumulated other comprehensive income (loss)</t>
  </si>
  <si>
    <t>US Treasury and agency securities</t>
  </si>
  <si>
    <t>Commercial paper</t>
  </si>
  <si>
    <t>Corporate securities</t>
  </si>
  <si>
    <t>Other (including restricted)</t>
  </si>
  <si>
    <t>Equity securities</t>
  </si>
  <si>
    <t>Marketable Investment Securities, Restricted Cash and Cash Equivalents, and Other Investment Securities - Changes in Estimated Fair Value (Details) - USD ($) $ in Thousands</t>
  </si>
  <si>
    <t>Fair value of marketable investment securities in a loss position</t>
  </si>
  <si>
    <t>Total</t>
  </si>
  <si>
    <t>Unrealized loss on marketable investment securities in a loss position</t>
  </si>
  <si>
    <t>Less than 12 Months</t>
  </si>
  <si>
    <t>12 Months or More</t>
  </si>
  <si>
    <t>Marketable Investment Securities, Restricted Cash and Cash Equivalents, and Other Investment Securities - Investments Measured at Fair Value On A Recurring Basis (Details) - USD ($) $ in Thousands</t>
  </si>
  <si>
    <t>Fair value of marketable securities</t>
  </si>
  <si>
    <t>Fair value measurements on recurring basis</t>
  </si>
  <si>
    <t>Cash Equivalents (including restricted)</t>
  </si>
  <si>
    <t>Subtotal</t>
  </si>
  <si>
    <t>Derivative financial instruments</t>
  </si>
  <si>
    <t>Fair value measurements on recurring basis | US Treasury and agency securities</t>
  </si>
  <si>
    <t>Fair value measurements on recurring basis | Commercial paper</t>
  </si>
  <si>
    <t>Fair value measurements on recurring basis | Corporate securities</t>
  </si>
  <si>
    <t>Fair value measurements on recurring basis | Other (including restricted)</t>
  </si>
  <si>
    <t>Fair value measurements on recurring basis | Equity securities</t>
  </si>
  <si>
    <t>Fair value measurements on recurring basis | Level 1</t>
  </si>
  <si>
    <t>Fair value measurements on recurring basis | Level 1 | US Treasury and agency securities</t>
  </si>
  <si>
    <t>Fair value measurements on recurring basis | Level 1 | Equity securities</t>
  </si>
  <si>
    <t>Fair value measurements on recurring basis | Level 2</t>
  </si>
  <si>
    <t>Fair value measurements on recurring basis | Level 2 | US Treasury and agency securities</t>
  </si>
  <si>
    <t>Fair value measurements on recurring basis | Level 2 | Commercial paper</t>
  </si>
  <si>
    <t>Fair value measurements on recurring basis | Level 2 | Corporate securities</t>
  </si>
  <si>
    <t>Fair value measurements on recurring basis | Level 2 | Other (including restricted)</t>
  </si>
  <si>
    <t>Fair value measurements on recurring basis | Level 3</t>
  </si>
  <si>
    <t>Fair value measurements on recurring basis | Level 3 | Corporate securities</t>
  </si>
  <si>
    <t>Fair value measurements on recurring basis | Level 3 | Other (including restricted)</t>
  </si>
  <si>
    <t>Marketable Investment Securities, Restricted Cash and Cash Equivalents, and Other Investment Securities - Changes in Level 3 Instruments (Details)</t>
  </si>
  <si>
    <t>Fair values transfers between Level 1 and Level 2</t>
  </si>
  <si>
    <t>Fair value assets transfer from level 1 to level 2</t>
  </si>
  <si>
    <t>Fair value liabilities transfer from level 1 to level 2</t>
  </si>
  <si>
    <t>Fair value assets transfer from level 2 to level 1</t>
  </si>
  <si>
    <t>Fair value liabilities transfer from level 2 to level 1</t>
  </si>
  <si>
    <t>Investment Securities | Level 3</t>
  </si>
  <si>
    <t>Level 3 Investment Securities</t>
  </si>
  <si>
    <t>Balance at the beginning of the year</t>
  </si>
  <si>
    <t>Net realized and unrealized gains (losses) included in earnings</t>
  </si>
  <si>
    <t>Net realized and unrealized gains (losses) included in other comprehensive income (loss)</t>
  </si>
  <si>
    <t>Settlements</t>
  </si>
  <si>
    <t>Balance at the end of the year</t>
  </si>
  <si>
    <t>Marketable Investment Securities, Restricted Cash and Cash Equivalents, and Other Investment Securities - Other Income Expense (Details) - USD ($) $ in Thousands</t>
  </si>
  <si>
    <t>Other Income (Expense)</t>
  </si>
  <si>
    <t>Marketable investment securities - gains (losses) on sales/exchanges</t>
  </si>
  <si>
    <t>Marketable investment securities - unrealized gains (losses) on investments accounted for using the Fair Value Option</t>
  </si>
  <si>
    <t>Derivative financial instruments - net realized and/or unrealized gains (losses)</t>
  </si>
  <si>
    <t>Marketable investment securities - other-than-temporary impairments</t>
  </si>
  <si>
    <t>Costs related to early redemption of debt</t>
  </si>
  <si>
    <t>Other</t>
  </si>
  <si>
    <t>Inventory (Details) - USD ($) $ in Thousands</t>
  </si>
  <si>
    <t>Finished goods</t>
  </si>
  <si>
    <t>Raw materials</t>
  </si>
  <si>
    <t>Work-in-process</t>
  </si>
  <si>
    <t>Total inventory</t>
  </si>
  <si>
    <t>Property and Equipment (Details) - USD ($) $ in Thousands</t>
  </si>
  <si>
    <t>Property and equipment</t>
  </si>
  <si>
    <t>Total property and equipment</t>
  </si>
  <si>
    <t>Accumulated depreciation</t>
  </si>
  <si>
    <t>Equipment leased to customers</t>
  </si>
  <si>
    <t>Equipment leased to customers | Minimum</t>
  </si>
  <si>
    <t>Depreciable Life</t>
  </si>
  <si>
    <t>2 years</t>
  </si>
  <si>
    <t>Equipment leased to customers | Maximum</t>
  </si>
  <si>
    <t>EchoStar XV</t>
  </si>
  <si>
    <t>15 years</t>
  </si>
  <si>
    <t>D1</t>
  </si>
  <si>
    <t>T1</t>
  </si>
  <si>
    <t>Satellites acquired under capital lease agreements</t>
  </si>
  <si>
    <t>Satellites acquired under capital lease agreements | Minimum</t>
  </si>
  <si>
    <t>10 years</t>
  </si>
  <si>
    <t>Satellites acquired under capital lease agreements | Maximum</t>
  </si>
  <si>
    <t>Furniture, fixtures, equipment and other</t>
  </si>
  <si>
    <t>Furniture, fixtures, equipment and other | Minimum</t>
  </si>
  <si>
    <t>Furniture, fixtures, equipment and other | Maximum</t>
  </si>
  <si>
    <t>Buildings and improvements</t>
  </si>
  <si>
    <t>Buildings and improvements | Minimum</t>
  </si>
  <si>
    <t>Buildings and improvements | Maximum</t>
  </si>
  <si>
    <t>40 years</t>
  </si>
  <si>
    <t>Land</t>
  </si>
  <si>
    <t>Construction in progress</t>
  </si>
  <si>
    <t>Construction in progress | Wireless ground equipment, including capitalized interest</t>
  </si>
  <si>
    <t>Construction in progress | EchoStar XVIII, including capitalized interest</t>
  </si>
  <si>
    <t>Construction in progress | Other</t>
  </si>
  <si>
    <t>Property and Equipment - Depreciation and Amortization (Details) $ in Thousands</t>
  </si>
  <si>
    <t>Depreciation and amortization expense</t>
  </si>
  <si>
    <t>Depreciation and amortization expense | $</t>
  </si>
  <si>
    <t>Satellites</t>
  </si>
  <si>
    <t>Buildings, furniture, fixtures, equipment and other</t>
  </si>
  <si>
    <t>EchoStar XVIII, including capitalized interest</t>
  </si>
  <si>
    <t>Number of satellites utilized in geostationary orbit approximately 22,300 miles above the equator</t>
  </si>
  <si>
    <t>Owned Satellites</t>
  </si>
  <si>
    <t>Number of satellites utilized under operating lease</t>
  </si>
  <si>
    <t>Number of satellites utilized under capital lease</t>
  </si>
  <si>
    <t>Estimated Useful Life</t>
  </si>
  <si>
    <t>EchoStar XVI</t>
  </si>
  <si>
    <t>Term of renewal option</t>
  </si>
  <si>
    <t>6 years</t>
  </si>
  <si>
    <t>Additional term of renewal option</t>
  </si>
  <si>
    <t>Long-Term Debt (Details) - USD ($) $ in Thousands</t>
  </si>
  <si>
    <t>Debt Instrument</t>
  </si>
  <si>
    <t>Carrying Value</t>
  </si>
  <si>
    <t>Fair Value</t>
  </si>
  <si>
    <t>Unamortized deferred financing costs and debt</t>
  </si>
  <si>
    <t>Capital lease obligations</t>
  </si>
  <si>
    <t>Total long-term debt and capital lease obligations (including current portion)</t>
  </si>
  <si>
    <t>Principal balance of debt redeemed</t>
  </si>
  <si>
    <t>7 3/4% Senior Notes due 2015 | DISH DBS Corporation ("DDBS")</t>
  </si>
  <si>
    <t>Interest rate (as a percent)</t>
  </si>
  <si>
    <t>7.75%</t>
  </si>
  <si>
    <t>7 1/8% Senior Notes due 2016 | DISH DBS Corporation ("DDBS")</t>
  </si>
  <si>
    <t>7.125%</t>
  </si>
  <si>
    <t>4 5/8% Senior Notes due 2017 | DISH DBS Corporation ("DDBS")</t>
  </si>
  <si>
    <t>4.625%</t>
  </si>
  <si>
    <t>4 1/4% Senior Notes due 2018 | DISH DBS Corporation ("DDBS")</t>
  </si>
  <si>
    <t>4.25%</t>
  </si>
  <si>
    <t>7 7/8% Senior Notes due 2019 | DISH DBS Corporation ("DDBS")</t>
  </si>
  <si>
    <t>7.875%</t>
  </si>
  <si>
    <t>5 1/8% Senior Notes due 2020 | DISH DBS Corporation ("DDBS")</t>
  </si>
  <si>
    <t>5.125%</t>
  </si>
  <si>
    <t>6 3/4% Senior Notes due 2021 | DISH DBS Corporation ("DDBS")</t>
  </si>
  <si>
    <t>6.75%</t>
  </si>
  <si>
    <t>5 7/8% Senior Notes due 2022 | DISH DBS Corporation ("DDBS")</t>
  </si>
  <si>
    <t>5.875%</t>
  </si>
  <si>
    <t>5% Senior Notes due 2023 | DISH DBS Corporation ("DDBS")</t>
  </si>
  <si>
    <t>5.00%</t>
  </si>
  <si>
    <t>5 7/8% Senior Notes due 2024 | DISH DBS Corporation ("DDBS")</t>
  </si>
  <si>
    <t>Other notes payable</t>
  </si>
  <si>
    <t>Commitments and Contingencies (Details) $ in Thousands</t>
  </si>
  <si>
    <t>Apr. 29, 2014USD ($)segment</t>
  </si>
  <si>
    <t>Oct. 29, 2013</t>
  </si>
  <si>
    <t>Mar. 09, 2012USD ($)</t>
  </si>
  <si>
    <t>Mar. 09, 2012</t>
  </si>
  <si>
    <t>Accelerated period to meet Final Build-Out Requirement on failure to meet Interim Build-Out Requirement</t>
  </si>
  <si>
    <t>Modified 700 MHz Interim Build-out Requirement (as a percent)</t>
  </si>
  <si>
    <t>Modified 700 MHz Final Build-out Requirement (as a percent)</t>
  </si>
  <si>
    <t>70.00%</t>
  </si>
  <si>
    <t>Number of wireless spectrum licenses | segment</t>
  </si>
  <si>
    <t>AWS-3 Licenses [Member]</t>
  </si>
  <si>
    <t>Commitments relating to AWS-3 Auction</t>
  </si>
  <si>
    <t>DBSD North America and TerreStar Transactions | Wireless</t>
  </si>
  <si>
    <t>Purchase price</t>
  </si>
  <si>
    <t>AWS-4 Interim Build-out Requirement (as a percent)</t>
  </si>
  <si>
    <t>AWS-4 Final Build-out Requirement (as a percent)</t>
  </si>
  <si>
    <t>100.00%</t>
  </si>
  <si>
    <t>Northstar Spectrum And SNR Holdco | AWS-3 Licenses [Member]</t>
  </si>
  <si>
    <t>Northstar Wireless or Northstar Spectrum | Northstar Manager LLC</t>
  </si>
  <si>
    <t>Controlling interest owned by other companies</t>
  </si>
  <si>
    <t>Equity contribution</t>
  </si>
  <si>
    <t>Northstar Wireless or Northstar Spectrum | American II | Northstar Credit Agreement</t>
  </si>
  <si>
    <t>Gross winning bids</t>
  </si>
  <si>
    <t>Net winning bid</t>
  </si>
  <si>
    <t>Northstar Wireless or Northstar Spectrum | AWS-3 Licenses [Member]</t>
  </si>
  <si>
    <t>SNR Wireless or SNR Wireless Holdco | SNR Credit Agreement [Member]</t>
  </si>
  <si>
    <t>SNR Wireless or SNR Wireless Holdco | SNR Wireless Management LLC</t>
  </si>
  <si>
    <t>SNR Wireless or SNR Wireless Holdco | American III</t>
  </si>
  <si>
    <t>Prior Arrangement [Member] | SNR Wireless or SNR Wireless Holdco | Northstar Licenses</t>
  </si>
  <si>
    <t>Prior Arrangement [Member] | SNR Wireless or SNR Wireless Holdco | SNR Licenses</t>
  </si>
  <si>
    <t>Commitments and Contingencies - Narrative Part 2 (Details) $ in Thousands</t>
  </si>
  <si>
    <t>Jul. 21, 2015USD ($)</t>
  </si>
  <si>
    <t>Jul. 08, 2014USD ($)</t>
  </si>
  <si>
    <t>Dec. 23, 2013USD ($)</t>
  </si>
  <si>
    <t>May. 24, 2012</t>
  </si>
  <si>
    <t>Jul. 31, 2009item</t>
  </si>
  <si>
    <t>Mar. 31, 2012USD ($)</t>
  </si>
  <si>
    <t>Loss contingencies</t>
  </si>
  <si>
    <t>Satellite transponder guarantees</t>
  </si>
  <si>
    <t>Guarantees for payments</t>
  </si>
  <si>
    <t>Litigation accrual</t>
  </si>
  <si>
    <t>Technology Development Licensing</t>
  </si>
  <si>
    <t>Loss contingency terms</t>
  </si>
  <si>
    <t>Number of reexamination petitions pending before patent and trademark office | item</t>
  </si>
  <si>
    <t>The Hopper Litigation | Maximum</t>
  </si>
  <si>
    <t>Number of days to store HD primetime programs recordings</t>
  </si>
  <si>
    <t>8 days</t>
  </si>
  <si>
    <t>Lightsquared Harbinger Capital Partners LLC</t>
  </si>
  <si>
    <t>Business days allowed to terminate existing agreements</t>
  </si>
  <si>
    <t>3 days</t>
  </si>
  <si>
    <t>Lightsquared Harbinger Capital Partners LLC | Minimum</t>
  </si>
  <si>
    <t>Claim amount</t>
  </si>
  <si>
    <t>LightSquared transaction shareholder derivative actions</t>
  </si>
  <si>
    <t>Number of shareholders who filed lawsuits | item</t>
  </si>
  <si>
    <t>Do Not Call Litigation</t>
  </si>
  <si>
    <t>Period of injunctive relief sought from placing any outbound telemarketing calls to market or promote its goods or services</t>
  </si>
  <si>
    <t>Do Not Call Litigation | DISH Network L.L.C.</t>
  </si>
  <si>
    <t>Claim amount from state plaintiff</t>
  </si>
  <si>
    <t>Do Not Call Litigation | Maximum | DISH Network L.L.C.</t>
  </si>
  <si>
    <t>Claim amount from federal plaintiff</t>
  </si>
  <si>
    <t>Personalized Media Communications Inc Member | Maximum</t>
  </si>
  <si>
    <t>Personalized Media Communications Inc Member | Minimum</t>
  </si>
  <si>
    <t>Segment Reporting (Details) - USD ($) $ in Thousands</t>
  </si>
  <si>
    <t>Segment information</t>
  </si>
  <si>
    <t>Eliminations</t>
  </si>
  <si>
    <t>DISH Network | Operating segment</t>
  </si>
  <si>
    <t>Wireless | Operating segment</t>
  </si>
  <si>
    <t>Related Party Transactions (Details) $ in Thousands</t>
  </si>
  <si>
    <t>Nov. 05, 2015</t>
  </si>
  <si>
    <t>Nov. 04, 2015</t>
  </si>
  <si>
    <t>May. 05, 2015</t>
  </si>
  <si>
    <t>Oct. 02, 2012</t>
  </si>
  <si>
    <t>Jan. 02, 2012</t>
  </si>
  <si>
    <t>Apr. 29, 2011USD ($)item</t>
  </si>
  <si>
    <t>Feb. 23, 2010</t>
  </si>
  <si>
    <t>Jan. 01, 2010</t>
  </si>
  <si>
    <t>Aug. 31, 2014USD ($)</t>
  </si>
  <si>
    <t>Jun. 30, 2013</t>
  </si>
  <si>
    <t>May. 31, 2013</t>
  </si>
  <si>
    <t>Dec. 21, 2012</t>
  </si>
  <si>
    <t>May. 31, 2012</t>
  </si>
  <si>
    <t>Jan. 31, 2012</t>
  </si>
  <si>
    <t>Dec. 31, 2011USD ($)</t>
  </si>
  <si>
    <t>May. 31, 2010</t>
  </si>
  <si>
    <t>Jan. 31, 2010</t>
  </si>
  <si>
    <t>Dec. 31, 2009item</t>
  </si>
  <si>
    <t>Jun. 30, 2015USD ($)</t>
  </si>
  <si>
    <t>Dec. 31, 2014USD ($)</t>
  </si>
  <si>
    <t>Sep. 30, 2013USD ($)</t>
  </si>
  <si>
    <t>Sep. 30, 2012item</t>
  </si>
  <si>
    <t>Dec. 31, 2008item</t>
  </si>
  <si>
    <t>Aug. 01, 2014USD ($)item</t>
  </si>
  <si>
    <t>Redeemable noncontrolling interest offset, net of deferred taxes</t>
  </si>
  <si>
    <t>Amounts payable to NagraStar</t>
  </si>
  <si>
    <t>Termination of lease agreement notice period</t>
  </si>
  <si>
    <t>6 months</t>
  </si>
  <si>
    <t>Sling TV Holding L L C</t>
  </si>
  <si>
    <t>90.00%</t>
  </si>
  <si>
    <t>Voting interest (as a percent)</t>
  </si>
  <si>
    <t>Non voting interest</t>
  </si>
  <si>
    <t>10.00%</t>
  </si>
  <si>
    <t>Additional paid in capital recorded due to difference between the historical cost basis of the assets transferred</t>
  </si>
  <si>
    <t>Deemed distribution to EchoStar-initial fair value of redeemable noncontrolling interest, net of deferred taxes</t>
  </si>
  <si>
    <t>Professional Services Agreement</t>
  </si>
  <si>
    <t>Automatic renewal period</t>
  </si>
  <si>
    <t>Agreement term from commencement of service date</t>
  </si>
  <si>
    <t>4 years</t>
  </si>
  <si>
    <t>XIP Encryption Agreement</t>
  </si>
  <si>
    <t>Gilbert Lease Agreement</t>
  </si>
  <si>
    <t>Number of successive one year renewal options | item</t>
  </si>
  <si>
    <t>Santa Fe Lease Agreement</t>
  </si>
  <si>
    <t>Hughes Broadband Distribution Agreement</t>
  </si>
  <si>
    <t>Agreement term</t>
  </si>
  <si>
    <t>Hughes Broadband Distribution Agreement | Minimum</t>
  </si>
  <si>
    <t>Notice period for termination of agreement</t>
  </si>
  <si>
    <t>180 days</t>
  </si>
  <si>
    <t>T2 Development Agreement | T2 satellite</t>
  </si>
  <si>
    <t>Reimbursements received under agreement</t>
  </si>
  <si>
    <t>Satellite and Tracking Stock Transaction | DISH Investors</t>
  </si>
  <si>
    <t>gTLD Agreement [Member]</t>
  </si>
  <si>
    <t>Amount paid to related party</t>
  </si>
  <si>
    <t>EchoStar | Sling TV Holding L L C</t>
  </si>
  <si>
    <t>Number of days at when the fair value of interest can be redeemed</t>
  </si>
  <si>
    <t>60 days</t>
  </si>
  <si>
    <t>EchoStar | Remanufactured Receiver Agreement</t>
  </si>
  <si>
    <t>Minimum required notice period for termination of agreement by related party</t>
  </si>
  <si>
    <t>EchoStar | Professional Services Agreement</t>
  </si>
  <si>
    <t>Minimum notice period for termination of a specific service</t>
  </si>
  <si>
    <t>30 days</t>
  </si>
  <si>
    <t>EchoStar | Professional Services Agreement | Minimum</t>
  </si>
  <si>
    <t>EchoStar | EchoStar VIII</t>
  </si>
  <si>
    <t>EchoStar | 2012 Broadcast Agreement | Minimum</t>
  </si>
  <si>
    <t>Minimum required notice period for termination by the reporting entity</t>
  </si>
  <si>
    <t>EchoStar | Certain Sports Related Programming Broadcast Agreement</t>
  </si>
  <si>
    <t>EchoStar | Nimiq 5 Agreement</t>
  </si>
  <si>
    <t>Number of DBS transponders available to receive services | item</t>
  </si>
  <si>
    <t>EchoStar | DISH Nimiq 5 Agreement</t>
  </si>
  <si>
    <t>Number of DBS transponders currently used | item</t>
  </si>
  <si>
    <t>EchoStar | QuetzSat-1 Lease Agreement</t>
  </si>
  <si>
    <t>EchoStar | QuetzSat-1 Transponder Agreement</t>
  </si>
  <si>
    <t>Number of transponders subleased | item</t>
  </si>
  <si>
    <t>EchoStar | 103 degree orbital location member</t>
  </si>
  <si>
    <t>Payments to the related party</t>
  </si>
  <si>
    <t>Net book value of asset</t>
  </si>
  <si>
    <t>Capital distribution</t>
  </si>
  <si>
    <t>EchoStar | 2012 TT&amp;C Agreement</t>
  </si>
  <si>
    <t>EchoStar | DBSD North America Agreement</t>
  </si>
  <si>
    <t>EchoStar | DBSD North America Agreement | Minimum</t>
  </si>
  <si>
    <t>EchoStar | Application Development Agreement | Minimum</t>
  </si>
  <si>
    <t>90 days</t>
  </si>
  <si>
    <t>EchoStar | XIP Encryption Agreement</t>
  </si>
  <si>
    <t>Notice period to exercise option to extend agreement</t>
  </si>
  <si>
    <t>EchoStar | XIP Encryption Agreement | Minimum</t>
  </si>
  <si>
    <t>EchoStar | 2012 Receiver Agreement</t>
  </si>
  <si>
    <t>Purchased set-top boxes and other equipment from EchoStar</t>
  </si>
  <si>
    <t>Term of renewal option exercised</t>
  </si>
  <si>
    <t>One-time contribution from related party toward the settlement</t>
  </si>
  <si>
    <t>EchoStar | 2012 Receiver Agreement | Minimum</t>
  </si>
  <si>
    <t>EchoStar | Product Support Agreement | Minimum</t>
  </si>
  <si>
    <t>EchoStar | DISH Online.com Services Agreement</t>
  </si>
  <si>
    <t>EchoStar | DISH Online.com Services Agreement | Minimum</t>
  </si>
  <si>
    <t>120 days</t>
  </si>
  <si>
    <t>EchoStar | DISH Remote Access Services Agreement</t>
  </si>
  <si>
    <t>EchoStar | DISH Remote Access Services Agreement | Minimum</t>
  </si>
  <si>
    <t>EchoStar | Sling Service Services Agreement</t>
  </si>
  <si>
    <t>EchoStar | Sling Service Services Agreement | Minimum</t>
  </si>
  <si>
    <t>EchoStar | Patent Cross-License Agreements | Maximum</t>
  </si>
  <si>
    <t>Payments to third party by related party under extension option</t>
  </si>
  <si>
    <t>Payments to third party</t>
  </si>
  <si>
    <t>EchoStar | El Paso Lease Agreement (Member)</t>
  </si>
  <si>
    <t>Number of consecutive three year renewal options | item</t>
  </si>
  <si>
    <t>3 years</t>
  </si>
  <si>
    <t>EchoStar | Radio Access Network Agreement</t>
  </si>
  <si>
    <t>Property and equipment capitalization</t>
  </si>
  <si>
    <t>EchoStar | EchoStar XV</t>
  </si>
  <si>
    <t>EchoStar | T2 Development Agreement | T2 satellite</t>
  </si>
  <si>
    <t>Option given to the related party for acquisition of property, plant and equipment</t>
  </si>
  <si>
    <t>Selling rights to use equipments to related party</t>
  </si>
  <si>
    <t>EchoStar | Satellite and Tracking Stock Transaction | DISH Investors</t>
  </si>
  <si>
    <t>NagraStar</t>
  </si>
  <si>
    <t>Purchases from related party</t>
  </si>
  <si>
    <t>Commitments to NagraStar</t>
  </si>
  <si>
    <t>HNS | Hughes Broadband Distribution Agreement</t>
  </si>
  <si>
    <t>Broadband equipment purchased from related parties</t>
  </si>
  <si>
    <t>EchoStar and HSSC | Satellite and Tracking Stock Transaction</t>
  </si>
  <si>
    <t>EchoStar and HSSC | Satellite and Tracking Stock Transaction | DISH Investors</t>
  </si>
  <si>
    <t>EchoStar and HSSC | Investor Rights Agreement | DISH Investors</t>
  </si>
  <si>
    <t>HSSC | Satellite and Tracking Stock Transaction | DISH Investors</t>
  </si>
  <si>
    <t>DISH Network | TiVo vs Dish Network and EchoStar Corporation</t>
  </si>
  <si>
    <t>Settlement amount</t>
  </si>
  <si>
    <t>Initial settlement amount paid</t>
  </si>
  <si>
    <t>Aggregate of six annual installment amounts between 2012 and 2017</t>
  </si>
  <si>
    <t>Litigation settlement number of annual installments | item</t>
  </si>
  <si>
    <t>Estimated percentage of annual future payments payable by the company</t>
  </si>
  <si>
    <t>95.00%</t>
  </si>
  <si>
    <t>Contribution from related party</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t="s" r="A1">
        <v>0</v>
      </c>
      <c s="2" t="s" r="B1">
        <v>1</v>
      </c>
    </row>
    <row spans="1:3" r="2">
      <c s="2" t="s" r="B2">
        <v>2</v>
      </c>
      <c s="2" t="s" r="C2">
        <v>3</v>
      </c>
    </row>
    <row spans="1:3" r="3">
      <c s="3" t="s" r="A3">
        <v>4</v>
      </c>
      <c s="3" t="s" r="B3">
        <v>5</v>
      </c>
    </row>
    <row spans="1:3" r="4">
      <c s="3" t="s" r="A4">
        <v>6</v>
      </c>
      <c s="4" t="n" r="B4">
        <v>1001082</v>
      </c>
    </row>
    <row spans="1:3" r="5">
      <c s="3" t="s" r="A5">
        <v>7</v>
      </c>
      <c s="3" t="s" r="B5">
        <v>8</v>
      </c>
    </row>
    <row spans="1:3" r="6">
      <c s="3" t="s" r="A6">
        <v>9</v>
      </c>
      <c s="3" t="s" r="B6">
        <v>10</v>
      </c>
    </row>
    <row spans="1:3" r="7">
      <c s="3" t="s" r="A7">
        <v>11</v>
      </c>
      <c s="3" t="s" r="B7">
        <v>12</v>
      </c>
    </row>
    <row spans="1:3" r="8">
      <c s="3" t="s" r="A8">
        <v>13</v>
      </c>
      <c s="3" t="s" r="B8">
        <v>14</v>
      </c>
    </row>
    <row spans="1:3" r="9">
      <c s="3" t="s" r="A9">
        <v>15</v>
      </c>
      <c s="3" t="s" r="B9">
        <v>16</v>
      </c>
    </row>
    <row spans="1:3" r="10">
      <c s="3" t="s" r="A10">
        <v>17</v>
      </c>
      <c s="3" t="s" r="B10">
        <v>18</v>
      </c>
    </row>
    <row spans="1:3" r="11">
      <c s="3" t="s" r="A11">
        <v>19</v>
      </c>
      <c s="3" t="s" r="B11">
        <v>16</v>
      </c>
    </row>
    <row spans="1:3" r="12">
      <c s="3" t="s" r="A12">
        <v>20</v>
      </c>
      <c s="3" t="s" r="B12">
        <v>21</v>
      </c>
    </row>
    <row spans="1:3" r="13">
      <c s="3" t="s" r="A13">
        <v>22</v>
      </c>
      <c s="4" t="n" r="B13">
        <v>2015</v>
      </c>
    </row>
    <row spans="1:3" r="14">
      <c s="3" t="s" r="A14">
        <v>23</v>
      </c>
      <c s="5" t="s" r="B14">
        <v>24</v>
      </c>
    </row>
    <row spans="1:3" r="15">
      <c s="3" t="s" r="A15">
        <v>25</v>
      </c>
    </row>
    <row spans="1:3" r="16">
      <c s="3" t="s" r="A16">
        <v>26</v>
      </c>
      <c s="4" t="n" r="C16">
        <v>224799995</v>
      </c>
    </row>
    <row spans="1:3" r="17">
      <c s="3" t="s" r="A17">
        <v>27</v>
      </c>
    </row>
    <row spans="1:3" r="18">
      <c s="3" t="s" r="A18">
        <v>26</v>
      </c>
      <c s="4" t="n" r="C18">
        <v>2384352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74</v>
      </c>
      <c s="2" t="s" r="B1">
        <v>1</v>
      </c>
    </row>
    <row spans="1:2" r="2">
      <c s="2" t="s" r="B2">
        <v>2</v>
      </c>
    </row>
    <row spans="1:2" r="3">
      <c s="6" t="s" r="A3">
        <v>174</v>
      </c>
    </row>
    <row spans="1:2" r="4">
      <c s="3" t="s" r="A4">
        <v>174</v>
      </c>
      <c s="3" t="s" r="B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76</v>
      </c>
      <c s="2" t="s" r="B1">
        <v>1</v>
      </c>
    </row>
    <row spans="1:2" r="2">
      <c s="2" t="s" r="B2">
        <v>2</v>
      </c>
    </row>
    <row spans="1:2" r="3">
      <c s="6" t="s" r="A3">
        <v>176</v>
      </c>
    </row>
    <row spans="1:2" r="4">
      <c s="3" t="s" r="A4">
        <v>176</v>
      </c>
      <c s="3" t="s" r="B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8</v>
      </c>
      <c s="2" t="s" r="B1">
        <v>1</v>
      </c>
    </row>
    <row spans="1:2" r="2">
      <c s="2" t="s" r="B2">
        <v>2</v>
      </c>
    </row>
    <row spans="1:2" r="3">
      <c s="6" t="s" r="A3">
        <v>178</v>
      </c>
    </row>
    <row spans="1:2" r="4">
      <c s="3" t="s" r="A4">
        <v>178</v>
      </c>
      <c s="3" t="s"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s="1" t="s" r="A1">
        <v>35</v>
      </c>
      <c s="2" t="s" r="B1">
        <v>1</v>
      </c>
    </row>
    <row spans="1:2" r="2">
      <c s="2" t="s" r="B2">
        <v>2</v>
      </c>
    </row>
    <row spans="1:2" r="3">
      <c s="6" t="s" r="A3">
        <v>35</v>
      </c>
    </row>
    <row spans="1:2" r="4">
      <c s="3" t="s" r="A4">
        <v>35</v>
      </c>
      <c s="3" t="s" r="B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81</v>
      </c>
      <c s="2" t="s" r="B1">
        <v>1</v>
      </c>
    </row>
    <row spans="1:2" r="2">
      <c s="2" t="s" r="B2">
        <v>2</v>
      </c>
    </row>
    <row spans="1:2" r="3">
      <c s="6" t="s" r="A3">
        <v>181</v>
      </c>
    </row>
    <row spans="1:2" r="4">
      <c s="3" t="s" r="A4">
        <v>181</v>
      </c>
      <c s="3" t="s" r="B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t="s" r="A1">
        <v>183</v>
      </c>
      <c s="2" t="s" r="B1">
        <v>1</v>
      </c>
    </row>
    <row spans="1:2" r="2">
      <c s="2" t="s" r="B2">
        <v>2</v>
      </c>
    </row>
    <row spans="1:2" r="3">
      <c s="6" t="s" r="A3">
        <v>183</v>
      </c>
    </row>
    <row spans="1:2" r="4">
      <c s="3" t="s" r="A4">
        <v>183</v>
      </c>
      <c s="3" t="s"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85</v>
      </c>
      <c s="2" t="s" r="B1">
        <v>1</v>
      </c>
    </row>
    <row spans="1:2" r="2">
      <c s="2" t="s" r="B2">
        <v>2</v>
      </c>
    </row>
    <row spans="1:2" r="3">
      <c s="6" t="s" r="A3">
        <v>185</v>
      </c>
    </row>
    <row spans="1:2" r="4">
      <c s="3" t="s" r="A4">
        <v>185</v>
      </c>
      <c s="3" t="s"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87</v>
      </c>
      <c s="2" t="s" r="B1">
        <v>1</v>
      </c>
    </row>
    <row spans="1:2" r="2">
      <c s="2" t="s" r="B2">
        <v>2</v>
      </c>
    </row>
    <row spans="1:2" r="3">
      <c s="6" t="s" r="A3">
        <v>187</v>
      </c>
    </row>
    <row spans="1:2" r="4">
      <c s="3" t="s" r="A4">
        <v>187</v>
      </c>
      <c s="3" t="s"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89</v>
      </c>
      <c s="2" t="s" r="B1">
        <v>1</v>
      </c>
    </row>
    <row spans="1:2" r="2">
      <c s="2" t="s" r="B2">
        <v>2</v>
      </c>
    </row>
    <row spans="1:2" r="3">
      <c s="6" t="s" r="A3">
        <v>189</v>
      </c>
    </row>
    <row spans="1:2" r="4">
      <c s="3" t="s" r="A4">
        <v>189</v>
      </c>
      <c s="3" t="s"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s="1" t="s" r="A1">
        <v>191</v>
      </c>
      <c s="2" t="s" r="B1">
        <v>1</v>
      </c>
    </row>
    <row spans="1:2" r="2">
      <c s="2" t="s" r="B2">
        <v>2</v>
      </c>
    </row>
    <row spans="1:2" r="3">
      <c s="6" t="s" r="A3">
        <v>170</v>
      </c>
    </row>
    <row spans="1:2" r="4">
      <c s="3" t="s" r="A4">
        <v>192</v>
      </c>
      <c s="3" t="s" r="B4">
        <v>193</v>
      </c>
    </row>
    <row spans="1:2" r="5">
      <c s="3" t="s" r="A5">
        <v>194</v>
      </c>
      <c s="3" t="s" r="B5">
        <v>195</v>
      </c>
    </row>
    <row spans="1:2" r="6">
      <c s="3" t="s" r="A6">
        <v>196</v>
      </c>
      <c s="3" t="s" r="B6">
        <v>197</v>
      </c>
    </row>
    <row spans="1:2" r="7">
      <c s="3" t="s" r="A7">
        <v>198</v>
      </c>
      <c s="3" t="s" r="B7">
        <v>199</v>
      </c>
    </row>
    <row spans="1:2" r="8">
      <c s="3" t="s" r="A8">
        <v>200</v>
      </c>
      <c s="3" t="s" r="B8">
        <v>201</v>
      </c>
    </row>
    <row spans="1:2" r="9">
      <c s="3" t="s" r="A9">
        <v>202</v>
      </c>
      <c s="3" t="s" r="B9">
        <v>203</v>
      </c>
    </row>
    <row spans="1:2" r="10">
      <c s="3" t="s" r="A10">
        <v>204</v>
      </c>
      <c s="3" t="s" r="B10">
        <v>205</v>
      </c>
    </row>
    <row spans="1:2" r="11">
      <c s="3" t="s" r="A11">
        <v>206</v>
      </c>
      <c s="3" t="s" r="B11">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v>
      </c>
      <c s="2" t="s" r="B1">
        <v>2</v>
      </c>
      <c s="2" t="s" r="C1">
        <v>29</v>
      </c>
    </row>
    <row spans="1:3" r="2">
      <c s="6" t="s" r="A2">
        <v>30</v>
      </c>
    </row>
    <row spans="1:3" r="3">
      <c s="3" t="s" r="A3">
        <v>31</v>
      </c>
      <c s="7" t="n" r="B3">
        <v>1244381</v>
      </c>
      <c s="7" t="n" r="C3">
        <v>7104496</v>
      </c>
    </row>
    <row spans="1:3" r="4">
      <c s="3" t="s" r="A4">
        <v>32</v>
      </c>
      <c s="4" t="n" r="B4">
        <v>368651</v>
      </c>
      <c s="4" t="n" r="C4">
        <v>2131745</v>
      </c>
    </row>
    <row spans="1:3" r="5">
      <c s="3" t="s" r="A5">
        <v>33</v>
      </c>
      <c s="4" t="n" r="B5">
        <v>868136</v>
      </c>
      <c s="4" t="n" r="C5">
        <v>920103</v>
      </c>
    </row>
    <row spans="1:3" r="6">
      <c s="3" t="s" r="A6">
        <v>34</v>
      </c>
      <c s="4" t="n" r="B6">
        <v>37005</v>
      </c>
      <c s="4" t="n" r="C6">
        <v>31390</v>
      </c>
    </row>
    <row spans="1:3" r="7">
      <c s="3" t="s" r="A7">
        <v>35</v>
      </c>
      <c s="4" t="n" r="B7">
        <v>408624</v>
      </c>
      <c s="4" t="n" r="C7">
        <v>493754</v>
      </c>
    </row>
    <row spans="1:3" r="8">
      <c s="3" t="s" r="A8">
        <v>36</v>
      </c>
      <c s="4" t="n" r="B8">
        <v>25667</v>
      </c>
      <c s="4" t="n" r="C8">
        <v>25667</v>
      </c>
    </row>
    <row spans="1:3" r="9">
      <c s="3" t="s" r="A9">
        <v>37</v>
      </c>
      <c s="4" t="n" r="B9">
        <v>566650</v>
      </c>
      <c s="4" t="n" r="C9">
        <v>383460</v>
      </c>
    </row>
    <row spans="1:3" r="10">
      <c s="3" t="s" r="A10">
        <v>38</v>
      </c>
      <c s="4" t="n" r="B10">
        <v>9995567</v>
      </c>
      <c s="4" t="n" r="C10">
        <v>1320000</v>
      </c>
    </row>
    <row spans="1:3" r="11">
      <c s="3" t="s" r="A11">
        <v>39</v>
      </c>
      <c s="4" t="n" r="B11">
        <v>111132</v>
      </c>
      <c s="4" t="n" r="C11">
        <v>167119</v>
      </c>
    </row>
    <row spans="1:3" r="12">
      <c s="3" t="s" r="A12">
        <v>40</v>
      </c>
      <c s="4" t="n" r="B12">
        <v>13625813</v>
      </c>
      <c s="4" t="n" r="C12">
        <v>12577734</v>
      </c>
    </row>
    <row spans="1:3" r="13">
      <c s="6" t="s" r="A13">
        <v>41</v>
      </c>
    </row>
    <row spans="1:3" r="14">
      <c s="3" t="s" r="A14">
        <v>42</v>
      </c>
      <c s="4" t="n" r="B14">
        <v>82495</v>
      </c>
      <c s="4" t="n" r="C14">
        <v>86984</v>
      </c>
    </row>
    <row spans="1:3" r="15">
      <c s="3" t="s" r="A15">
        <v>43</v>
      </c>
      <c s="4" t="n" r="B15">
        <v>3754714</v>
      </c>
      <c s="4" t="n" r="C15">
        <v>3773539</v>
      </c>
    </row>
    <row spans="1:3" r="16">
      <c s="3" t="s" r="A16">
        <v>44</v>
      </c>
      <c s="4" t="n" r="B16">
        <v>4968171</v>
      </c>
      <c s="4" t="n" r="C16">
        <v>4968171</v>
      </c>
    </row>
    <row spans="1:3" r="17">
      <c s="3" t="s" r="A17">
        <v>45</v>
      </c>
      <c s="4" t="n" r="B17">
        <v>327250</v>
      </c>
      <c s="4" t="n" r="C17">
        <v>327250</v>
      </c>
    </row>
    <row spans="1:3" r="18">
      <c s="3" t="s" r="A18">
        <v>46</v>
      </c>
      <c s="4" t="n" r="B18">
        <v>344516</v>
      </c>
      <c s="4" t="n" r="C18">
        <v>337530</v>
      </c>
    </row>
    <row spans="1:3" r="19">
      <c s="3" t="s" r="A19">
        <v>47</v>
      </c>
      <c s="4" t="n" r="B19">
        <v>9477146</v>
      </c>
      <c s="4" t="n" r="C19">
        <v>9493474</v>
      </c>
    </row>
    <row spans="1:3" r="20">
      <c s="3" t="s" r="A20">
        <v>48</v>
      </c>
      <c s="4" t="n" r="B20">
        <v>23102959</v>
      </c>
      <c s="4" t="n" r="C20">
        <v>22071208</v>
      </c>
    </row>
    <row spans="1:3" r="21">
      <c s="6" t="s" r="A21">
        <v>49</v>
      </c>
    </row>
    <row spans="1:3" r="22">
      <c s="3" t="s" r="A22">
        <v>50</v>
      </c>
      <c s="4" t="n" r="B22">
        <v>197536</v>
      </c>
      <c s="4" t="n" r="C22">
        <v>165324</v>
      </c>
    </row>
    <row spans="1:3" r="23">
      <c s="3" t="s" r="A23">
        <v>51</v>
      </c>
      <c s="4" t="n" r="B23">
        <v>247448</v>
      </c>
      <c s="4" t="n" r="C23">
        <v>251669</v>
      </c>
    </row>
    <row spans="1:3" r="24">
      <c s="3" t="s" r="A24">
        <v>52</v>
      </c>
      <c s="4" t="n" r="B24">
        <v>894720</v>
      </c>
      <c s="4" t="n" r="C24">
        <v>891373</v>
      </c>
    </row>
    <row spans="1:3" r="25">
      <c s="3" t="s" r="A25">
        <v>53</v>
      </c>
      <c s="4" t="n" r="B25">
        <v>1583988</v>
      </c>
      <c s="4" t="n" r="C25">
        <v>1376130</v>
      </c>
    </row>
    <row spans="1:3" r="26">
      <c s="3" t="s" r="A26">
        <v>54</v>
      </c>
      <c s="4" t="n" r="B26">
        <v>201479</v>
      </c>
      <c s="4" t="n" r="C26">
        <v>227158</v>
      </c>
    </row>
    <row spans="1:3" r="27">
      <c s="3" t="s" r="A27">
        <v>55</v>
      </c>
      <c s="4" t="n" r="B27">
        <v>607401</v>
      </c>
      <c s="4" t="n" r="C27">
        <v>519404</v>
      </c>
    </row>
    <row spans="1:3" r="28">
      <c s="3" t="s" r="A28">
        <v>56</v>
      </c>
      <c s="4" t="n" r="B28">
        <v>1533339</v>
      </c>
      <c s="4" t="n" r="C28">
        <v>681467</v>
      </c>
    </row>
    <row spans="1:3" r="29">
      <c s="3" t="s" r="A29">
        <v>57</v>
      </c>
      <c s="4" t="n" r="B29">
        <v>5265911</v>
      </c>
      <c s="4" t="n" r="C29">
        <v>4112525</v>
      </c>
    </row>
    <row spans="1:3" r="30">
      <c s="6" t="s" r="A30">
        <v>58</v>
      </c>
    </row>
    <row spans="1:3" r="31">
      <c s="3" t="s" r="A31">
        <v>59</v>
      </c>
      <c s="4" t="n" r="B31">
        <v>12228276</v>
      </c>
      <c s="4" t="n" r="C31">
        <v>13746059</v>
      </c>
    </row>
    <row spans="1:3" r="32">
      <c s="3" t="s" r="A32">
        <v>60</v>
      </c>
      <c s="4" t="n" r="B32">
        <v>2071574</v>
      </c>
      <c s="4" t="n" r="C32">
        <v>1882711</v>
      </c>
    </row>
    <row spans="1:3" r="33">
      <c s="3" t="s" r="A33">
        <v>61</v>
      </c>
      <c s="4" t="n" r="B33">
        <v>407336</v>
      </c>
      <c s="4" t="n" r="C33">
        <v>276281</v>
      </c>
    </row>
    <row spans="1:3" r="34">
      <c s="3" t="s" r="A34">
        <v>62</v>
      </c>
      <c s="4" t="n" r="B34">
        <v>14707186</v>
      </c>
      <c s="4" t="n" r="C34">
        <v>15905051</v>
      </c>
    </row>
    <row spans="1:3" r="35">
      <c s="3" t="s" r="A35">
        <v>63</v>
      </c>
      <c s="7" t="n" r="B35">
        <v>19973097</v>
      </c>
      <c s="7" t="n" r="C35">
        <v>20017576</v>
      </c>
    </row>
    <row spans="1:3" r="36">
      <c s="3" t="s" r="A36">
        <v>64</v>
      </c>
      <c s="3" t="s" r="B36">
        <v>65</v>
      </c>
      <c s="3" t="s" r="C36">
        <v>65</v>
      </c>
    </row>
    <row spans="1:3" r="37">
      <c s="6" t="s" r="A37">
        <v>66</v>
      </c>
    </row>
    <row spans="1:3" r="38">
      <c s="3" t="s" r="A38">
        <v>67</v>
      </c>
      <c s="7" t="n" r="B38">
        <v>274344</v>
      </c>
      <c s="7" t="n" r="C38">
        <v>41498</v>
      </c>
    </row>
    <row spans="1:3" r="39">
      <c s="6" t="s" r="A39">
        <v>68</v>
      </c>
    </row>
    <row spans="1:3" r="40">
      <c s="3" t="s" r="A40">
        <v>69</v>
      </c>
      <c s="4" t="n" r="B40">
        <v>2751599</v>
      </c>
      <c s="4" t="n" r="C40">
        <v>2678791</v>
      </c>
    </row>
    <row spans="1:3" r="41">
      <c s="3" t="s" r="A41">
        <v>70</v>
      </c>
      <c s="4" t="n" r="B41">
        <v>72200</v>
      </c>
      <c s="4" t="n" r="C41">
        <v>174507</v>
      </c>
    </row>
    <row spans="1:3" r="42">
      <c s="3" t="s" r="A42">
        <v>71</v>
      </c>
      <c s="4" t="n" r="B42">
        <v>1596379</v>
      </c>
      <c s="4" t="n" r="C42">
        <v>723992</v>
      </c>
    </row>
    <row spans="1:3" r="43">
      <c s="3" t="s" r="A43">
        <v>72</v>
      </c>
      <c s="4" t="n" r="B43">
        <v>-1569459</v>
      </c>
      <c s="4" t="n" r="C43">
        <v>-1569459</v>
      </c>
    </row>
    <row spans="1:3" r="44">
      <c s="3" t="s" r="A44">
        <v>73</v>
      </c>
      <c s="4" t="n" r="B44">
        <v>2855912</v>
      </c>
      <c s="4" t="n" r="C44">
        <v>2013009</v>
      </c>
    </row>
    <row spans="1:3" r="45">
      <c s="3" t="s" r="A45">
        <v>74</v>
      </c>
      <c s="4" t="n" r="B45">
        <v>-394</v>
      </c>
      <c s="4" t="n" r="C45">
        <v>-875</v>
      </c>
    </row>
    <row spans="1:3" r="46">
      <c s="3" t="s" r="A46">
        <v>75</v>
      </c>
      <c s="4" t="n" r="B46">
        <v>2855518</v>
      </c>
      <c s="4" t="n" r="C46">
        <v>2012134</v>
      </c>
    </row>
    <row spans="1:3" r="47">
      <c s="3" t="s" r="A47">
        <v>76</v>
      </c>
      <c s="4" t="n" r="B47">
        <v>23102959</v>
      </c>
      <c s="4" t="n" r="C47">
        <v>22071208</v>
      </c>
    </row>
    <row spans="1:3" r="48">
      <c s="3" t="s" r="A48">
        <v>25</v>
      </c>
    </row>
    <row spans="1:3" r="49">
      <c s="6" t="s" r="A49">
        <v>68</v>
      </c>
    </row>
    <row spans="1:3" r="50">
      <c s="3" t="s" r="A50">
        <v>77</v>
      </c>
      <c s="4" t="n" r="B50">
        <v>2809</v>
      </c>
      <c s="4" t="n" r="C50">
        <v>2794</v>
      </c>
    </row>
    <row spans="1:3" r="51">
      <c s="3" t="s" r="A51">
        <v>27</v>
      </c>
    </row>
    <row spans="1:3" r="52">
      <c s="6" t="s" r="A52">
        <v>68</v>
      </c>
    </row>
    <row spans="1:3" r="53">
      <c s="3" t="s" r="A53">
        <v>77</v>
      </c>
      <c s="7" t="n" r="B53">
        <v>2384</v>
      </c>
      <c s="7" t="n" r="C53">
        <v>23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08</v>
      </c>
      <c s="2" t="s" r="B1">
        <v>1</v>
      </c>
    </row>
    <row spans="1:2" r="2">
      <c s="2" t="s" r="B2">
        <v>2</v>
      </c>
    </row>
    <row spans="1:2" r="3">
      <c s="6" t="s" r="A3">
        <v>172</v>
      </c>
    </row>
    <row spans="1:2" r="4">
      <c s="3" t="s" r="A4">
        <v>209</v>
      </c>
      <c s="3" t="s" r="B4">
        <v>210</v>
      </c>
    </row>
    <row spans="1:2" r="5">
      <c s="3" t="s" r="A5">
        <v>211</v>
      </c>
      <c s="3" t="s" r="B5">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213</v>
      </c>
      <c s="2" t="s" r="B1">
        <v>1</v>
      </c>
    </row>
    <row spans="1:2" r="2">
      <c s="2" t="s" r="B2">
        <v>2</v>
      </c>
    </row>
    <row spans="1:2" r="3">
      <c s="6" t="s" r="A3">
        <v>174</v>
      </c>
    </row>
    <row spans="1:2" r="4">
      <c s="3" t="s" r="A4">
        <v>214</v>
      </c>
      <c s="3" t="s" r="B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6</v>
      </c>
      <c s="2" t="s" r="B1">
        <v>1</v>
      </c>
    </row>
    <row spans="1:2" r="2">
      <c s="2" t="s" r="B2">
        <v>2</v>
      </c>
    </row>
    <row spans="1:2" r="3">
      <c s="6" t="s" r="A3">
        <v>176</v>
      </c>
    </row>
    <row spans="1:2" r="4">
      <c s="3" t="s" r="A4">
        <v>217</v>
      </c>
      <c s="3" t="s" r="B4">
        <v>218</v>
      </c>
    </row>
    <row spans="1:2" r="5">
      <c s="3" t="s" r="A5">
        <v>219</v>
      </c>
      <c s="3" t="s" r="B5">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221</v>
      </c>
      <c s="2" t="s" r="B1">
        <v>1</v>
      </c>
    </row>
    <row spans="1:2" r="2">
      <c s="2" t="s" r="B2">
        <v>2</v>
      </c>
    </row>
    <row spans="1:2" r="3">
      <c s="6" t="s" r="A3">
        <v>178</v>
      </c>
    </row>
    <row spans="1:2" r="4">
      <c s="3" t="s" r="A4">
        <v>222</v>
      </c>
      <c s="3" t="s" r="B4">
        <v>223</v>
      </c>
    </row>
    <row spans="1:2" r="5">
      <c s="3" t="s" r="A5">
        <v>224</v>
      </c>
      <c s="3" t="s" r="B5">
        <v>225</v>
      </c>
    </row>
    <row spans="1:2" r="6">
      <c s="3" t="s" r="A6">
        <v>226</v>
      </c>
      <c s="3" t="s" r="B6">
        <v>227</v>
      </c>
    </row>
    <row spans="1:2" r="7">
      <c s="3" t="s" r="A7">
        <v>228</v>
      </c>
      <c s="3" t="s" r="B7">
        <v>229</v>
      </c>
    </row>
    <row spans="1:2" r="8">
      <c s="3" t="s" r="A8">
        <v>230</v>
      </c>
      <c s="3" t="s" r="B8">
        <v>231</v>
      </c>
    </row>
    <row spans="1:2" r="9">
      <c s="3" t="s" r="A9">
        <v>232</v>
      </c>
      <c s="3" t="s" r="B9">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234</v>
      </c>
      <c s="2" t="s" r="B1">
        <v>1</v>
      </c>
    </row>
    <row spans="1:2" r="2">
      <c s="2" t="s" r="B2">
        <v>2</v>
      </c>
    </row>
    <row spans="1:2" r="3">
      <c s="6" t="s" r="A3">
        <v>35</v>
      </c>
    </row>
    <row spans="1:2" r="4">
      <c s="3" t="s" r="A4">
        <v>235</v>
      </c>
      <c s="3" t="s" r="B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spans="1:2" r="1">
      <c s="1" t="s" r="A1">
        <v>237</v>
      </c>
      <c s="2" t="s" r="B1">
        <v>1</v>
      </c>
    </row>
    <row spans="1:2" r="2">
      <c s="2" t="s" r="B2">
        <v>2</v>
      </c>
    </row>
    <row spans="1:2" r="3">
      <c s="6" t="s" r="A3">
        <v>181</v>
      </c>
    </row>
    <row spans="1:2" r="4">
      <c s="3" t="s" r="A4">
        <v>238</v>
      </c>
      <c s="3" t="s" r="B4">
        <v>239</v>
      </c>
    </row>
    <row spans="1:2" r="5">
      <c s="3" t="s" r="A5">
        <v>240</v>
      </c>
      <c s="3" t="s" r="B5">
        <v>241</v>
      </c>
    </row>
    <row spans="1:2" r="6">
      <c s="3" t="s" r="A6">
        <v>242</v>
      </c>
      <c s="3" t="s" r="B6">
        <v>243</v>
      </c>
    </row>
    <row spans="1:2" r="7">
      <c s="3" t="s" r="A7">
        <v>244</v>
      </c>
      <c s="3" t="s" r="B7">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46</v>
      </c>
      <c s="2" t="s" r="B1">
        <v>1</v>
      </c>
    </row>
    <row spans="1:2" r="2">
      <c s="2" t="s" r="B2">
        <v>2</v>
      </c>
    </row>
    <row spans="1:2" r="3">
      <c s="6" t="s" r="A3">
        <v>183</v>
      </c>
    </row>
    <row spans="1:2" r="4">
      <c s="3" t="s" r="A4">
        <v>247</v>
      </c>
      <c s="3" t="s" r="B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249</v>
      </c>
      <c s="2" t="s" r="B1">
        <v>1</v>
      </c>
    </row>
    <row spans="1:2" r="2">
      <c s="2" t="s" r="B2">
        <v>2</v>
      </c>
    </row>
    <row spans="1:2" r="3">
      <c s="6" t="s" r="A3">
        <v>187</v>
      </c>
    </row>
    <row spans="1:2" r="4">
      <c s="3" t="s" r="A4">
        <v>250</v>
      </c>
      <c s="3" t="s" r="B4">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52</v>
      </c>
      <c s="2" t="s" r="B1">
        <v>1</v>
      </c>
    </row>
    <row spans="1:2" r="2">
      <c s="2" t="s" r="B2">
        <v>2</v>
      </c>
    </row>
    <row spans="1:2" r="3">
      <c s="6" t="s" r="A3">
        <v>189</v>
      </c>
    </row>
    <row spans="1:2" r="4">
      <c s="3" t="s" r="A4">
        <v>253</v>
      </c>
      <c s="3" t="s" r="B4">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9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0"/>
    <col customWidth="1" max="6" min="6" width="21"/>
    <col customWidth="1" max="7" min="7" width="25"/>
  </cols>
  <sheetData>
    <row spans="1:7" r="1">
      <c s="1" t="s" r="A1">
        <v>255</v>
      </c>
      <c s="2" t="s" r="B1">
        <v>256</v>
      </c>
      <c s="2" t="s" r="C1">
        <v>257</v>
      </c>
      <c s="2" t="s" r="D1">
        <v>256</v>
      </c>
      <c s="2" t="s" r="E1">
        <v>258</v>
      </c>
      <c s="2" t="s" r="F1">
        <v>259</v>
      </c>
      <c s="2" t="s" r="G1">
        <v>260</v>
      </c>
    </row>
    <row spans="1:7" r="2">
      <c s="6" t="s" r="A2">
        <v>261</v>
      </c>
    </row>
    <row spans="1:7" r="3">
      <c s="3" t="s" r="A3">
        <v>262</v>
      </c>
      <c s="4" t="n" r="E3">
        <v>13909000</v>
      </c>
      <c s="4" t="n" r="G3">
        <v>13909000</v>
      </c>
    </row>
    <row spans="1:7" r="4">
      <c s="3" t="s" r="A4">
        <v>263</v>
      </c>
      <c s="4" t="n" r="E4">
        <v>608000</v>
      </c>
      <c s="4" t="n" r="G4">
        <v>608000</v>
      </c>
    </row>
    <row spans="1:7" r="5">
      <c s="3" t="s" r="A5">
        <v>264</v>
      </c>
      <c s="4" t="n" r="E5">
        <v>14</v>
      </c>
    </row>
    <row spans="1:7" r="6">
      <c s="3" t="s" r="A6">
        <v>265</v>
      </c>
      <c s="7" t="n" r="G6">
        <v>5000000000</v>
      </c>
    </row>
    <row spans="1:7" r="7">
      <c s="3" t="s" r="A7">
        <v>266</v>
      </c>
    </row>
    <row spans="1:7" r="8">
      <c s="6" t="s" r="A8">
        <v>261</v>
      </c>
    </row>
    <row spans="1:7" r="9">
      <c s="3" t="s" r="A9">
        <v>265</v>
      </c>
      <c s="7" t="n" r="C9">
        <v>1672000000</v>
      </c>
      <c s="7" t="n" r="F9">
        <v>712000000</v>
      </c>
    </row>
    <row spans="1:7" r="10">
      <c s="3" t="s" r="A10">
        <v>267</v>
      </c>
    </row>
    <row spans="1:7" r="11">
      <c s="6" t="s" r="A11">
        <v>268</v>
      </c>
    </row>
    <row spans="1:7" r="12">
      <c s="3" t="s" r="A12">
        <v>269</v>
      </c>
      <c s="3" t="s" r="E12">
        <v>270</v>
      </c>
    </row>
    <row spans="1:7" r="13">
      <c s="3" t="s" r="A13">
        <v>271</v>
      </c>
      <c s="3" t="s" r="E13">
        <v>272</v>
      </c>
    </row>
    <row spans="1:7" r="14">
      <c s="3" t="s" r="A14">
        <v>273</v>
      </c>
    </row>
    <row spans="1:7" r="15">
      <c s="6" t="s" r="A15">
        <v>261</v>
      </c>
    </row>
    <row spans="1:7" r="16">
      <c s="3" t="s" r="A16">
        <v>274</v>
      </c>
      <c s="7" t="n" r="E16">
        <v>2921000000</v>
      </c>
    </row>
    <row spans="1:7" r="17">
      <c s="6" t="s" r="A17">
        <v>268</v>
      </c>
    </row>
    <row spans="1:7" r="18">
      <c s="3" t="s" r="A18">
        <v>275</v>
      </c>
      <c s="4" t="n" r="E18">
        <v>10191000000</v>
      </c>
      <c s="4" t="n" r="G18">
        <v>10191000000</v>
      </c>
    </row>
    <row spans="1:7" r="19">
      <c s="3" t="s" r="A19">
        <v>276</v>
      </c>
      <c s="4" t="n" r="E19">
        <v>3437000000</v>
      </c>
      <c s="4" t="n" r="G19">
        <v>3437000000</v>
      </c>
    </row>
    <row spans="1:7" r="20">
      <c s="3" t="s" r="A20">
        <v>277</v>
      </c>
      <c s="7" t="n" r="E20">
        <v>516000000</v>
      </c>
    </row>
    <row spans="1:7" r="21">
      <c s="3" t="s" r="A21">
        <v>278</v>
      </c>
    </row>
    <row spans="1:7" r="22">
      <c s="6" t="s" r="A22">
        <v>261</v>
      </c>
    </row>
    <row spans="1:7" r="23">
      <c s="3" t="s" r="A23">
        <v>279</v>
      </c>
      <c s="3" t="s" r="E23">
        <v>280</v>
      </c>
    </row>
    <row spans="1:7" r="24">
      <c s="3" t="s" r="A24">
        <v>281</v>
      </c>
    </row>
    <row spans="1:7" r="25">
      <c s="6" t="s" r="A25">
        <v>261</v>
      </c>
    </row>
    <row spans="1:7" r="26">
      <c s="3" t="s" r="A26">
        <v>282</v>
      </c>
      <c s="7" t="n" r="B26">
        <v>1961000000</v>
      </c>
    </row>
    <row spans="1:7" r="27">
      <c s="3" t="s" r="A27">
        <v>274</v>
      </c>
      <c s="7" t="n" r="E27">
        <v>1892000000</v>
      </c>
    </row>
    <row spans="1:7" r="28">
      <c s="6" t="s" r="A28">
        <v>268</v>
      </c>
    </row>
    <row spans="1:7" r="29">
      <c s="3" t="s" r="A29">
        <v>277</v>
      </c>
      <c s="7" t="n" r="E29">
        <v>334000000</v>
      </c>
    </row>
    <row spans="1:7" r="30">
      <c s="3" t="s" r="A30">
        <v>283</v>
      </c>
      <c s="3" t="s" r="E30">
        <v>284</v>
      </c>
    </row>
    <row spans="1:7" r="31">
      <c s="3" t="s" r="A31">
        <v>285</v>
      </c>
    </row>
    <row spans="1:7" r="32">
      <c s="6" t="s" r="A32">
        <v>268</v>
      </c>
    </row>
    <row spans="1:7" r="33">
      <c s="3" t="s" r="A33">
        <v>286</v>
      </c>
      <c s="3" t="s" r="E33">
        <v>287</v>
      </c>
    </row>
    <row spans="1:7" r="34">
      <c s="3" t="s" r="A34">
        <v>288</v>
      </c>
      <c s="7" t="n" r="E34">
        <v>69000000</v>
      </c>
    </row>
    <row spans="1:7" r="35">
      <c s="3" t="s" r="A35">
        <v>289</v>
      </c>
    </row>
    <row spans="1:7" r="36">
      <c s="6" t="s" r="A36">
        <v>261</v>
      </c>
    </row>
    <row spans="1:7" r="37">
      <c s="3" t="s" r="A37">
        <v>290</v>
      </c>
      <c s="7" t="n" r="E37">
        <v>7845000000</v>
      </c>
    </row>
    <row spans="1:7" r="38">
      <c s="3" t="s" r="A38">
        <v>279</v>
      </c>
      <c s="3" t="s" r="E38">
        <v>280</v>
      </c>
    </row>
    <row spans="1:7" r="39">
      <c s="3" t="s" r="A39">
        <v>291</v>
      </c>
      <c s="7" t="n" r="E39">
        <v>5884000000</v>
      </c>
    </row>
    <row spans="1:7" r="40">
      <c s="3" t="s" r="A40">
        <v>292</v>
      </c>
    </row>
    <row spans="1:7" r="41">
      <c s="6" t="s" r="A41">
        <v>261</v>
      </c>
    </row>
    <row spans="1:7" r="42">
      <c s="3" t="s" r="A42">
        <v>293</v>
      </c>
      <c s="4" t="n" r="E42">
        <v>261</v>
      </c>
    </row>
    <row spans="1:7" r="43">
      <c s="3" t="s" r="A43">
        <v>290</v>
      </c>
      <c s="7" t="n" r="E43">
        <v>5619000000</v>
      </c>
    </row>
    <row spans="1:7" r="44">
      <c s="3" t="s" r="A44">
        <v>294</v>
      </c>
      <c s="3" t="s" r="D44">
        <v>280</v>
      </c>
    </row>
    <row spans="1:7" r="45">
      <c s="3" t="s" r="A45">
        <v>282</v>
      </c>
      <c s="7" t="n" r="D45">
        <v>1961000000</v>
      </c>
    </row>
    <row spans="1:7" r="46">
      <c s="3" t="s" r="A46">
        <v>295</v>
      </c>
    </row>
    <row spans="1:7" r="47">
      <c s="6" t="s" r="A47">
        <v>268</v>
      </c>
    </row>
    <row spans="1:7" r="48">
      <c s="3" t="s" r="A48">
        <v>276</v>
      </c>
      <c s="4" t="n" r="E48">
        <v>2226000000</v>
      </c>
      <c s="4" t="n" r="G48">
        <v>2226000000</v>
      </c>
    </row>
    <row spans="1:7" r="49">
      <c s="3" t="s" r="A49">
        <v>277</v>
      </c>
      <c s="7" t="n" r="E49">
        <v>334000000</v>
      </c>
    </row>
    <row spans="1:7" r="50">
      <c s="3" t="s" r="A50">
        <v>283</v>
      </c>
      <c s="3" t="s" r="E50">
        <v>284</v>
      </c>
    </row>
    <row spans="1:7" r="51">
      <c s="3" t="s" r="A51">
        <v>296</v>
      </c>
    </row>
    <row spans="1:7" r="52">
      <c s="6" t="s" r="A52">
        <v>261</v>
      </c>
    </row>
    <row spans="1:7" r="53">
      <c s="3" t="s" r="A53">
        <v>282</v>
      </c>
      <c s="7" t="n" r="B53">
        <v>1370000000</v>
      </c>
    </row>
    <row spans="1:7" r="54">
      <c s="3" t="s" r="A54">
        <v>274</v>
      </c>
      <c s="7" t="n" r="E54">
        <v>1029000000</v>
      </c>
    </row>
    <row spans="1:7" r="55">
      <c s="6" t="s" r="A55">
        <v>268</v>
      </c>
    </row>
    <row spans="1:7" r="56">
      <c s="3" t="s" r="A56">
        <v>277</v>
      </c>
      <c s="4" t="n" r="E56">
        <v>182000000</v>
      </c>
    </row>
    <row spans="1:7" r="57">
      <c s="3" t="s" r="A57">
        <v>297</v>
      </c>
    </row>
    <row spans="1:7" r="58">
      <c s="6" t="s" r="A58">
        <v>261</v>
      </c>
    </row>
    <row spans="1:7" r="59">
      <c s="3" t="s" r="A59">
        <v>298</v>
      </c>
      <c s="4" t="n" r="E59">
        <v>400000000</v>
      </c>
    </row>
    <row spans="1:7" r="60">
      <c s="3" t="s" r="A60">
        <v>290</v>
      </c>
      <c s="4" t="n" r="E60">
        <v>5482000000</v>
      </c>
    </row>
    <row spans="1:7" r="61">
      <c s="3" t="s" r="A61">
        <v>291</v>
      </c>
      <c s="4" t="n" r="E61">
        <v>4112000000</v>
      </c>
    </row>
    <row spans="1:7" r="62">
      <c s="3" t="s" r="A62">
        <v>299</v>
      </c>
      <c s="7" t="n" r="E62">
        <v>8000000</v>
      </c>
    </row>
    <row spans="1:7" r="63">
      <c s="3" t="s" r="A63">
        <v>300</v>
      </c>
    </row>
    <row spans="1:7" r="64">
      <c s="6" t="s" r="A64">
        <v>268</v>
      </c>
    </row>
    <row spans="1:7" r="65">
      <c s="3" t="s" r="A65">
        <v>301</v>
      </c>
      <c s="4" t="n" r="E65">
        <v>84</v>
      </c>
    </row>
    <row spans="1:7" r="66">
      <c s="3" t="s" r="A66">
        <v>276</v>
      </c>
      <c s="7" t="n" r="E66">
        <v>2226000000</v>
      </c>
      <c s="4" t="n" r="G66">
        <v>2226000000</v>
      </c>
    </row>
    <row spans="1:7" r="67">
      <c s="3" t="s" r="A67">
        <v>302</v>
      </c>
    </row>
    <row spans="1:7" r="68">
      <c s="6" t="s" r="A68">
        <v>261</v>
      </c>
    </row>
    <row spans="1:7" r="69">
      <c s="3" t="s" r="A69">
        <v>290</v>
      </c>
      <c s="7" t="n" r="E69">
        <v>5482000000</v>
      </c>
    </row>
    <row spans="1:7" r="70">
      <c s="3" t="s" r="A70">
        <v>279</v>
      </c>
      <c s="3" t="s" r="E70">
        <v>280</v>
      </c>
    </row>
    <row spans="1:7" r="71">
      <c s="3" t="s" r="A71">
        <v>282</v>
      </c>
      <c s="7" t="n" r="D71">
        <v>1370000000</v>
      </c>
    </row>
    <row spans="1:7" r="72">
      <c s="3" t="s" r="A72">
        <v>291</v>
      </c>
      <c s="7" t="n" r="E72">
        <v>4112000000</v>
      </c>
    </row>
    <row spans="1:7" r="73">
      <c s="3" t="s" r="A73">
        <v>303</v>
      </c>
      <c s="4" t="n" r="E73">
        <v>3000000</v>
      </c>
    </row>
    <row spans="1:7" r="74">
      <c s="3" t="s" r="A74">
        <v>299</v>
      </c>
      <c s="4" t="n" r="E74">
        <v>8000000</v>
      </c>
    </row>
    <row spans="1:7" r="75">
      <c s="6" t="s" r="A75">
        <v>268</v>
      </c>
    </row>
    <row spans="1:7" r="76">
      <c s="3" t="s" r="A76">
        <v>276</v>
      </c>
      <c s="4" t="n" r="E76">
        <v>1211000000</v>
      </c>
      <c s="4" t="n" r="G76">
        <v>1211000000</v>
      </c>
    </row>
    <row spans="1:7" r="77">
      <c s="3" t="s" r="A77">
        <v>277</v>
      </c>
      <c s="7" t="n" r="E77">
        <v>182000000</v>
      </c>
    </row>
    <row spans="1:7" r="78">
      <c s="3" t="s" r="A78">
        <v>283</v>
      </c>
      <c s="3" t="s" r="E78">
        <v>284</v>
      </c>
    </row>
    <row spans="1:7" r="79">
      <c s="3" t="s" r="A79">
        <v>304</v>
      </c>
    </row>
    <row spans="1:7" r="80">
      <c s="6" t="s" r="A80">
        <v>268</v>
      </c>
    </row>
    <row spans="1:7" r="81">
      <c s="3" t="s" r="A81">
        <v>301</v>
      </c>
      <c s="4" t="n" r="E81">
        <v>113</v>
      </c>
    </row>
    <row spans="1:7" r="82">
      <c s="3" t="s" r="A82">
        <v>305</v>
      </c>
    </row>
    <row spans="1:7" r="83">
      <c s="6" t="s" r="A83">
        <v>261</v>
      </c>
    </row>
    <row spans="1:7" r="84">
      <c s="3" t="s" r="A84">
        <v>293</v>
      </c>
      <c s="4" t="n" r="E84">
        <v>244</v>
      </c>
    </row>
    <row spans="1:7" r="85">
      <c s="3" t="s" r="A85">
        <v>290</v>
      </c>
      <c s="7" t="n" r="E85">
        <v>4271000000</v>
      </c>
    </row>
    <row spans="1:7" r="86">
      <c s="6" t="s" r="A86">
        <v>268</v>
      </c>
    </row>
    <row spans="1:7" r="87">
      <c s="3" t="s" r="A87">
        <v>288</v>
      </c>
      <c s="4" t="n" r="E87">
        <v>344000000</v>
      </c>
    </row>
    <row spans="1:7" r="88">
      <c s="3" t="s" r="A88">
        <v>306</v>
      </c>
    </row>
    <row spans="1:7" r="89">
      <c s="6" t="s" r="A89">
        <v>268</v>
      </c>
    </row>
    <row spans="1:7" r="90">
      <c s="3" t="s" r="A90">
        <v>276</v>
      </c>
      <c s="7" t="n" r="E90">
        <v>1211000000</v>
      </c>
      <c s="7" t="n" r="G90">
        <v>1211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78</v>
      </c>
      <c s="2" t="s" r="B1">
        <v>2</v>
      </c>
      <c s="2" t="s" r="C1">
        <v>29</v>
      </c>
    </row>
    <row spans="1:3" r="2">
      <c s="6" t="s" r="A2">
        <v>30</v>
      </c>
    </row>
    <row spans="1:3" r="3">
      <c s="3" t="s" r="A3">
        <v>79</v>
      </c>
      <c s="7" t="n" r="B3">
        <v>17583</v>
      </c>
      <c s="7" t="n" r="C3">
        <v>23603</v>
      </c>
    </row>
    <row spans="1:3" r="4">
      <c s="3" t="s" r="A4">
        <v>80</v>
      </c>
      <c s="7" t="n" r="B4">
        <v>0</v>
      </c>
      <c s="7" t="n" r="C4">
        <v>0</v>
      </c>
    </row>
    <row spans="1:3" r="5">
      <c s="3" t="s" r="A5">
        <v>25</v>
      </c>
    </row>
    <row spans="1:3" r="6">
      <c s="6" t="s" r="A6">
        <v>30</v>
      </c>
    </row>
    <row spans="1:3" r="7">
      <c s="3" t="s" r="A7">
        <v>81</v>
      </c>
      <c s="8" t="n" r="B7">
        <v>0.01</v>
      </c>
      <c s="8" t="n" r="C7">
        <v>0.01</v>
      </c>
    </row>
    <row spans="1:3" r="8">
      <c s="3" t="s" r="A8">
        <v>82</v>
      </c>
      <c s="4" t="n" r="B8">
        <v>1600000000</v>
      </c>
      <c s="4" t="n" r="C8">
        <v>1600000000</v>
      </c>
    </row>
    <row spans="1:3" r="9">
      <c s="3" t="s" r="A9">
        <v>83</v>
      </c>
      <c s="4" t="n" r="B9">
        <v>280915345</v>
      </c>
      <c s="4" t="n" r="C9">
        <v>279406646</v>
      </c>
    </row>
    <row spans="1:3" r="10">
      <c s="3" t="s" r="A10">
        <v>84</v>
      </c>
      <c s="4" t="n" r="B10">
        <v>224797085</v>
      </c>
      <c s="4" t="n" r="C10">
        <v>223288386</v>
      </c>
    </row>
    <row spans="1:3" r="11">
      <c s="3" t="s" r="A11">
        <v>27</v>
      </c>
    </row>
    <row spans="1:3" r="12">
      <c s="6" t="s" r="A12">
        <v>30</v>
      </c>
    </row>
    <row spans="1:3" r="13">
      <c s="3" t="s" r="A13">
        <v>81</v>
      </c>
      <c s="8" t="n" r="B13">
        <v>0.01</v>
      </c>
      <c s="8" t="n" r="C13">
        <v>0.01</v>
      </c>
    </row>
    <row spans="1:3" r="14">
      <c s="3" t="s" r="A14">
        <v>82</v>
      </c>
      <c s="4" t="n" r="B14">
        <v>800000000</v>
      </c>
      <c s="4" t="n" r="C14">
        <v>800000000</v>
      </c>
    </row>
    <row spans="1:3" r="15">
      <c s="3" t="s" r="A15">
        <v>83</v>
      </c>
      <c s="4" t="n" r="B15">
        <v>238435208</v>
      </c>
      <c s="4" t="n" r="C15">
        <v>238435208</v>
      </c>
    </row>
    <row spans="1:3" r="16">
      <c s="3" t="s" r="A16">
        <v>84</v>
      </c>
      <c s="4" t="n" r="B16">
        <v>238435208</v>
      </c>
      <c s="4" t="n" r="C16">
        <v>2384352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07</v>
      </c>
      <c s="2" t="s" r="B1">
        <v>1</v>
      </c>
    </row>
    <row spans="1:3" r="2">
      <c s="2" t="s" r="B2">
        <v>2</v>
      </c>
      <c s="2" t="s" r="C2">
        <v>29</v>
      </c>
    </row>
    <row spans="1:3" r="3">
      <c s="6" t="s" r="A3">
        <v>204</v>
      </c>
    </row>
    <row spans="1:3" r="4">
      <c s="3" t="s" r="A4">
        <v>308</v>
      </c>
      <c s="7" t="n" r="B4">
        <v>566650</v>
      </c>
      <c s="7" t="n" r="C4">
        <v>383460</v>
      </c>
    </row>
    <row spans="1:3" r="5">
      <c s="3" t="s" r="A5">
        <v>309</v>
      </c>
    </row>
    <row spans="1:3" r="6">
      <c s="6" t="s" r="A6">
        <v>268</v>
      </c>
    </row>
    <row spans="1:3" r="7">
      <c s="3" t="s" r="A7">
        <v>310</v>
      </c>
      <c s="3" t="s" r="B7">
        <v>311</v>
      </c>
    </row>
    <row spans="1:3" r="8">
      <c s="3" t="s" r="A8">
        <v>312</v>
      </c>
    </row>
    <row spans="1:3" r="9">
      <c s="6" t="s" r="A9">
        <v>268</v>
      </c>
    </row>
    <row spans="1:3" r="10">
      <c s="3" t="s" r="A10">
        <v>310</v>
      </c>
      <c s="3" t="s" r="B10">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13</v>
      </c>
      <c s="2" t="s" r="B1">
        <v>86</v>
      </c>
      <c s="2" t="s" r="D1">
        <v>1</v>
      </c>
    </row>
    <row spans="1:5" r="2">
      <c s="2" t="s" r="B2">
        <v>2</v>
      </c>
      <c s="2" t="s" r="C2">
        <v>87</v>
      </c>
      <c s="2" t="s" r="D2">
        <v>2</v>
      </c>
      <c s="2" t="s" r="E2">
        <v>87</v>
      </c>
    </row>
    <row spans="1:5" r="3">
      <c s="6" t="s" r="A3">
        <v>172</v>
      </c>
    </row>
    <row spans="1:5" r="4">
      <c s="3" t="s" r="A4">
        <v>113</v>
      </c>
      <c s="7" t="n" r="B4">
        <v>202610</v>
      </c>
      <c s="7" t="n" r="C4">
        <v>143035</v>
      </c>
      <c s="7" t="n" r="D4">
        <v>888188</v>
      </c>
      <c s="7" t="n" r="E4">
        <v>520981</v>
      </c>
    </row>
    <row spans="1:5" r="5">
      <c s="3" t="s" r="A5">
        <v>314</v>
      </c>
      <c s="4" t="n" r="B5">
        <v>6131</v>
      </c>
      <c s="4" t="n" r="C5">
        <v>-2484</v>
      </c>
      <c s="4" t="n" r="D5">
        <v>15801</v>
      </c>
      <c s="4" t="n" r="E5">
        <v>-13782</v>
      </c>
    </row>
    <row spans="1:5" r="6">
      <c s="3" t="s" r="A6">
        <v>115</v>
      </c>
      <c s="7" t="n" r="B6">
        <v>196479</v>
      </c>
      <c s="7" t="n" r="C6">
        <v>145519</v>
      </c>
      <c s="7" t="n" r="D6">
        <v>872387</v>
      </c>
      <c s="7" t="n" r="E6">
        <v>534763</v>
      </c>
    </row>
    <row spans="1:5" r="7">
      <c s="6" t="s" r="A7">
        <v>116</v>
      </c>
    </row>
    <row spans="1:5" r="8">
      <c s="3" t="s" r="A8">
        <v>117</v>
      </c>
      <c s="4" t="n" r="B8">
        <v>463190</v>
      </c>
      <c s="4" t="n" r="C8">
        <v>460754</v>
      </c>
      <c s="4" t="n" r="D8">
        <v>462740</v>
      </c>
      <c s="4" t="n" r="E8">
        <v>459688</v>
      </c>
    </row>
    <row spans="1:5" r="9">
      <c s="3" t="s" r="A9">
        <v>315</v>
      </c>
      <c s="4" t="n" r="B9">
        <v>1512</v>
      </c>
      <c s="4" t="n" r="C9">
        <v>2448</v>
      </c>
      <c s="4" t="n" r="D9">
        <v>1858</v>
      </c>
      <c s="4" t="n" r="E9">
        <v>2849</v>
      </c>
    </row>
    <row spans="1:5" r="10">
      <c s="3" t="s" r="A10">
        <v>118</v>
      </c>
      <c s="4" t="n" r="B10">
        <v>464702</v>
      </c>
      <c s="4" t="n" r="C10">
        <v>463202</v>
      </c>
      <c s="4" t="n" r="D10">
        <v>464598</v>
      </c>
      <c s="4" t="n" r="E10">
        <v>462537</v>
      </c>
    </row>
    <row spans="1:5" r="11">
      <c s="6" t="s" r="A11">
        <v>119</v>
      </c>
    </row>
    <row spans="1:5" r="12">
      <c s="3" t="s" r="A12">
        <v>120</v>
      </c>
      <c s="8" t="n" r="B12">
        <v>0.42</v>
      </c>
      <c s="8" t="n" r="C12">
        <v>0.32</v>
      </c>
      <c s="8" t="n" r="D12">
        <v>1.89</v>
      </c>
      <c s="8" t="n" r="E12">
        <v>1.16</v>
      </c>
    </row>
    <row spans="1:5" r="13">
      <c s="3" t="s" r="A13">
        <v>121</v>
      </c>
      <c s="8" t="n" r="B13">
        <v>0.42</v>
      </c>
      <c s="8" t="n" r="C13">
        <v>0.31</v>
      </c>
      <c s="8" t="n" r="D13">
        <v>1.88</v>
      </c>
      <c s="8" t="n" r="E13">
        <v>1.1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16</v>
      </c>
      <c s="2" t="s" r="B1">
        <v>1</v>
      </c>
    </row>
    <row spans="1:3" r="2">
      <c s="2" t="s" r="B2">
        <v>2</v>
      </c>
      <c s="2" t="s" r="C2">
        <v>87</v>
      </c>
    </row>
    <row spans="1:3" r="3">
      <c s="6" t="s" r="A3">
        <v>317</v>
      </c>
    </row>
    <row spans="1:3" r="4">
      <c s="3" t="s" r="A4">
        <v>318</v>
      </c>
      <c s="4" t="n" r="B4">
        <v>5280</v>
      </c>
      <c s="4" t="n" r="C4">
        <v>9165</v>
      </c>
    </row>
    <row spans="1:3" r="5">
      <c s="3" t="s" r="A5">
        <v>319</v>
      </c>
    </row>
    <row spans="1:3" r="6">
      <c s="6" t="s" r="A6">
        <v>317</v>
      </c>
    </row>
    <row spans="1:3" r="7">
      <c s="3" t="s" r="A7">
        <v>320</v>
      </c>
      <c s="4" t="n" r="B7">
        <v>600000</v>
      </c>
      <c s="4" t="n" r="C7">
        <v>400000</v>
      </c>
    </row>
    <row spans="1:3" r="8">
      <c s="3" t="s" r="A8">
        <v>321</v>
      </c>
    </row>
    <row spans="1:3" r="9">
      <c s="6" t="s" r="A9">
        <v>317</v>
      </c>
    </row>
    <row spans="1:3" r="10">
      <c s="3" t="s" r="A10">
        <v>318</v>
      </c>
      <c s="4" t="n" r="B10">
        <v>3900</v>
      </c>
      <c s="4" t="n" r="C10">
        <v>7322</v>
      </c>
    </row>
    <row spans="1:3" r="11">
      <c s="3" t="s" r="A11">
        <v>322</v>
      </c>
    </row>
    <row spans="1:3" r="12">
      <c s="6" t="s" r="A12">
        <v>317</v>
      </c>
    </row>
    <row spans="1:3" r="13">
      <c s="3" t="s" r="A13">
        <v>318</v>
      </c>
      <c s="4" t="n" r="B13">
        <v>1380</v>
      </c>
      <c s="4" t="n" r="C13">
        <v>184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323</v>
      </c>
      <c s="2" t="s" r="B1">
        <v>1</v>
      </c>
    </row>
    <row spans="1:4" r="2">
      <c s="2" t="s" r="B2">
        <v>2</v>
      </c>
      <c s="2" t="s" r="C2">
        <v>87</v>
      </c>
      <c s="2" t="s" r="D2">
        <v>29</v>
      </c>
    </row>
    <row spans="1:4" r="3">
      <c s="6" t="s" r="A3">
        <v>324</v>
      </c>
    </row>
    <row spans="1:4" r="4">
      <c s="3" t="s" r="A4">
        <v>325</v>
      </c>
      <c s="7" t="n" r="B4">
        <v>669343</v>
      </c>
      <c s="7" t="n" r="C4">
        <v>652793</v>
      </c>
    </row>
    <row spans="1:4" r="5">
      <c s="3" t="s" r="A5">
        <v>326</v>
      </c>
      <c s="4" t="n" r="B5">
        <v>18011</v>
      </c>
      <c s="4" t="n" r="C5">
        <v>108471</v>
      </c>
    </row>
    <row spans="1:4" r="6">
      <c s="3" t="s" r="A6">
        <v>327</v>
      </c>
      <c s="4" t="n" r="B6">
        <v>15167</v>
      </c>
      <c s="4" t="n" r="C6">
        <v>161279</v>
      </c>
    </row>
    <row spans="1:4" r="7">
      <c s="3" t="s" r="A7">
        <v>328</v>
      </c>
      <c s="4" t="n" r="B7">
        <v>200737</v>
      </c>
      <c s="4" t="n" r="C7">
        <v>158582</v>
      </c>
    </row>
    <row spans="1:4" r="8">
      <c s="3" t="s" r="A8">
        <v>329</v>
      </c>
      <c s="4" t="n" r="B8">
        <v>26026</v>
      </c>
      <c s="4" t="n" r="C8">
        <v>25781</v>
      </c>
    </row>
    <row spans="1:4" r="9">
      <c s="3" t="s" r="A9">
        <v>330</v>
      </c>
      <c s="4" t="n" r="C9">
        <v>3462</v>
      </c>
    </row>
    <row spans="1:4" r="10">
      <c s="3" t="s" r="A10">
        <v>331</v>
      </c>
      <c s="4" t="n" r="B10">
        <v>8018</v>
      </c>
      <c s="4" t="n" r="C10">
        <v>203088</v>
      </c>
    </row>
    <row spans="1:4" r="11">
      <c s="3" t="s" r="A11">
        <v>332</v>
      </c>
      <c s="4" t="n" r="B11">
        <v>31274</v>
      </c>
    </row>
    <row spans="1:4" r="12">
      <c s="3" t="s" r="A12">
        <v>333</v>
      </c>
      <c s="4" t="n" r="C12">
        <v>14011</v>
      </c>
    </row>
    <row spans="1:4" r="13">
      <c s="3" t="s" r="A13">
        <v>334</v>
      </c>
      <c s="4" t="n" r="C13">
        <v>8489</v>
      </c>
    </row>
    <row spans="1:4" r="14">
      <c s="3" t="s" r="A14">
        <v>335</v>
      </c>
    </row>
    <row spans="1:4" r="15">
      <c s="6" t="s" r="A15">
        <v>324</v>
      </c>
    </row>
    <row spans="1:4" r="16">
      <c s="3" t="s" r="A16">
        <v>332</v>
      </c>
      <c s="4" t="n" r="C16">
        <v>3542</v>
      </c>
    </row>
    <row spans="1:4" r="17">
      <c s="3" t="s" r="A17">
        <v>336</v>
      </c>
    </row>
    <row spans="1:4" r="18">
      <c s="6" t="s" r="A18">
        <v>324</v>
      </c>
    </row>
    <row spans="1:4" r="19">
      <c s="3" t="s" r="A19">
        <v>337</v>
      </c>
      <c s="4" t="n" r="B19">
        <v>228795</v>
      </c>
      <c s="7" t="n" r="D19">
        <v>228795</v>
      </c>
    </row>
    <row spans="1:4" r="20">
      <c s="3" t="s" r="A20">
        <v>338</v>
      </c>
    </row>
    <row spans="1:4" r="21">
      <c s="6" t="s" r="A21">
        <v>324</v>
      </c>
    </row>
    <row spans="1:4" r="22">
      <c s="3" t="s" r="A22">
        <v>339</v>
      </c>
      <c s="4" t="n" r="C22">
        <v>432080</v>
      </c>
    </row>
    <row spans="1:4" r="23">
      <c s="3" t="s" r="A23">
        <v>337</v>
      </c>
      <c s="4" t="n" r="C23">
        <v>316204</v>
      </c>
    </row>
    <row spans="1:4" r="24">
      <c s="3" t="s" r="A24">
        <v>340</v>
      </c>
      <c s="4" t="n" r="C24">
        <v>44540</v>
      </c>
    </row>
    <row spans="1:4" r="25">
      <c s="3" t="s" r="A25">
        <v>341</v>
      </c>
      <c s="4" t="n" r="C25">
        <v>51466</v>
      </c>
    </row>
    <row spans="1:4" r="26">
      <c s="3" t="s" r="A26">
        <v>342</v>
      </c>
    </row>
    <row spans="1:4" r="27">
      <c s="6" t="s" r="A27">
        <v>324</v>
      </c>
    </row>
    <row spans="1:4" r="28">
      <c s="3" t="s" r="A28">
        <v>339</v>
      </c>
      <c s="4" t="n" r="C28">
        <v>8978</v>
      </c>
    </row>
    <row spans="1:4" r="29">
      <c s="3" t="s" r="A29">
        <v>343</v>
      </c>
      <c s="4" t="n" r="C29">
        <v>25097</v>
      </c>
    </row>
    <row spans="1:4" r="30">
      <c s="3" t="s" r="A30">
        <v>341</v>
      </c>
      <c s="7" t="n" r="C30">
        <v>5845</v>
      </c>
    </row>
    <row spans="1:4" r="31">
      <c s="3" t="s" r="A31">
        <v>344</v>
      </c>
    </row>
    <row spans="1:4" r="32">
      <c s="6" t="s" r="A32">
        <v>324</v>
      </c>
    </row>
    <row spans="1:4" r="33">
      <c s="3" t="s" r="A33">
        <v>337</v>
      </c>
      <c s="7" t="n" r="B33">
        <v>87409</v>
      </c>
      <c s="7" t="n" r="D33">
        <v>8740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s="1" t="s" r="A1">
        <v>345</v>
      </c>
      <c s="2" t="s" r="B1">
        <v>86</v>
      </c>
      <c s="2" t="s" r="E1">
        <v>1</v>
      </c>
      <c s="2" t="s" r="G1">
        <v>165</v>
      </c>
    </row>
    <row spans="1:7" r="2">
      <c s="2" t="s" r="B2">
        <v>2</v>
      </c>
      <c s="2" t="s" r="C2">
        <v>346</v>
      </c>
      <c s="2" t="s" r="D2">
        <v>87</v>
      </c>
      <c s="2" t="s" r="E2">
        <v>2</v>
      </c>
      <c s="2" t="s" r="F2">
        <v>87</v>
      </c>
      <c s="2" t="s" r="G2">
        <v>347</v>
      </c>
    </row>
    <row spans="1:7" r="3">
      <c s="6" t="s" r="A3">
        <v>348</v>
      </c>
    </row>
    <row spans="1:7" r="4">
      <c s="3" t="s" r="A4">
        <v>348</v>
      </c>
      <c s="7" t="n" r="B4">
        <v>-15907</v>
      </c>
      <c s="7" t="n" r="D4">
        <v>-36718</v>
      </c>
      <c s="7" t="n" r="E4">
        <v>-62877</v>
      </c>
      <c s="7" t="n" r="F4">
        <v>-13333</v>
      </c>
    </row>
    <row spans="1:7" r="5">
      <c s="6" t="s" r="A5">
        <v>349</v>
      </c>
    </row>
    <row spans="1:7" r="6">
      <c s="3" t="s" r="A6">
        <v>349</v>
      </c>
      <c s="4" t="n" r="B6">
        <v>5942</v>
      </c>
      <c s="4" t="n" r="D6">
        <v>13421</v>
      </c>
      <c s="4" t="n" r="E6">
        <v>-39430</v>
      </c>
      <c s="4" t="n" r="F6">
        <v>6293</v>
      </c>
    </row>
    <row spans="1:7" r="7">
      <c s="6" t="s" r="A7">
        <v>123</v>
      </c>
    </row>
    <row spans="1:7" r="8">
      <c s="3" t="s" r="A8">
        <v>350</v>
      </c>
      <c s="4" t="n" r="B8">
        <v>-9965</v>
      </c>
    </row>
    <row spans="1:7" r="9">
      <c s="3" t="s" r="A9">
        <v>351</v>
      </c>
      <c s="4" t="n" r="D9">
        <v>-23297</v>
      </c>
      <c s="4" t="n" r="E9">
        <v>-102307</v>
      </c>
      <c s="4" t="n" r="F9">
        <v>-7040</v>
      </c>
    </row>
    <row spans="1:7" r="10">
      <c s="3" t="s" r="A10">
        <v>352</v>
      </c>
      <c s="7" t="n" r="G10">
        <v>63000</v>
      </c>
    </row>
    <row spans="1:7" r="11">
      <c s="3" t="s" r="A11">
        <v>353</v>
      </c>
      <c s="7" t="n" r="C11">
        <v>63000</v>
      </c>
    </row>
    <row spans="1:7" r="12">
      <c s="3" t="s" r="A12">
        <v>354</v>
      </c>
    </row>
    <row spans="1:7" r="13">
      <c s="6" t="s" r="A13">
        <v>348</v>
      </c>
    </row>
    <row spans="1:7" r="14">
      <c s="3" t="s" r="A14">
        <v>355</v>
      </c>
      <c s="4" t="n" r="F14">
        <v>3878</v>
      </c>
    </row>
    <row spans="1:7" r="15">
      <c s="6" t="s" r="A15">
        <v>123</v>
      </c>
    </row>
    <row spans="1:7" r="16">
      <c s="3" t="s" r="A16">
        <v>356</v>
      </c>
      <c s="4" t="n" r="F16">
        <v>3878</v>
      </c>
    </row>
    <row spans="1:7" r="17">
      <c s="3" t="s" r="A17">
        <v>357</v>
      </c>
    </row>
    <row spans="1:7" r="18">
      <c s="6" t="s" r="A18">
        <v>348</v>
      </c>
    </row>
    <row spans="1:7" r="19">
      <c s="3" t="s" r="A19">
        <v>355</v>
      </c>
      <c s="4" t="n" r="B19">
        <v>-15829</v>
      </c>
      <c s="4" t="n" r="D19">
        <v>-38502</v>
      </c>
      <c s="4" t="n" r="E19">
        <v>30998</v>
      </c>
      <c s="4" t="n" r="F19">
        <v>-18933</v>
      </c>
    </row>
    <row spans="1:7" r="20">
      <c s="3" t="s" r="A20">
        <v>358</v>
      </c>
      <c s="4" t="n" r="B20">
        <v>-78</v>
      </c>
      <c s="4" t="n" r="D20">
        <v>1784</v>
      </c>
      <c s="4" t="n" r="E20">
        <v>-93875</v>
      </c>
      <c s="4" t="n" r="F20">
        <v>1722</v>
      </c>
    </row>
    <row spans="1:7" r="21">
      <c s="6" t="s" r="A21">
        <v>349</v>
      </c>
    </row>
    <row spans="1:7" r="22">
      <c s="3" t="s" r="A22">
        <v>359</v>
      </c>
      <c s="4" t="n" r="B22">
        <v>5913</v>
      </c>
      <c s="4" t="n" r="D22">
        <v>14074</v>
      </c>
      <c s="4" t="n" r="E22">
        <v>-11451</v>
      </c>
      <c s="4" t="n" r="F22">
        <v>6923</v>
      </c>
    </row>
    <row spans="1:7" r="23">
      <c s="3" t="s" r="A23">
        <v>360</v>
      </c>
      <c s="4" t="n" r="B23">
        <v>29</v>
      </c>
      <c s="4" t="n" r="D23">
        <v>-653</v>
      </c>
      <c s="4" t="n" r="E23">
        <v>-27979</v>
      </c>
      <c s="4" t="n" r="F23">
        <v>-630</v>
      </c>
    </row>
    <row spans="1:7" r="24">
      <c s="6" t="s" r="A24">
        <v>123</v>
      </c>
    </row>
    <row spans="1:7" r="25">
      <c s="3" t="s" r="A25">
        <v>356</v>
      </c>
      <c s="4" t="n" r="B25">
        <v>-9916</v>
      </c>
      <c s="4" t="n" r="D25">
        <v>-24428</v>
      </c>
      <c s="4" t="n" r="E25">
        <v>19547</v>
      </c>
      <c s="4" t="n" r="F25">
        <v>-12010</v>
      </c>
    </row>
    <row spans="1:7" r="26">
      <c s="3" t="s" r="A26">
        <v>350</v>
      </c>
      <c s="7" t="n" r="B26">
        <v>-49</v>
      </c>
      <c s="7" t="n" r="D26">
        <v>1131</v>
      </c>
      <c s="7" t="n" r="E26">
        <v>-121854</v>
      </c>
      <c s="7" t="n" r="F26">
        <v>1092</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t="s" r="A1">
        <v>361</v>
      </c>
      <c s="2" t="s" r="B1">
        <v>1</v>
      </c>
    </row>
    <row spans="1:2" r="2">
      <c s="2" t="s" r="B2">
        <v>362</v>
      </c>
    </row>
    <row spans="1:2" r="3">
      <c s="6" t="s" r="A3">
        <v>363</v>
      </c>
    </row>
    <row spans="1:2" r="4">
      <c s="3" t="s" r="A4">
        <v>364</v>
      </c>
      <c s="7" t="n" r="B4">
        <v>174507</v>
      </c>
    </row>
    <row spans="1:2" r="5">
      <c s="3" t="s" r="A5">
        <v>365</v>
      </c>
      <c s="4" t="n" r="B5">
        <v>72200</v>
      </c>
    </row>
    <row spans="1:2" r="6">
      <c s="3" t="s" r="A6">
        <v>357</v>
      </c>
    </row>
    <row spans="1:2" r="7">
      <c s="6" t="s" r="A7">
        <v>363</v>
      </c>
    </row>
    <row spans="1:2" r="8">
      <c s="3" t="s" r="A8">
        <v>364</v>
      </c>
      <c s="4" t="n" r="B8">
        <v>174507</v>
      </c>
    </row>
    <row spans="1:2" r="9">
      <c s="3" t="s" r="A9">
        <v>366</v>
      </c>
      <c s="4" t="n" r="B9">
        <v>19547</v>
      </c>
    </row>
    <row spans="1:2" r="10">
      <c s="3" t="s" r="A10">
        <v>367</v>
      </c>
      <c s="4" t="n" r="B10">
        <v>-121854</v>
      </c>
    </row>
    <row spans="1:2" r="11">
      <c s="3" t="s" r="A11">
        <v>365</v>
      </c>
      <c s="7" t="n" r="B11">
        <v>722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68</v>
      </c>
      <c s="2" t="s" r="B1">
        <v>2</v>
      </c>
      <c s="2" t="s" r="C1">
        <v>29</v>
      </c>
    </row>
    <row spans="1:3" r="2">
      <c s="6" t="s" r="A2">
        <v>369</v>
      </c>
    </row>
    <row spans="1:3" r="3">
      <c s="3" t="s" r="A3">
        <v>370</v>
      </c>
      <c s="7" t="n" r="B3">
        <v>368651</v>
      </c>
      <c s="7" t="n" r="C3">
        <v>2131745</v>
      </c>
    </row>
    <row spans="1:3" r="4">
      <c s="3" t="s" r="A4">
        <v>371</v>
      </c>
      <c s="4" t="n" r="B4">
        <v>75537</v>
      </c>
      <c s="4" t="n" r="C4">
        <v>76970</v>
      </c>
    </row>
    <row spans="1:3" r="5">
      <c s="3" t="s" r="A5">
        <v>372</v>
      </c>
      <c s="4" t="n" r="B5">
        <v>444188</v>
      </c>
      <c s="4" t="n" r="C5">
        <v>2208715</v>
      </c>
    </row>
    <row spans="1:3" r="6">
      <c s="3" t="s" r="A6">
        <v>373</v>
      </c>
      <c s="4" t="n" r="B6">
        <v>6958</v>
      </c>
      <c s="4" t="n" r="C6">
        <v>10014</v>
      </c>
    </row>
    <row spans="1:3" r="7">
      <c s="3" t="s" r="A7">
        <v>374</v>
      </c>
      <c s="4" t="n" r="B7">
        <v>327250</v>
      </c>
      <c s="4" t="n" r="C7">
        <v>327250</v>
      </c>
    </row>
    <row spans="1:3" r="8">
      <c s="3" t="s" r="A8">
        <v>375</v>
      </c>
      <c s="4" t="n" r="B8">
        <v>778396</v>
      </c>
      <c s="4" t="n" r="C8">
        <v>2545979</v>
      </c>
    </row>
    <row spans="1:3" r="9">
      <c s="3" t="s" r="A9">
        <v>336</v>
      </c>
    </row>
    <row spans="1:3" r="10">
      <c s="6" t="s" r="A10">
        <v>369</v>
      </c>
    </row>
    <row spans="1:3" r="11">
      <c s="3" t="s" r="A11">
        <v>376</v>
      </c>
      <c s="4" t="n" r="B11">
        <v>228795</v>
      </c>
      <c s="4" t="n" r="C11">
        <v>228795</v>
      </c>
    </row>
    <row spans="1:3" r="12">
      <c s="3" t="s" r="A12">
        <v>344</v>
      </c>
    </row>
    <row spans="1:3" r="13">
      <c s="6" t="s" r="A13">
        <v>369</v>
      </c>
    </row>
    <row spans="1:3" r="14">
      <c s="3" t="s" r="A14">
        <v>376</v>
      </c>
      <c s="4" t="n" r="B14">
        <v>87409</v>
      </c>
      <c s="4" t="n" r="C14">
        <v>87409</v>
      </c>
    </row>
    <row spans="1:3" r="15">
      <c s="3" t="s" r="A15">
        <v>377</v>
      </c>
    </row>
    <row spans="1:3" r="16">
      <c s="6" t="s" r="A16">
        <v>369</v>
      </c>
    </row>
    <row spans="1:3" r="17">
      <c s="3" t="s" r="A17">
        <v>370</v>
      </c>
      <c s="4" t="n" r="B17">
        <v>280795</v>
      </c>
      <c s="4" t="n" r="C17">
        <v>711213</v>
      </c>
    </row>
    <row spans="1:3" r="18">
      <c s="3" t="s" r="A18">
        <v>378</v>
      </c>
    </row>
    <row spans="1:3" r="19">
      <c s="6" t="s" r="A19">
        <v>369</v>
      </c>
    </row>
    <row spans="1:3" r="20">
      <c s="3" t="s" r="A20">
        <v>370</v>
      </c>
      <c s="4" t="n" r="B20">
        <v>87856</v>
      </c>
      <c s="4" t="n" r="C20">
        <v>1420532</v>
      </c>
    </row>
    <row spans="1:3" r="21">
      <c s="3" t="s" r="A21">
        <v>376</v>
      </c>
      <c s="7" t="n" r="B21">
        <v>11046</v>
      </c>
      <c s="7" t="n" r="C21">
        <v>1104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31"/>
    <col customWidth="1" max="4" min="4" width="21"/>
    <col customWidth="1" max="5" min="5" width="14"/>
    <col customWidth="1" max="6" min="6" width="21"/>
  </cols>
  <sheetData>
    <row spans="1:6" r="1">
      <c s="1" t="s" r="A1">
        <v>379</v>
      </c>
      <c s="2" t="s" r="B1">
        <v>380</v>
      </c>
      <c s="2" t="s" r="C1">
        <v>381</v>
      </c>
      <c s="2" t="s" r="D1">
        <v>382</v>
      </c>
      <c s="2" t="s" r="E1">
        <v>346</v>
      </c>
      <c s="2" t="s" r="F1">
        <v>383</v>
      </c>
    </row>
    <row spans="1:6" r="2">
      <c s="3" t="s" r="A2">
        <v>384</v>
      </c>
    </row>
    <row spans="1:6" r="3">
      <c s="6" t="s" r="A3">
        <v>385</v>
      </c>
    </row>
    <row spans="1:6" r="4">
      <c s="3" t="s" r="A4">
        <v>386</v>
      </c>
      <c s="3" t="s" r="B4">
        <v>387</v>
      </c>
      <c s="3" t="s" r="E4">
        <v>387</v>
      </c>
    </row>
    <row spans="1:6" r="5">
      <c s="3" t="s" r="A5">
        <v>388</v>
      </c>
    </row>
    <row spans="1:6" r="6">
      <c s="6" t="s" r="A6">
        <v>385</v>
      </c>
    </row>
    <row spans="1:6" r="7">
      <c s="3" t="s" r="A7">
        <v>389</v>
      </c>
      <c s="4" t="n" r="C7">
        <v>5</v>
      </c>
    </row>
    <row spans="1:6" r="8">
      <c s="3" t="s" r="A8">
        <v>340</v>
      </c>
      <c s="7" t="n" r="C8">
        <v>59000</v>
      </c>
      <c s="7" t="n" r="D8">
        <v>59000</v>
      </c>
    </row>
    <row spans="1:6" r="9">
      <c s="3" t="s" r="A9">
        <v>390</v>
      </c>
      <c s="4" t="n" r="D9">
        <v>356000</v>
      </c>
    </row>
    <row spans="1:6" r="10">
      <c s="3" t="s" r="A10">
        <v>391</v>
      </c>
      <c s="7" t="n" r="C10">
        <v>11000</v>
      </c>
      <c s="4" t="n" r="D10">
        <v>11000</v>
      </c>
    </row>
    <row spans="1:6" r="11">
      <c s="3" t="s" r="A11">
        <v>392</v>
      </c>
      <c s="4" t="n" r="D11">
        <v>51000</v>
      </c>
    </row>
    <row spans="1:6" r="12">
      <c s="3" t="s" r="A12">
        <v>341</v>
      </c>
      <c s="4" t="n" r="D12">
        <v>51000</v>
      </c>
    </row>
    <row spans="1:6" r="13">
      <c s="3" t="s" r="A13">
        <v>393</v>
      </c>
    </row>
    <row spans="1:6" r="14">
      <c s="6" t="s" r="A14">
        <v>385</v>
      </c>
    </row>
    <row spans="1:6" r="15">
      <c s="3" t="s" r="A15">
        <v>394</v>
      </c>
      <c s="3" t="s" r="C15">
        <v>395</v>
      </c>
    </row>
    <row spans="1:6" r="16">
      <c s="3" t="s" r="A16">
        <v>336</v>
      </c>
    </row>
    <row spans="1:6" r="17">
      <c s="6" t="s" r="A17">
        <v>385</v>
      </c>
    </row>
    <row spans="1:6" r="18">
      <c s="3" t="s" r="A18">
        <v>340</v>
      </c>
      <c s="7" t="n" r="F18">
        <v>44540</v>
      </c>
    </row>
    <row spans="1:6" r="19">
      <c s="3" t="s" r="A19">
        <v>341</v>
      </c>
      <c s="7" t="n" r="F19">
        <v>51466</v>
      </c>
    </row>
    <row spans="1:6" r="20">
      <c s="3" t="s" r="A20">
        <v>396</v>
      </c>
    </row>
    <row spans="1:6" r="21">
      <c s="6" t="s" r="A21">
        <v>385</v>
      </c>
    </row>
    <row spans="1:6" r="22">
      <c s="3" t="s" r="A22">
        <v>397</v>
      </c>
      <c s="4" t="n" r="C22">
        <v>6290499</v>
      </c>
    </row>
    <row spans="1:6" r="23">
      <c s="3" t="s" r="A23">
        <v>398</v>
      </c>
      <c s="4" t="n" r="D23">
        <v>229000</v>
      </c>
    </row>
    <row spans="1:6" r="24">
      <c s="3" t="s" r="A24">
        <v>399</v>
      </c>
    </row>
    <row spans="1:6" r="25">
      <c s="6" t="s" r="A25">
        <v>385</v>
      </c>
    </row>
    <row spans="1:6" r="26">
      <c s="3" t="s" r="A26">
        <v>397</v>
      </c>
      <c s="9" t="n" r="C26">
        <v>81.128</v>
      </c>
    </row>
    <row spans="1:6" r="27">
      <c s="3" t="s" r="A27">
        <v>398</v>
      </c>
      <c s="7" t="n" r="D27">
        <v>87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0</v>
      </c>
      <c s="2" t="s" r="B1">
        <v>2</v>
      </c>
      <c s="2" t="s" r="C1">
        <v>29</v>
      </c>
    </row>
    <row spans="1:3" r="2">
      <c s="6" t="s" r="A2">
        <v>401</v>
      </c>
    </row>
    <row spans="1:3" r="3">
      <c s="3" t="s" r="A3">
        <v>402</v>
      </c>
      <c s="7" t="n" r="B3">
        <v>444188</v>
      </c>
      <c s="7" t="n" r="C3">
        <v>2208715</v>
      </c>
    </row>
    <row spans="1:3" r="4">
      <c s="3" t="s" r="A4">
        <v>402</v>
      </c>
      <c s="4" t="n" r="B4">
        <v>368651</v>
      </c>
      <c s="4" t="n" r="C4">
        <v>2131745</v>
      </c>
    </row>
    <row spans="1:3" r="5">
      <c s="3" t="s" r="A5">
        <v>372</v>
      </c>
      <c s="4" t="n" r="B5">
        <v>444188</v>
      </c>
      <c s="4" t="n" r="C5">
        <v>2208715</v>
      </c>
    </row>
    <row spans="1:3" r="6">
      <c s="6" t="s" r="A6">
        <v>403</v>
      </c>
    </row>
    <row spans="1:3" r="7">
      <c s="3" t="s" r="A7">
        <v>404</v>
      </c>
      <c s="4" t="n" r="B7">
        <v>114011</v>
      </c>
      <c s="4" t="n" r="C7">
        <v>181189</v>
      </c>
    </row>
    <row spans="1:3" r="8">
      <c s="3" t="s" r="A8">
        <v>405</v>
      </c>
      <c s="4" t="n" r="B8">
        <v>-209</v>
      </c>
      <c s="4" t="n" r="C8">
        <v>-4510</v>
      </c>
    </row>
    <row spans="1:3" r="9">
      <c s="3" t="s" r="A9">
        <v>406</v>
      </c>
      <c s="4" t="n" r="B9">
        <v>113802</v>
      </c>
      <c s="4" t="n" r="C9">
        <v>176679</v>
      </c>
    </row>
    <row spans="1:3" r="10">
      <c s="6" t="s" r="A10">
        <v>407</v>
      </c>
    </row>
    <row spans="1:3" r="11">
      <c s="3" t="s" r="A11">
        <v>408</v>
      </c>
      <c s="4" t="n" r="B11">
        <v>144000</v>
      </c>
    </row>
    <row spans="1:3" r="12">
      <c s="3" t="s" r="A12">
        <v>409</v>
      </c>
      <c s="4" t="n" r="B12">
        <v>28000</v>
      </c>
    </row>
    <row spans="1:3" r="13">
      <c s="3" t="s" r="A13">
        <v>410</v>
      </c>
      <c s="4" t="n" r="B13">
        <v>94000</v>
      </c>
    </row>
    <row spans="1:3" r="14">
      <c s="6" t="s" r="A14">
        <v>411</v>
      </c>
    </row>
    <row spans="1:3" r="15">
      <c s="3" t="s" r="A15">
        <v>412</v>
      </c>
      <c s="4" t="n" r="B15">
        <v>114000</v>
      </c>
      <c s="4" t="n" r="C15">
        <v>177000</v>
      </c>
    </row>
    <row spans="1:3" r="16">
      <c s="3" t="s" r="A16">
        <v>413</v>
      </c>
      <c s="4" t="n" r="B16">
        <v>72000</v>
      </c>
      <c s="4" t="n" r="C16">
        <v>175000</v>
      </c>
    </row>
    <row spans="1:3" r="17">
      <c s="3" t="s" r="A17">
        <v>414</v>
      </c>
    </row>
    <row spans="1:3" r="18">
      <c s="6" t="s" r="A18">
        <v>401</v>
      </c>
    </row>
    <row spans="1:3" r="19">
      <c s="3" t="s" r="A19">
        <v>402</v>
      </c>
      <c s="4" t="n" r="B19">
        <v>40658</v>
      </c>
      <c s="4" t="n" r="C19">
        <v>58254</v>
      </c>
    </row>
    <row spans="1:3" r="20">
      <c s="6" t="s" r="A20">
        <v>403</v>
      </c>
    </row>
    <row spans="1:3" r="21">
      <c s="3" t="s" r="A21">
        <v>404</v>
      </c>
      <c s="4" t="n" r="B21">
        <v>49</v>
      </c>
      <c s="4" t="n" r="C21">
        <v>7</v>
      </c>
    </row>
    <row spans="1:3" r="22">
      <c s="3" t="s" r="A22">
        <v>405</v>
      </c>
      <c s="4" t="n" r="C22">
        <v>-11</v>
      </c>
    </row>
    <row spans="1:3" r="23">
      <c s="3" t="s" r="A23">
        <v>406</v>
      </c>
      <c s="4" t="n" r="B23">
        <v>49</v>
      </c>
      <c s="4" t="n" r="C23">
        <v>-4</v>
      </c>
    </row>
    <row spans="1:3" r="24">
      <c s="3" t="s" r="A24">
        <v>415</v>
      </c>
    </row>
    <row spans="1:3" r="25">
      <c s="6" t="s" r="A25">
        <v>401</v>
      </c>
    </row>
    <row spans="1:3" r="26">
      <c s="3" t="s" r="A26">
        <v>402</v>
      </c>
      <c s="4" t="n" r="B26">
        <v>3999</v>
      </c>
      <c s="4" t="n" r="C26">
        <v>68556</v>
      </c>
    </row>
    <row spans="1:3" r="27">
      <c s="3" t="s" r="A27">
        <v>416</v>
      </c>
    </row>
    <row spans="1:3" r="28">
      <c s="6" t="s" r="A28">
        <v>401</v>
      </c>
    </row>
    <row spans="1:3" r="29">
      <c s="3" t="s" r="A29">
        <v>402</v>
      </c>
      <c s="4" t="n" r="B29">
        <v>158152</v>
      </c>
      <c s="4" t="n" r="C29">
        <v>1496044</v>
      </c>
    </row>
    <row spans="1:3" r="30">
      <c s="6" t="s" r="A30">
        <v>403</v>
      </c>
    </row>
    <row spans="1:3" r="31">
      <c s="3" t="s" r="A31">
        <v>404</v>
      </c>
      <c s="4" t="n" r="B31">
        <v>33305</v>
      </c>
      <c s="4" t="n" r="C31">
        <v>72918</v>
      </c>
    </row>
    <row spans="1:3" r="32">
      <c s="3" t="s" r="A32">
        <v>405</v>
      </c>
      <c s="4" t="n" r="B32">
        <v>-36</v>
      </c>
      <c s="4" t="n" r="C32">
        <v>-153</v>
      </c>
    </row>
    <row spans="1:3" r="33">
      <c s="3" t="s" r="A33">
        <v>406</v>
      </c>
      <c s="4" t="n" r="B33">
        <v>33269</v>
      </c>
      <c s="4" t="n" r="C33">
        <v>72765</v>
      </c>
    </row>
    <row spans="1:3" r="34">
      <c s="3" t="s" r="A34">
        <v>417</v>
      </c>
    </row>
    <row spans="1:3" r="35">
      <c s="6" t="s" r="A35">
        <v>401</v>
      </c>
    </row>
    <row spans="1:3" r="36">
      <c s="3" t="s" r="A36">
        <v>402</v>
      </c>
      <c s="4" t="n" r="B36">
        <v>63104</v>
      </c>
      <c s="4" t="n" r="C36">
        <v>192607</v>
      </c>
    </row>
    <row spans="1:3" r="37">
      <c s="6" t="s" r="A37">
        <v>403</v>
      </c>
    </row>
    <row spans="1:3" r="38">
      <c s="3" t="s" r="A38">
        <v>404</v>
      </c>
      <c s="4" t="n" r="B38">
        <v>77</v>
      </c>
      <c s="4" t="n" r="C38">
        <v>1293</v>
      </c>
    </row>
    <row spans="1:3" r="39">
      <c s="3" t="s" r="A39">
        <v>405</v>
      </c>
      <c s="4" t="n" r="B39">
        <v>-13</v>
      </c>
    </row>
    <row spans="1:3" r="40">
      <c s="3" t="s" r="A40">
        <v>406</v>
      </c>
      <c s="4" t="n" r="B40">
        <v>64</v>
      </c>
      <c s="4" t="n" r="C40">
        <v>1293</v>
      </c>
    </row>
    <row spans="1:3" r="41">
      <c s="3" t="s" r="A41">
        <v>418</v>
      </c>
    </row>
    <row spans="1:3" r="42">
      <c s="6" t="s" r="A42">
        <v>401</v>
      </c>
    </row>
    <row spans="1:3" r="43">
      <c s="3" t="s" r="A43">
        <v>418</v>
      </c>
      <c s="4" t="n" r="B43">
        <v>178275</v>
      </c>
      <c s="4" t="n" r="C43">
        <v>393254</v>
      </c>
    </row>
    <row spans="1:3" r="44">
      <c s="6" t="s" r="A44">
        <v>403</v>
      </c>
    </row>
    <row spans="1:3" r="45">
      <c s="3" t="s" r="A45">
        <v>404</v>
      </c>
      <c s="4" t="n" r="B45">
        <v>80580</v>
      </c>
      <c s="4" t="n" r="C45">
        <v>106971</v>
      </c>
    </row>
    <row spans="1:3" r="46">
      <c s="3" t="s" r="A46">
        <v>405</v>
      </c>
      <c s="4" t="n" r="B46">
        <v>-160</v>
      </c>
      <c s="4" t="n" r="C46">
        <v>-4346</v>
      </c>
    </row>
    <row spans="1:3" r="47">
      <c s="3" t="s" r="A47">
        <v>406</v>
      </c>
      <c s="7" t="n" r="B47">
        <v>80420</v>
      </c>
      <c s="7" t="n" r="C47">
        <v>1026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19</v>
      </c>
      <c s="2" t="s" r="B1">
        <v>2</v>
      </c>
      <c s="2" t="s" r="C1">
        <v>29</v>
      </c>
    </row>
    <row spans="1:3" r="2">
      <c s="6" t="s" r="A2">
        <v>420</v>
      </c>
    </row>
    <row spans="1:3" r="3">
      <c s="3" t="s" r="A3">
        <v>421</v>
      </c>
      <c s="7" t="n" r="B3">
        <v>53167</v>
      </c>
      <c s="7" t="n" r="C3">
        <v>431929</v>
      </c>
    </row>
    <row spans="1:3" r="4">
      <c s="6" t="s" r="A4">
        <v>422</v>
      </c>
    </row>
    <row spans="1:3" r="5">
      <c s="3" t="s" r="A5">
        <v>421</v>
      </c>
      <c s="4" t="n" r="B5">
        <v>-209</v>
      </c>
      <c s="4" t="n" r="C5">
        <v>-4510</v>
      </c>
    </row>
    <row spans="1:3" r="6">
      <c s="3" t="s" r="A6">
        <v>402</v>
      </c>
    </row>
    <row spans="1:3" r="7">
      <c s="6" t="s" r="A7">
        <v>420</v>
      </c>
    </row>
    <row spans="1:3" r="8">
      <c s="3" t="s" r="A8">
        <v>423</v>
      </c>
      <c s="4" t="n" r="B8">
        <v>44390</v>
      </c>
      <c s="4" t="n" r="C8">
        <v>280738</v>
      </c>
    </row>
    <row spans="1:3" r="9">
      <c s="3" t="s" r="A9">
        <v>424</v>
      </c>
      <c s="4" t="n" r="B9">
        <v>2762</v>
      </c>
      <c s="4" t="n" r="C9">
        <v>135853</v>
      </c>
    </row>
    <row spans="1:3" r="10">
      <c s="6" t="s" r="A10">
        <v>422</v>
      </c>
    </row>
    <row spans="1:3" r="11">
      <c s="3" t="s" r="A11">
        <v>423</v>
      </c>
      <c s="4" t="n" r="B11">
        <v>-31</v>
      </c>
      <c s="4" t="n" r="C11">
        <v>-105</v>
      </c>
    </row>
    <row spans="1:3" r="12">
      <c s="3" t="s" r="A12">
        <v>424</v>
      </c>
      <c s="4" t="n" r="B12">
        <v>-18</v>
      </c>
      <c s="4" t="n" r="C12">
        <v>-59</v>
      </c>
    </row>
    <row spans="1:3" r="13">
      <c s="3" t="s" r="A13">
        <v>418</v>
      </c>
    </row>
    <row spans="1:3" r="14">
      <c s="6" t="s" r="A14">
        <v>420</v>
      </c>
    </row>
    <row spans="1:3" r="15">
      <c s="3" t="s" r="A15">
        <v>423</v>
      </c>
      <c s="4" t="n" r="B15">
        <v>6015</v>
      </c>
      <c s="4" t="n" r="C15">
        <v>15338</v>
      </c>
    </row>
    <row spans="1:3" r="16">
      <c s="6" t="s" r="A16">
        <v>422</v>
      </c>
    </row>
    <row spans="1:3" r="17">
      <c s="3" t="s" r="A17">
        <v>423</v>
      </c>
      <c s="7" t="n" r="B17">
        <v>-160</v>
      </c>
      <c s="7" t="n" r="C17">
        <v>-43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5</v>
      </c>
      <c s="2" t="s" r="B1">
        <v>86</v>
      </c>
      <c s="2" t="s" r="D1">
        <v>1</v>
      </c>
    </row>
    <row spans="1:5" r="2">
      <c s="2" t="s" r="B2">
        <v>2</v>
      </c>
      <c s="2" t="s" r="C2">
        <v>87</v>
      </c>
      <c s="2" t="s" r="D2">
        <v>2</v>
      </c>
      <c s="2" t="s" r="E2">
        <v>87</v>
      </c>
    </row>
    <row spans="1:5" r="3">
      <c s="6" t="s" r="A3">
        <v>88</v>
      </c>
    </row>
    <row spans="1:5" r="4">
      <c s="3" t="s" r="A4">
        <v>89</v>
      </c>
      <c s="7" t="n" r="B4">
        <v>3704259</v>
      </c>
      <c s="7" t="n" r="C4">
        <v>3647850</v>
      </c>
      <c s="7" t="n" r="D4">
        <v>11199205</v>
      </c>
      <c s="7" t="n" r="E4">
        <v>10849138</v>
      </c>
    </row>
    <row spans="1:5" r="5">
      <c s="3" t="s" r="A5">
        <v>90</v>
      </c>
      <c s="4" t="n" r="B5">
        <v>16641</v>
      </c>
      <c s="4" t="n" r="C5">
        <v>16268</v>
      </c>
      <c s="4" t="n" r="D5">
        <v>52056</v>
      </c>
      <c s="4" t="n" r="E5">
        <v>64786</v>
      </c>
    </row>
    <row spans="1:5" r="6">
      <c s="3" t="s" r="A6">
        <v>91</v>
      </c>
      <c s="4" t="n" r="B6">
        <v>12665</v>
      </c>
      <c s="4" t="n" r="C6">
        <v>15233</v>
      </c>
      <c s="4" t="n" r="D6">
        <v>38957</v>
      </c>
      <c s="4" t="n" r="E6">
        <v>47744</v>
      </c>
    </row>
    <row spans="1:5" r="7">
      <c s="3" t="s" r="A7">
        <v>92</v>
      </c>
      <c s="4" t="n" r="B7">
        <v>3733565</v>
      </c>
      <c s="4" t="n" r="C7">
        <v>3679351</v>
      </c>
      <c s="4" t="n" r="D7">
        <v>11290218</v>
      </c>
      <c s="4" t="n" r="E7">
        <v>10961668</v>
      </c>
    </row>
    <row spans="1:5" r="8">
      <c s="6" t="s" r="A8">
        <v>93</v>
      </c>
    </row>
    <row spans="1:5" r="9">
      <c s="3" t="s" r="A9">
        <v>94</v>
      </c>
      <c s="4" t="n" r="B9">
        <v>2182117</v>
      </c>
      <c s="4" t="n" r="C9">
        <v>2132583</v>
      </c>
      <c s="4" t="n" r="D9">
        <v>6589372</v>
      </c>
      <c s="4" t="n" r="E9">
        <v>6305951</v>
      </c>
    </row>
    <row spans="1:5" r="10">
      <c s="3" t="s" r="A10">
        <v>95</v>
      </c>
      <c s="4" t="n" r="B10">
        <v>195468</v>
      </c>
      <c s="4" t="n" r="C10">
        <v>181230</v>
      </c>
      <c s="4" t="n" r="D10">
        <v>576752</v>
      </c>
      <c s="4" t="n" r="E10">
        <v>511683</v>
      </c>
    </row>
    <row spans="1:5" r="11">
      <c s="3" t="s" r="A11">
        <v>96</v>
      </c>
      <c s="4" t="n" r="B11">
        <v>18787</v>
      </c>
      <c s="4" t="n" r="C11">
        <v>24240</v>
      </c>
      <c s="4" t="n" r="D11">
        <v>73087</v>
      </c>
      <c s="4" t="n" r="E11">
        <v>82198</v>
      </c>
    </row>
    <row spans="1:5" r="12">
      <c s="6" t="s" r="A12">
        <v>97</v>
      </c>
    </row>
    <row spans="1:5" r="13">
      <c s="3" t="s" r="A13">
        <v>98</v>
      </c>
      <c s="4" t="n" r="B13">
        <v>52107</v>
      </c>
      <c s="4" t="n" r="C13">
        <v>58608</v>
      </c>
      <c s="4" t="n" r="D13">
        <v>160496</v>
      </c>
      <c s="4" t="n" r="E13">
        <v>189793</v>
      </c>
    </row>
    <row spans="1:5" r="14">
      <c s="3" t="s" r="A14">
        <v>99</v>
      </c>
      <c s="4" t="n" r="B14">
        <v>250852</v>
      </c>
      <c s="4" t="n" r="C14">
        <v>264200</v>
      </c>
      <c s="4" t="n" r="D14">
        <v>678424</v>
      </c>
      <c s="4" t="n" r="E14">
        <v>770487</v>
      </c>
    </row>
    <row spans="1:5" r="15">
      <c s="3" t="s" r="A15">
        <v>100</v>
      </c>
      <c s="4" t="n" r="B15">
        <v>153663</v>
      </c>
      <c s="4" t="n" r="C15">
        <v>163715</v>
      </c>
      <c s="4" t="n" r="D15">
        <v>429094</v>
      </c>
      <c s="4" t="n" r="E15">
        <v>431851</v>
      </c>
    </row>
    <row spans="1:5" r="16">
      <c s="3" t="s" r="A16">
        <v>101</v>
      </c>
      <c s="4" t="n" r="B16">
        <v>456622</v>
      </c>
      <c s="4" t="n" r="C16">
        <v>486523</v>
      </c>
      <c s="4" t="n" r="D16">
        <v>1268014</v>
      </c>
      <c s="4" t="n" r="E16">
        <v>1392131</v>
      </c>
    </row>
    <row spans="1:5" r="17">
      <c s="3" t="s" r="A17">
        <v>102</v>
      </c>
      <c s="4" t="n" r="B17">
        <v>186654</v>
      </c>
      <c s="4" t="n" r="C17">
        <v>196376</v>
      </c>
      <c s="4" t="n" r="D17">
        <v>562128</v>
      </c>
      <c s="4" t="n" r="E17">
        <v>589149</v>
      </c>
    </row>
    <row spans="1:5" r="18">
      <c s="3" t="s" r="A18">
        <v>103</v>
      </c>
      <c s="4" t="n" r="B18">
        <v>252197</v>
      </c>
      <c s="4" t="n" r="C18">
        <v>269890</v>
      </c>
      <c s="4" t="n" r="D18">
        <v>761295</v>
      </c>
      <c s="4" t="n" r="E18">
        <v>791005</v>
      </c>
    </row>
    <row spans="1:5" r="19">
      <c s="3" t="s" r="A19">
        <v>104</v>
      </c>
      <c s="4" t="n" r="B19">
        <v>3291845</v>
      </c>
      <c s="4" t="n" r="C19">
        <v>3290842</v>
      </c>
      <c s="4" t="n" r="D19">
        <v>9830648</v>
      </c>
      <c s="4" t="n" r="E19">
        <v>9672117</v>
      </c>
    </row>
    <row spans="1:5" r="20">
      <c s="3" t="s" r="A20">
        <v>105</v>
      </c>
      <c s="4" t="n" r="B20">
        <v>441720</v>
      </c>
      <c s="4" t="n" r="C20">
        <v>388509</v>
      </c>
      <c s="4" t="n" r="D20">
        <v>1459570</v>
      </c>
      <c s="4" t="n" r="E20">
        <v>1289551</v>
      </c>
    </row>
    <row spans="1:5" r="21">
      <c s="6" t="s" r="A21">
        <v>106</v>
      </c>
    </row>
    <row spans="1:5" r="22">
      <c s="3" t="s" r="A22">
        <v>107</v>
      </c>
      <c s="4" t="n" r="B22">
        <v>3273</v>
      </c>
      <c s="4" t="n" r="C22">
        <v>14109</v>
      </c>
      <c s="4" t="n" r="D22">
        <v>15383</v>
      </c>
      <c s="4" t="n" r="E22">
        <v>46485</v>
      </c>
    </row>
    <row spans="1:5" r="23">
      <c s="3" t="s" r="A23">
        <v>108</v>
      </c>
      <c s="4" t="n" r="B23">
        <v>-142834</v>
      </c>
      <c s="4" t="n" r="C23">
        <v>-143405</v>
      </c>
      <c s="4" t="n" r="D23">
        <v>-451898</v>
      </c>
      <c s="4" t="n" r="E23">
        <v>-472168</v>
      </c>
    </row>
    <row spans="1:5" r="24">
      <c s="3" t="s" r="A24">
        <v>109</v>
      </c>
      <c s="4" t="n" r="B24">
        <v>28782</v>
      </c>
      <c s="4" t="n" r="C24">
        <v>-56089</v>
      </c>
      <c s="4" t="n" r="D24">
        <v>284549</v>
      </c>
      <c s="4" t="n" r="E24">
        <v>-52444</v>
      </c>
    </row>
    <row spans="1:5" r="25">
      <c s="3" t="s" r="A25">
        <v>110</v>
      </c>
      <c s="4" t="n" r="B25">
        <v>-110779</v>
      </c>
      <c s="4" t="n" r="C25">
        <v>-185385</v>
      </c>
      <c s="4" t="n" r="D25">
        <v>-151966</v>
      </c>
      <c s="4" t="n" r="E25">
        <v>-478127</v>
      </c>
    </row>
    <row spans="1:5" r="26">
      <c s="3" t="s" r="A26">
        <v>111</v>
      </c>
      <c s="4" t="n" r="B26">
        <v>330941</v>
      </c>
      <c s="4" t="n" r="C26">
        <v>203124</v>
      </c>
      <c s="4" t="n" r="D26">
        <v>1307604</v>
      </c>
      <c s="4" t="n" r="E26">
        <v>811424</v>
      </c>
    </row>
    <row spans="1:5" r="27">
      <c s="3" t="s" r="A27">
        <v>112</v>
      </c>
      <c s="4" t="n" r="B27">
        <v>-128331</v>
      </c>
      <c s="4" t="n" r="C27">
        <v>-60089</v>
      </c>
      <c s="4" t="n" r="D27">
        <v>-419416</v>
      </c>
      <c s="4" t="n" r="E27">
        <v>-290443</v>
      </c>
    </row>
    <row spans="1:5" r="28">
      <c s="3" t="s" r="A28">
        <v>113</v>
      </c>
      <c s="4" t="n" r="B28">
        <v>202610</v>
      </c>
      <c s="4" t="n" r="C28">
        <v>143035</v>
      </c>
      <c s="4" t="n" r="D28">
        <v>888188</v>
      </c>
      <c s="4" t="n" r="E28">
        <v>520981</v>
      </c>
    </row>
    <row spans="1:5" r="29">
      <c s="3" t="s" r="A29">
        <v>114</v>
      </c>
      <c s="4" t="n" r="B29">
        <v>6131</v>
      </c>
      <c s="4" t="n" r="C29">
        <v>-2484</v>
      </c>
      <c s="4" t="n" r="D29">
        <v>15801</v>
      </c>
      <c s="4" t="n" r="E29">
        <v>-13782</v>
      </c>
    </row>
    <row spans="1:5" r="30">
      <c s="3" t="s" r="A30">
        <v>115</v>
      </c>
      <c s="7" t="n" r="B30">
        <v>196479</v>
      </c>
      <c s="7" t="n" r="C30">
        <v>145519</v>
      </c>
      <c s="7" t="n" r="D30">
        <v>872387</v>
      </c>
      <c s="7" t="n" r="E30">
        <v>534763</v>
      </c>
    </row>
    <row spans="1:5" r="31">
      <c s="6" t="s" r="A31">
        <v>116</v>
      </c>
    </row>
    <row spans="1:5" r="32">
      <c s="3" t="s" r="A32">
        <v>117</v>
      </c>
      <c s="4" t="n" r="B32">
        <v>463190</v>
      </c>
      <c s="4" t="n" r="C32">
        <v>460754</v>
      </c>
      <c s="4" t="n" r="D32">
        <v>462740</v>
      </c>
      <c s="4" t="n" r="E32">
        <v>459688</v>
      </c>
    </row>
    <row spans="1:5" r="33">
      <c s="3" t="s" r="A33">
        <v>118</v>
      </c>
      <c s="4" t="n" r="B33">
        <v>464702</v>
      </c>
      <c s="4" t="n" r="C33">
        <v>463202</v>
      </c>
      <c s="4" t="n" r="D33">
        <v>464598</v>
      </c>
      <c s="4" t="n" r="E33">
        <v>462537</v>
      </c>
    </row>
    <row spans="1:5" r="34">
      <c s="6" t="s" r="A34">
        <v>119</v>
      </c>
    </row>
    <row spans="1:5" r="35">
      <c s="3" t="s" r="A35">
        <v>120</v>
      </c>
      <c s="8" t="n" r="B35">
        <v>0.42</v>
      </c>
      <c s="8" t="n" r="C35">
        <v>0.32</v>
      </c>
      <c s="8" t="n" r="D35">
        <v>1.89</v>
      </c>
      <c s="8" t="n" r="E35">
        <v>1.16</v>
      </c>
    </row>
    <row spans="1:5" r="36">
      <c s="3" t="s" r="A36">
        <v>121</v>
      </c>
      <c s="8" t="n" r="B36">
        <v>0.42</v>
      </c>
      <c s="8" t="n" r="C36">
        <v>0.31</v>
      </c>
      <c s="8" t="n" r="D36">
        <v>1.88</v>
      </c>
      <c s="8" t="n" r="E36">
        <v>1.16</v>
      </c>
    </row>
    <row spans="1:5" r="37">
      <c s="6" t="s" r="A37">
        <v>122</v>
      </c>
    </row>
    <row spans="1:5" r="38">
      <c s="3" t="s" r="A38">
        <v>113</v>
      </c>
      <c s="7" t="n" r="B38">
        <v>202610</v>
      </c>
      <c s="7" t="n" r="C38">
        <v>143035</v>
      </c>
      <c s="7" t="n" r="D38">
        <v>888188</v>
      </c>
      <c s="7" t="n" r="E38">
        <v>520981</v>
      </c>
    </row>
    <row spans="1:5" r="39">
      <c s="6" t="s" r="A39">
        <v>123</v>
      </c>
    </row>
    <row spans="1:5" r="40">
      <c s="3" t="s" r="A40">
        <v>124</v>
      </c>
      <c s="4" t="n" r="E40">
        <v>3878</v>
      </c>
    </row>
    <row spans="1:5" r="41">
      <c s="3" t="s" r="A41">
        <v>125</v>
      </c>
      <c s="4" t="n" r="B41">
        <v>-15829</v>
      </c>
      <c s="4" t="n" r="C41">
        <v>-38502</v>
      </c>
      <c s="4" t="n" r="D41">
        <v>30998</v>
      </c>
      <c s="4" t="n" r="E41">
        <v>-18933</v>
      </c>
    </row>
    <row spans="1:5" r="42">
      <c s="3" t="s" r="A42">
        <v>126</v>
      </c>
      <c s="4" t="n" r="B42">
        <v>-78</v>
      </c>
      <c s="4" t="n" r="C42">
        <v>1784</v>
      </c>
      <c s="4" t="n" r="D42">
        <v>-93875</v>
      </c>
      <c s="4" t="n" r="E42">
        <v>1722</v>
      </c>
    </row>
    <row spans="1:5" r="43">
      <c s="3" t="s" r="A43">
        <v>127</v>
      </c>
      <c s="4" t="n" r="B43">
        <v>5942</v>
      </c>
      <c s="4" t="n" r="C43">
        <v>13421</v>
      </c>
      <c s="4" t="n" r="D43">
        <v>-39430</v>
      </c>
      <c s="4" t="n" r="E43">
        <v>6293</v>
      </c>
    </row>
    <row spans="1:5" r="44">
      <c s="3" t="s" r="A44">
        <v>128</v>
      </c>
      <c s="4" t="n" r="B44">
        <v>-9965</v>
      </c>
      <c s="4" t="n" r="C44">
        <v>-23297</v>
      </c>
      <c s="4" t="n" r="D44">
        <v>-102307</v>
      </c>
      <c s="4" t="n" r="E44">
        <v>-7040</v>
      </c>
    </row>
    <row spans="1:5" r="45">
      <c s="3" t="s" r="A45">
        <v>129</v>
      </c>
      <c s="4" t="n" r="B45">
        <v>192645</v>
      </c>
      <c s="4" t="n" r="C45">
        <v>119738</v>
      </c>
      <c s="4" t="n" r="D45">
        <v>785881</v>
      </c>
      <c s="4" t="n" r="E45">
        <v>513941</v>
      </c>
    </row>
    <row spans="1:5" r="46">
      <c s="3" t="s" r="A46">
        <v>130</v>
      </c>
      <c s="4" t="n" r="B46">
        <v>6131</v>
      </c>
      <c s="4" t="n" r="C46">
        <v>-2484</v>
      </c>
      <c s="4" t="n" r="D46">
        <v>15801</v>
      </c>
      <c s="4" t="n" r="E46">
        <v>-13782</v>
      </c>
    </row>
    <row spans="1:5" r="47">
      <c s="3" t="s" r="A47">
        <v>131</v>
      </c>
      <c s="7" t="n" r="B47">
        <v>186514</v>
      </c>
      <c s="7" t="n" r="C47">
        <v>122222</v>
      </c>
      <c s="7" t="n" r="D47">
        <v>770080</v>
      </c>
      <c s="7" t="n" r="E47">
        <v>5277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5</v>
      </c>
      <c s="2" t="s" r="B1">
        <v>2</v>
      </c>
      <c s="2" t="s" r="C1">
        <v>29</v>
      </c>
    </row>
    <row spans="1:3" r="2">
      <c s="6" t="s" r="A2">
        <v>426</v>
      </c>
    </row>
    <row spans="1:3" r="3">
      <c s="3" t="s" r="A3">
        <v>402</v>
      </c>
      <c s="7" t="n" r="B3">
        <v>368651</v>
      </c>
      <c s="7" t="n" r="C3">
        <v>2131745</v>
      </c>
    </row>
    <row spans="1:3" r="4">
      <c s="3" t="s" r="A4">
        <v>402</v>
      </c>
      <c s="4" t="n" r="B4">
        <v>444188</v>
      </c>
      <c s="4" t="n" r="C4">
        <v>2208715</v>
      </c>
    </row>
    <row spans="1:3" r="5">
      <c s="3" t="s" r="A5">
        <v>414</v>
      </c>
    </row>
    <row spans="1:3" r="6">
      <c s="6" t="s" r="A6">
        <v>426</v>
      </c>
    </row>
    <row spans="1:3" r="7">
      <c s="3" t="s" r="A7">
        <v>402</v>
      </c>
      <c s="4" t="n" r="B7">
        <v>40658</v>
      </c>
      <c s="4" t="n" r="C7">
        <v>58254</v>
      </c>
    </row>
    <row spans="1:3" r="8">
      <c s="3" t="s" r="A8">
        <v>415</v>
      </c>
    </row>
    <row spans="1:3" r="9">
      <c s="6" t="s" r="A9">
        <v>426</v>
      </c>
    </row>
    <row spans="1:3" r="10">
      <c s="3" t="s" r="A10">
        <v>402</v>
      </c>
      <c s="4" t="n" r="B10">
        <v>3999</v>
      </c>
      <c s="4" t="n" r="C10">
        <v>68556</v>
      </c>
    </row>
    <row spans="1:3" r="11">
      <c s="3" t="s" r="A11">
        <v>416</v>
      </c>
    </row>
    <row spans="1:3" r="12">
      <c s="6" t="s" r="A12">
        <v>426</v>
      </c>
    </row>
    <row spans="1:3" r="13">
      <c s="3" t="s" r="A13">
        <v>402</v>
      </c>
      <c s="4" t="n" r="B13">
        <v>158152</v>
      </c>
      <c s="4" t="n" r="C13">
        <v>1496044</v>
      </c>
    </row>
    <row spans="1:3" r="14">
      <c s="3" t="s" r="A14">
        <v>417</v>
      </c>
    </row>
    <row spans="1:3" r="15">
      <c s="6" t="s" r="A15">
        <v>426</v>
      </c>
    </row>
    <row spans="1:3" r="16">
      <c s="3" t="s" r="A16">
        <v>402</v>
      </c>
      <c s="4" t="n" r="B16">
        <v>63104</v>
      </c>
      <c s="4" t="n" r="C16">
        <v>192607</v>
      </c>
    </row>
    <row spans="1:3" r="17">
      <c s="3" t="s" r="A17">
        <v>418</v>
      </c>
    </row>
    <row spans="1:3" r="18">
      <c s="6" t="s" r="A18">
        <v>426</v>
      </c>
    </row>
    <row spans="1:3" r="19">
      <c s="3" t="s" r="A19">
        <v>418</v>
      </c>
      <c s="4" t="n" r="B19">
        <v>178275</v>
      </c>
      <c s="4" t="n" r="C19">
        <v>393254</v>
      </c>
    </row>
    <row spans="1:3" r="20">
      <c s="3" t="s" r="A20">
        <v>427</v>
      </c>
    </row>
    <row spans="1:3" r="21">
      <c s="6" t="s" r="A21">
        <v>426</v>
      </c>
    </row>
    <row spans="1:3" r="22">
      <c s="3" t="s" r="A22">
        <v>428</v>
      </c>
      <c s="4" t="n" r="B22">
        <v>1103307</v>
      </c>
      <c s="4" t="n" r="C22">
        <v>7009897</v>
      </c>
    </row>
    <row spans="1:3" r="23">
      <c s="3" t="s" r="A23">
        <v>429</v>
      </c>
      <c s="4" t="n" r="B23">
        <v>444188</v>
      </c>
      <c s="4" t="n" r="C23">
        <v>2208715</v>
      </c>
    </row>
    <row spans="1:3" r="24">
      <c s="3" t="s" r="A24">
        <v>430</v>
      </c>
      <c s="4" t="n" r="B24">
        <v>566650</v>
      </c>
      <c s="4" t="n" r="C24">
        <v>383460</v>
      </c>
    </row>
    <row spans="1:3" r="25">
      <c s="3" t="s" r="A25">
        <v>421</v>
      </c>
      <c s="4" t="n" r="B25">
        <v>1010838</v>
      </c>
      <c s="4" t="n" r="C25">
        <v>2592175</v>
      </c>
    </row>
    <row spans="1:3" r="26">
      <c s="3" t="s" r="A26">
        <v>431</v>
      </c>
    </row>
    <row spans="1:3" r="27">
      <c s="6" t="s" r="A27">
        <v>426</v>
      </c>
    </row>
    <row spans="1:3" r="28">
      <c s="3" t="s" r="A28">
        <v>402</v>
      </c>
      <c s="4" t="n" r="B28">
        <v>40658</v>
      </c>
      <c s="4" t="n" r="C28">
        <v>58254</v>
      </c>
    </row>
    <row spans="1:3" r="29">
      <c s="3" t="s" r="A29">
        <v>432</v>
      </c>
    </row>
    <row spans="1:3" r="30">
      <c s="6" t="s" r="A30">
        <v>426</v>
      </c>
    </row>
    <row spans="1:3" r="31">
      <c s="3" t="s" r="A31">
        <v>402</v>
      </c>
      <c s="4" t="n" r="B31">
        <v>3999</v>
      </c>
      <c s="4" t="n" r="C31">
        <v>68556</v>
      </c>
    </row>
    <row spans="1:3" r="32">
      <c s="3" t="s" r="A32">
        <v>433</v>
      </c>
    </row>
    <row spans="1:3" r="33">
      <c s="6" t="s" r="A33">
        <v>426</v>
      </c>
    </row>
    <row spans="1:3" r="34">
      <c s="3" t="s" r="A34">
        <v>402</v>
      </c>
      <c s="4" t="n" r="B34">
        <v>158152</v>
      </c>
      <c s="4" t="n" r="C34">
        <v>1496044</v>
      </c>
    </row>
    <row spans="1:3" r="35">
      <c s="3" t="s" r="A35">
        <v>434</v>
      </c>
    </row>
    <row spans="1:3" r="36">
      <c s="6" t="s" r="A36">
        <v>426</v>
      </c>
    </row>
    <row spans="1:3" r="37">
      <c s="3" t="s" r="A37">
        <v>402</v>
      </c>
      <c s="4" t="n" r="B37">
        <v>63104</v>
      </c>
      <c s="4" t="n" r="C37">
        <v>192607</v>
      </c>
    </row>
    <row spans="1:3" r="38">
      <c s="3" t="s" r="A38">
        <v>435</v>
      </c>
    </row>
    <row spans="1:3" r="39">
      <c s="6" t="s" r="A39">
        <v>426</v>
      </c>
    </row>
    <row spans="1:3" r="40">
      <c s="3" t="s" r="A40">
        <v>418</v>
      </c>
      <c s="4" t="n" r="B40">
        <v>178275</v>
      </c>
      <c s="4" t="n" r="C40">
        <v>393254</v>
      </c>
    </row>
    <row spans="1:3" r="41">
      <c s="3" t="s" r="A41">
        <v>436</v>
      </c>
    </row>
    <row spans="1:3" r="42">
      <c s="6" t="s" r="A42">
        <v>426</v>
      </c>
    </row>
    <row spans="1:3" r="43">
      <c s="3" t="s" r="A43">
        <v>428</v>
      </c>
      <c s="4" t="n" r="B43">
        <v>180101</v>
      </c>
      <c s="4" t="n" r="C43">
        <v>274123</v>
      </c>
    </row>
    <row spans="1:3" r="44">
      <c s="3" t="s" r="A44">
        <v>429</v>
      </c>
      <c s="4" t="n" r="B44">
        <v>214086</v>
      </c>
      <c s="4" t="n" r="C44">
        <v>435964</v>
      </c>
    </row>
    <row spans="1:3" r="45">
      <c s="3" t="s" r="A45">
        <v>421</v>
      </c>
      <c s="4" t="n" r="B45">
        <v>214086</v>
      </c>
      <c s="4" t="n" r="C45">
        <v>435964</v>
      </c>
    </row>
    <row spans="1:3" r="46">
      <c s="3" t="s" r="A46">
        <v>437</v>
      </c>
    </row>
    <row spans="1:3" r="47">
      <c s="6" t="s" r="A47">
        <v>426</v>
      </c>
    </row>
    <row spans="1:3" r="48">
      <c s="3" t="s" r="A48">
        <v>402</v>
      </c>
      <c s="4" t="n" r="B48">
        <v>35811</v>
      </c>
      <c s="4" t="n" r="C48">
        <v>42710</v>
      </c>
    </row>
    <row spans="1:3" r="49">
      <c s="3" t="s" r="A49">
        <v>438</v>
      </c>
    </row>
    <row spans="1:3" r="50">
      <c s="6" t="s" r="A50">
        <v>426</v>
      </c>
    </row>
    <row spans="1:3" r="51">
      <c s="3" t="s" r="A51">
        <v>418</v>
      </c>
      <c s="4" t="n" r="B51">
        <v>178275</v>
      </c>
      <c s="4" t="n" r="C51">
        <v>393254</v>
      </c>
    </row>
    <row spans="1:3" r="52">
      <c s="3" t="s" r="A52">
        <v>439</v>
      </c>
    </row>
    <row spans="1:3" r="53">
      <c s="6" t="s" r="A53">
        <v>426</v>
      </c>
    </row>
    <row spans="1:3" r="54">
      <c s="3" t="s" r="A54">
        <v>428</v>
      </c>
      <c s="4" t="n" r="B54">
        <v>923206</v>
      </c>
      <c s="4" t="n" r="C54">
        <v>6735774</v>
      </c>
    </row>
    <row spans="1:3" r="55">
      <c s="3" t="s" r="A55">
        <v>429</v>
      </c>
      <c s="4" t="n" r="B55">
        <v>221887</v>
      </c>
      <c s="4" t="n" r="C55">
        <v>1630611</v>
      </c>
    </row>
    <row spans="1:3" r="56">
      <c s="3" t="s" r="A56">
        <v>430</v>
      </c>
      <c s="4" t="n" r="B56">
        <v>566650</v>
      </c>
      <c s="4" t="n" r="C56">
        <v>383460</v>
      </c>
    </row>
    <row spans="1:3" r="57">
      <c s="3" t="s" r="A57">
        <v>421</v>
      </c>
      <c s="4" t="n" r="B57">
        <v>788537</v>
      </c>
      <c s="4" t="n" r="C57">
        <v>2014071</v>
      </c>
    </row>
    <row spans="1:3" r="58">
      <c s="3" t="s" r="A58">
        <v>440</v>
      </c>
    </row>
    <row spans="1:3" r="59">
      <c s="6" t="s" r="A59">
        <v>426</v>
      </c>
    </row>
    <row spans="1:3" r="60">
      <c s="3" t="s" r="A60">
        <v>402</v>
      </c>
      <c s="4" t="n" r="B60">
        <v>4847</v>
      </c>
      <c s="4" t="n" r="C60">
        <v>15544</v>
      </c>
    </row>
    <row spans="1:3" r="61">
      <c s="3" t="s" r="A61">
        <v>441</v>
      </c>
    </row>
    <row spans="1:3" r="62">
      <c s="6" t="s" r="A62">
        <v>426</v>
      </c>
    </row>
    <row spans="1:3" r="63">
      <c s="3" t="s" r="A63">
        <v>402</v>
      </c>
      <c s="4" t="n" r="B63">
        <v>3999</v>
      </c>
      <c s="4" t="n" r="C63">
        <v>68556</v>
      </c>
    </row>
    <row spans="1:3" r="64">
      <c s="3" t="s" r="A64">
        <v>442</v>
      </c>
    </row>
    <row spans="1:3" r="65">
      <c s="6" t="s" r="A65">
        <v>426</v>
      </c>
    </row>
    <row spans="1:3" r="66">
      <c s="3" t="s" r="A66">
        <v>402</v>
      </c>
      <c s="4" t="n" r="B66">
        <v>150140</v>
      </c>
      <c s="4" t="n" r="C66">
        <v>1488340</v>
      </c>
    </row>
    <row spans="1:3" r="67">
      <c s="3" t="s" r="A67">
        <v>443</v>
      </c>
    </row>
    <row spans="1:3" r="68">
      <c s="6" t="s" r="A68">
        <v>426</v>
      </c>
    </row>
    <row spans="1:3" r="69">
      <c s="3" t="s" r="A69">
        <v>402</v>
      </c>
      <c s="4" t="n" r="B69">
        <v>62901</v>
      </c>
      <c s="4" t="n" r="C69">
        <v>58171</v>
      </c>
    </row>
    <row spans="1:3" r="70">
      <c s="3" t="s" r="A70">
        <v>444</v>
      </c>
    </row>
    <row spans="1:3" r="71">
      <c s="6" t="s" r="A71">
        <v>426</v>
      </c>
    </row>
    <row spans="1:3" r="72">
      <c s="3" t="s" r="A72">
        <v>429</v>
      </c>
      <c s="4" t="n" r="B72">
        <v>8215</v>
      </c>
      <c s="4" t="n" r="C72">
        <v>142140</v>
      </c>
    </row>
    <row spans="1:3" r="73">
      <c s="3" t="s" r="A73">
        <v>421</v>
      </c>
      <c s="4" t="n" r="B73">
        <v>8215</v>
      </c>
      <c s="4" t="n" r="C73">
        <v>142140</v>
      </c>
    </row>
    <row spans="1:3" r="74">
      <c s="3" t="s" r="A74">
        <v>445</v>
      </c>
    </row>
    <row spans="1:3" r="75">
      <c s="6" t="s" r="A75">
        <v>426</v>
      </c>
    </row>
    <row spans="1:3" r="76">
      <c s="3" t="s" r="A76">
        <v>402</v>
      </c>
      <c s="4" t="n" r="B76">
        <v>8012</v>
      </c>
      <c s="4" t="n" r="C76">
        <v>7704</v>
      </c>
    </row>
    <row spans="1:3" r="77">
      <c s="3" t="s" r="A77">
        <v>446</v>
      </c>
    </row>
    <row spans="1:3" r="78">
      <c s="6" t="s" r="A78">
        <v>426</v>
      </c>
    </row>
    <row spans="1:3" r="79">
      <c s="3" t="s" r="A79">
        <v>402</v>
      </c>
      <c s="7" t="n" r="B79">
        <v>203</v>
      </c>
      <c s="7" t="n" r="C79">
        <v>13443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t="s" r="A1">
        <v>447</v>
      </c>
      <c s="2" t="s" r="B1">
        <v>1</v>
      </c>
    </row>
    <row spans="1:2" r="2">
      <c s="2" t="s" r="B2">
        <v>362</v>
      </c>
    </row>
    <row spans="1:2" r="3">
      <c s="6" t="s" r="A3">
        <v>448</v>
      </c>
    </row>
    <row spans="1:2" r="4">
      <c s="3" t="s" r="A4">
        <v>449</v>
      </c>
      <c s="7" t="n" r="B4">
        <v>0</v>
      </c>
    </row>
    <row spans="1:2" r="5">
      <c s="3" t="s" r="A5">
        <v>450</v>
      </c>
      <c s="4" t="n" r="B5">
        <v>0</v>
      </c>
    </row>
    <row spans="1:2" r="6">
      <c s="3" t="s" r="A6">
        <v>451</v>
      </c>
      <c s="4" t="n" r="B6">
        <v>0</v>
      </c>
    </row>
    <row spans="1:2" r="7">
      <c s="3" t="s" r="A7">
        <v>452</v>
      </c>
      <c s="4" t="n" r="B7">
        <v>0</v>
      </c>
    </row>
    <row spans="1:2" r="8">
      <c s="3" t="s" r="A8">
        <v>453</v>
      </c>
    </row>
    <row spans="1:2" r="9">
      <c s="6" t="s" r="A9">
        <v>454</v>
      </c>
    </row>
    <row spans="1:2" r="10">
      <c s="3" t="s" r="A10">
        <v>455</v>
      </c>
      <c s="4" t="n" r="B10">
        <v>142140000</v>
      </c>
    </row>
    <row spans="1:2" r="11">
      <c s="3" t="s" r="A11">
        <v>456</v>
      </c>
      <c s="4" t="n" r="B11">
        <v>1089000</v>
      </c>
    </row>
    <row spans="1:2" r="12">
      <c s="3" t="s" r="A12">
        <v>457</v>
      </c>
      <c s="4" t="n" r="B12">
        <v>-490000</v>
      </c>
    </row>
    <row spans="1:2" r="13">
      <c s="3" t="s" r="A13">
        <v>458</v>
      </c>
      <c s="4" t="n" r="B13">
        <v>-134524000</v>
      </c>
    </row>
    <row spans="1:2" r="14">
      <c s="3" t="s" r="A14">
        <v>459</v>
      </c>
      <c s="7" t="n" r="B14">
        <v>8215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60</v>
      </c>
      <c s="2" t="s" r="B1">
        <v>86</v>
      </c>
      <c s="2" t="s" r="D1">
        <v>1</v>
      </c>
    </row>
    <row spans="1:5" r="2">
      <c s="2" t="s" r="B2">
        <v>2</v>
      </c>
      <c s="2" t="s" r="C2">
        <v>87</v>
      </c>
      <c s="2" t="s" r="D2">
        <v>2</v>
      </c>
      <c s="2" t="s" r="E2">
        <v>87</v>
      </c>
    </row>
    <row spans="1:5" r="3">
      <c s="6" t="s" r="A3">
        <v>461</v>
      </c>
    </row>
    <row spans="1:5" r="4">
      <c s="3" t="s" r="A4">
        <v>462</v>
      </c>
      <c s="7" t="n" r="B4">
        <v>13908</v>
      </c>
      <c s="7" t="n" r="C4">
        <v>168</v>
      </c>
      <c s="7" t="n" r="D4">
        <v>113815</v>
      </c>
      <c s="7" t="n" r="E4">
        <v>6358</v>
      </c>
    </row>
    <row spans="1:5" r="5">
      <c s="3" t="s" r="A5">
        <v>463</v>
      </c>
      <c s="4" t="n" r="C5">
        <v>-2060</v>
      </c>
      <c s="4" t="n" r="E5">
        <v>4958</v>
      </c>
    </row>
    <row spans="1:5" r="6">
      <c s="3" t="s" r="A6">
        <v>464</v>
      </c>
      <c s="4" t="n" r="B6">
        <v>14803</v>
      </c>
      <c s="4" t="n" r="C6">
        <v>-41302</v>
      </c>
      <c s="4" t="n" r="D6">
        <v>183190</v>
      </c>
      <c s="4" t="n" r="E6">
        <v>-41476</v>
      </c>
    </row>
    <row spans="1:5" r="7">
      <c s="3" t="s" r="A7">
        <v>465</v>
      </c>
      <c s="4" t="n" r="C7">
        <v>-1951</v>
      </c>
      <c s="4" t="n" r="D7">
        <v>-5567</v>
      </c>
      <c s="4" t="n" r="E7">
        <v>-8081</v>
      </c>
    </row>
    <row spans="1:5" r="8">
      <c s="3" t="s" r="A8">
        <v>466</v>
      </c>
      <c s="4" t="n" r="C8">
        <v>-7257</v>
      </c>
      <c s="4" t="n" r="E8">
        <v>-7257</v>
      </c>
    </row>
    <row spans="1:5" r="9">
      <c s="3" t="s" r="A9">
        <v>467</v>
      </c>
      <c s="4" t="n" r="B9">
        <v>71</v>
      </c>
      <c s="4" t="n" r="C9">
        <v>-3687</v>
      </c>
      <c s="4" t="n" r="D9">
        <v>-6889</v>
      </c>
      <c s="4" t="n" r="E9">
        <v>-6946</v>
      </c>
    </row>
    <row spans="1:5" r="10">
      <c s="3" t="s" r="A10">
        <v>421</v>
      </c>
      <c s="7" t="n" r="B10">
        <v>28782</v>
      </c>
      <c s="7" t="n" r="C10">
        <v>-56089</v>
      </c>
      <c s="7" t="n" r="D10">
        <v>284549</v>
      </c>
      <c s="7" t="n" r="E10">
        <v>-5244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t="s" r="A1">
        <v>468</v>
      </c>
      <c s="2" t="s" r="B1">
        <v>2</v>
      </c>
      <c s="2" t="s" r="C1">
        <v>29</v>
      </c>
    </row>
    <row spans="1:3" r="2">
      <c s="6" t="s" r="A2">
        <v>35</v>
      </c>
    </row>
    <row spans="1:3" r="3">
      <c s="3" t="s" r="A3">
        <v>469</v>
      </c>
      <c s="7" t="n" r="B3">
        <v>192596</v>
      </c>
      <c s="7" t="n" r="C3">
        <v>252238</v>
      </c>
    </row>
    <row spans="1:3" r="4">
      <c s="3" t="s" r="A4">
        <v>470</v>
      </c>
      <c s="4" t="n" r="B4">
        <v>124053</v>
      </c>
      <c s="4" t="n" r="C4">
        <v>159095</v>
      </c>
    </row>
    <row spans="1:3" r="5">
      <c s="3" t="s" r="A5">
        <v>471</v>
      </c>
      <c s="4" t="n" r="B5">
        <v>91975</v>
      </c>
      <c s="4" t="n" r="C5">
        <v>82421</v>
      </c>
    </row>
    <row spans="1:3" r="6">
      <c s="3" t="s" r="A6">
        <v>472</v>
      </c>
      <c s="7" t="n" r="B6">
        <v>408624</v>
      </c>
      <c s="7" t="n" r="C6">
        <v>49375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73</v>
      </c>
      <c s="2" t="s" r="B1">
        <v>1</v>
      </c>
    </row>
    <row spans="1:3" r="2">
      <c s="2" t="s" r="B2">
        <v>2</v>
      </c>
      <c s="2" t="s" r="C2">
        <v>29</v>
      </c>
    </row>
    <row spans="1:3" r="3">
      <c s="6" t="s" r="A3">
        <v>474</v>
      </c>
    </row>
    <row spans="1:3" r="4">
      <c s="3" t="s" r="A4">
        <v>475</v>
      </c>
      <c s="7" t="n" r="B4">
        <v>6702071</v>
      </c>
      <c s="7" t="n" r="C4">
        <v>6581524</v>
      </c>
    </row>
    <row spans="1:3" r="5">
      <c s="3" t="s" r="A5">
        <v>476</v>
      </c>
      <c s="4" t="n" r="B5">
        <v>-2947357</v>
      </c>
      <c s="4" t="n" r="C5">
        <v>-2807985</v>
      </c>
    </row>
    <row spans="1:3" r="6">
      <c s="3" t="s" r="A6">
        <v>43</v>
      </c>
      <c s="4" t="n" r="B6">
        <v>3754714</v>
      </c>
      <c s="4" t="n" r="C6">
        <v>3773539</v>
      </c>
    </row>
    <row spans="1:3" r="7">
      <c s="3" t="s" r="A7">
        <v>477</v>
      </c>
    </row>
    <row spans="1:3" r="8">
      <c s="6" t="s" r="A8">
        <v>474</v>
      </c>
    </row>
    <row spans="1:3" r="9">
      <c s="3" t="s" r="A9">
        <v>475</v>
      </c>
      <c s="7" t="n" r="B9">
        <v>3454547</v>
      </c>
      <c s="4" t="n" r="C9">
        <v>3639607</v>
      </c>
    </row>
    <row spans="1:3" r="10">
      <c s="3" t="s" r="A10">
        <v>478</v>
      </c>
    </row>
    <row spans="1:3" r="11">
      <c s="6" t="s" r="A11">
        <v>474</v>
      </c>
    </row>
    <row spans="1:3" r="12">
      <c s="3" t="s" r="A12">
        <v>479</v>
      </c>
      <c s="3" t="s" r="B12">
        <v>480</v>
      </c>
    </row>
    <row spans="1:3" r="13">
      <c s="3" t="s" r="A13">
        <v>481</v>
      </c>
    </row>
    <row spans="1:3" r="14">
      <c s="6" t="s" r="A14">
        <v>474</v>
      </c>
    </row>
    <row spans="1:3" r="15">
      <c s="3" t="s" r="A15">
        <v>479</v>
      </c>
      <c s="3" t="s" r="B15">
        <v>311</v>
      </c>
    </row>
    <row spans="1:3" r="16">
      <c s="3" t="s" r="A16">
        <v>482</v>
      </c>
    </row>
    <row spans="1:3" r="17">
      <c s="6" t="s" r="A17">
        <v>474</v>
      </c>
    </row>
    <row spans="1:3" r="18">
      <c s="3" t="s" r="A18">
        <v>475</v>
      </c>
      <c s="7" t="n" r="B18">
        <v>277658</v>
      </c>
      <c s="4" t="n" r="C18">
        <v>277658</v>
      </c>
    </row>
    <row spans="1:3" r="19">
      <c s="3" t="s" r="A19">
        <v>479</v>
      </c>
      <c s="3" t="s" r="B19">
        <v>483</v>
      </c>
    </row>
    <row spans="1:3" r="20">
      <c s="5" t="s" r="A20">
        <v>484</v>
      </c>
    </row>
    <row spans="1:3" r="21">
      <c s="6" t="s" r="A21">
        <v>474</v>
      </c>
    </row>
    <row spans="1:3" r="22">
      <c s="3" t="s" r="A22">
        <v>475</v>
      </c>
      <c s="7" t="n" r="B22">
        <v>150000</v>
      </c>
      <c s="4" t="n" r="C22">
        <v>150000</v>
      </c>
    </row>
    <row spans="1:3" r="23">
      <c s="3" t="s" r="A23">
        <v>479</v>
      </c>
      <c s="3" t="s" r="B23">
        <v>483</v>
      </c>
    </row>
    <row spans="1:3" r="24">
      <c s="5" t="s" r="A24">
        <v>485</v>
      </c>
    </row>
    <row spans="1:3" r="25">
      <c s="6" t="s" r="A25">
        <v>474</v>
      </c>
    </row>
    <row spans="1:3" r="26">
      <c s="3" t="s" r="A26">
        <v>475</v>
      </c>
      <c s="7" t="n" r="B26">
        <v>401721</v>
      </c>
      <c s="4" t="n" r="C26">
        <v>401721</v>
      </c>
    </row>
    <row spans="1:3" r="27">
      <c s="3" t="s" r="A27">
        <v>479</v>
      </c>
      <c s="3" t="s" r="B27">
        <v>483</v>
      </c>
    </row>
    <row spans="1:3" r="28">
      <c s="3" t="s" r="A28">
        <v>486</v>
      </c>
    </row>
    <row spans="1:3" r="29">
      <c s="6" t="s" r="A29">
        <v>474</v>
      </c>
    </row>
    <row spans="1:3" r="30">
      <c s="3" t="s" r="A30">
        <v>475</v>
      </c>
      <c s="7" t="n" r="B30">
        <v>499819</v>
      </c>
      <c s="4" t="n" r="C30">
        <v>499819</v>
      </c>
    </row>
    <row spans="1:3" r="31">
      <c s="3" t="s" r="A31">
        <v>487</v>
      </c>
    </row>
    <row spans="1:3" r="32">
      <c s="6" t="s" r="A32">
        <v>474</v>
      </c>
    </row>
    <row spans="1:3" r="33">
      <c s="3" t="s" r="A33">
        <v>479</v>
      </c>
      <c s="3" t="s" r="B33">
        <v>488</v>
      </c>
    </row>
    <row spans="1:3" r="34">
      <c s="3" t="s" r="A34">
        <v>489</v>
      </c>
    </row>
    <row spans="1:3" r="35">
      <c s="6" t="s" r="A35">
        <v>474</v>
      </c>
    </row>
    <row spans="1:3" r="36">
      <c s="3" t="s" r="A36">
        <v>479</v>
      </c>
      <c s="3" t="s" r="B36">
        <v>483</v>
      </c>
    </row>
    <row spans="1:3" r="37">
      <c s="3" t="s" r="A37">
        <v>490</v>
      </c>
    </row>
    <row spans="1:3" r="38">
      <c s="6" t="s" r="A38">
        <v>474</v>
      </c>
    </row>
    <row spans="1:3" r="39">
      <c s="3" t="s" r="A39">
        <v>475</v>
      </c>
      <c s="7" t="n" r="B39">
        <v>773517</v>
      </c>
      <c s="4" t="n" r="C39">
        <v>747139</v>
      </c>
    </row>
    <row spans="1:3" r="40">
      <c s="3" t="s" r="A40">
        <v>491</v>
      </c>
    </row>
    <row spans="1:3" r="41">
      <c s="6" t="s" r="A41">
        <v>474</v>
      </c>
    </row>
    <row spans="1:3" r="42">
      <c s="3" t="s" r="A42">
        <v>479</v>
      </c>
      <c s="3" t="s" r="B42">
        <v>395</v>
      </c>
    </row>
    <row spans="1:3" r="43">
      <c s="3" t="s" r="A43">
        <v>492</v>
      </c>
    </row>
    <row spans="1:3" r="44">
      <c s="6" t="s" r="A44">
        <v>474</v>
      </c>
    </row>
    <row spans="1:3" r="45">
      <c s="3" t="s" r="A45">
        <v>479</v>
      </c>
      <c s="3" t="s" r="B45">
        <v>488</v>
      </c>
    </row>
    <row spans="1:3" r="46">
      <c s="3" t="s" r="A46">
        <v>493</v>
      </c>
    </row>
    <row spans="1:3" r="47">
      <c s="6" t="s" r="A47">
        <v>474</v>
      </c>
    </row>
    <row spans="1:3" r="48">
      <c s="3" t="s" r="A48">
        <v>475</v>
      </c>
      <c s="7" t="n" r="B48">
        <v>87453</v>
      </c>
      <c s="4" t="n" r="C48">
        <v>85509</v>
      </c>
    </row>
    <row spans="1:3" r="49">
      <c s="3" t="s" r="A49">
        <v>494</v>
      </c>
    </row>
    <row spans="1:3" r="50">
      <c s="6" t="s" r="A50">
        <v>474</v>
      </c>
    </row>
    <row spans="1:3" r="51">
      <c s="3" t="s" r="A51">
        <v>479</v>
      </c>
      <c s="3" t="s" r="B51">
        <v>395</v>
      </c>
    </row>
    <row spans="1:3" r="52">
      <c s="3" t="s" r="A52">
        <v>495</v>
      </c>
    </row>
    <row spans="1:3" r="53">
      <c s="6" t="s" r="A53">
        <v>474</v>
      </c>
    </row>
    <row spans="1:3" r="54">
      <c s="3" t="s" r="A54">
        <v>479</v>
      </c>
      <c s="3" t="s" r="B54">
        <v>496</v>
      </c>
    </row>
    <row spans="1:3" r="55">
      <c s="3" t="s" r="A55">
        <v>497</v>
      </c>
    </row>
    <row spans="1:3" r="56">
      <c s="6" t="s" r="A56">
        <v>474</v>
      </c>
    </row>
    <row spans="1:3" r="57">
      <c s="3" t="s" r="A57">
        <v>475</v>
      </c>
      <c s="7" t="n" r="B57">
        <v>5504</v>
      </c>
      <c s="4" t="n" r="C57">
        <v>5504</v>
      </c>
    </row>
    <row spans="1:3" r="58">
      <c s="3" t="s" r="A58">
        <v>498</v>
      </c>
    </row>
    <row spans="1:3" r="59">
      <c s="6" t="s" r="A59">
        <v>474</v>
      </c>
    </row>
    <row spans="1:3" r="60">
      <c s="3" t="s" r="A60">
        <v>475</v>
      </c>
      <c s="4" t="n" r="B60">
        <v>1051852</v>
      </c>
      <c s="4" t="n" r="C60">
        <v>774567</v>
      </c>
    </row>
    <row spans="1:3" r="61">
      <c s="3" t="s" r="A61">
        <v>499</v>
      </c>
    </row>
    <row spans="1:3" r="62">
      <c s="6" t="s" r="A62">
        <v>474</v>
      </c>
    </row>
    <row spans="1:3" r="63">
      <c s="3" t="s" r="A63">
        <v>475</v>
      </c>
      <c s="4" t="n" r="B63">
        <v>672483</v>
      </c>
      <c s="4" t="n" r="C63">
        <v>484668</v>
      </c>
    </row>
    <row spans="1:3" r="64">
      <c s="3" t="s" r="A64">
        <v>500</v>
      </c>
    </row>
    <row spans="1:3" r="65">
      <c s="6" t="s" r="A65">
        <v>474</v>
      </c>
    </row>
    <row spans="1:3" r="66">
      <c s="3" t="s" r="A66">
        <v>475</v>
      </c>
      <c s="4" t="n" r="B66">
        <v>341534</v>
      </c>
      <c s="4" t="n" r="C66">
        <v>271497</v>
      </c>
    </row>
    <row spans="1:3" r="67">
      <c s="3" t="s" r="A67">
        <v>501</v>
      </c>
    </row>
    <row spans="1:3" r="68">
      <c s="6" t="s" r="A68">
        <v>474</v>
      </c>
    </row>
    <row spans="1:3" r="69">
      <c s="3" t="s" r="A69">
        <v>475</v>
      </c>
      <c s="7" t="n" r="B69">
        <v>37835</v>
      </c>
      <c s="7" t="n" r="C69">
        <v>18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s>
  <sheetData>
    <row spans="1:5" r="1">
      <c s="1" t="s" r="A1">
        <v>502</v>
      </c>
      <c s="2" t="s" r="B1">
        <v>86</v>
      </c>
      <c s="2" t="s" r="D1">
        <v>1</v>
      </c>
    </row>
    <row spans="1:5" r="2">
      <c s="2" t="s" r="B2">
        <v>260</v>
      </c>
      <c s="2" t="s" r="C2">
        <v>383</v>
      </c>
      <c s="2" t="s" r="D2">
        <v>260</v>
      </c>
      <c s="2" t="s" r="E2">
        <v>383</v>
      </c>
    </row>
    <row spans="1:5" r="3">
      <c s="6" t="s" r="A3">
        <v>503</v>
      </c>
    </row>
    <row spans="1:5" r="4">
      <c s="3" t="s" r="A4">
        <v>504</v>
      </c>
      <c s="7" t="n" r="B4">
        <v>252197</v>
      </c>
      <c s="7" t="n" r="C4">
        <v>269890</v>
      </c>
      <c s="7" t="n" r="D4">
        <v>761295</v>
      </c>
      <c s="7" t="n" r="E4">
        <v>791005</v>
      </c>
    </row>
    <row spans="1:5" r="5">
      <c s="3" t="s" r="A5">
        <v>477</v>
      </c>
    </row>
    <row spans="1:5" r="6">
      <c s="6" t="s" r="A6">
        <v>503</v>
      </c>
    </row>
    <row spans="1:5" r="7">
      <c s="3" t="s" r="A7">
        <v>504</v>
      </c>
      <c s="4" t="n" r="B7">
        <v>209886</v>
      </c>
      <c s="4" t="n" r="C7">
        <v>219978</v>
      </c>
      <c s="4" t="n" r="D7">
        <v>629305</v>
      </c>
      <c s="4" t="n" r="E7">
        <v>639662</v>
      </c>
    </row>
    <row spans="1:5" r="8">
      <c s="3" t="s" r="A8">
        <v>505</v>
      </c>
    </row>
    <row spans="1:5" r="9">
      <c s="6" t="s" r="A9">
        <v>503</v>
      </c>
    </row>
    <row spans="1:5" r="10">
      <c s="3" t="s" r="A10">
        <v>504</v>
      </c>
      <c s="4" t="n" r="B10">
        <v>21957</v>
      </c>
      <c s="4" t="n" r="C10">
        <v>21956</v>
      </c>
      <c s="4" t="n" r="D10">
        <v>65870</v>
      </c>
      <c s="4" t="n" r="E10">
        <v>73809</v>
      </c>
    </row>
    <row spans="1:5" r="11">
      <c s="3" t="s" r="A11">
        <v>506</v>
      </c>
    </row>
    <row spans="1:5" r="12">
      <c s="6" t="s" r="A12">
        <v>503</v>
      </c>
    </row>
    <row spans="1:5" r="13">
      <c s="3" t="s" r="A13">
        <v>504</v>
      </c>
      <c s="7" t="n" r="B13">
        <v>20354</v>
      </c>
      <c s="7" t="n" r="C13">
        <v>27956</v>
      </c>
      <c s="7" t="n" r="D13">
        <v>66120</v>
      </c>
      <c s="7" t="n" r="E13">
        <v>77534</v>
      </c>
    </row>
    <row spans="1:5" r="14">
      <c s="3" t="s" r="A14">
        <v>507</v>
      </c>
    </row>
    <row spans="1:5" r="15">
      <c s="6" t="s" r="A15">
        <v>503</v>
      </c>
    </row>
    <row spans="1:5" r="16">
      <c s="3" t="s" r="A16">
        <v>508</v>
      </c>
      <c s="4" t="n" r="D16">
        <v>14</v>
      </c>
    </row>
    <row spans="1:5" r="17">
      <c s="3" t="s" r="A17">
        <v>509</v>
      </c>
      <c s="4" t="n" r="B17">
        <v>1</v>
      </c>
      <c s="4" t="n" r="D17">
        <v>1</v>
      </c>
    </row>
    <row spans="1:5" r="18">
      <c s="3" t="s" r="A18">
        <v>510</v>
      </c>
      <c s="4" t="n" r="D18">
        <v>11</v>
      </c>
    </row>
    <row spans="1:5" r="19">
      <c s="3" t="s" r="A19">
        <v>511</v>
      </c>
      <c s="4" t="n" r="D19">
        <v>2</v>
      </c>
    </row>
    <row spans="1:5" r="20">
      <c s="3" t="s" r="A20">
        <v>482</v>
      </c>
    </row>
    <row spans="1:5" r="21">
      <c s="6" t="s" r="A21">
        <v>503</v>
      </c>
    </row>
    <row spans="1:5" r="22">
      <c s="3" t="s" r="A22">
        <v>512</v>
      </c>
      <c s="3" t="s" r="D22">
        <v>483</v>
      </c>
    </row>
    <row spans="1:5" r="23">
      <c s="3" t="s" r="A23">
        <v>513</v>
      </c>
    </row>
    <row spans="1:5" r="24">
      <c s="6" t="s" r="A24">
        <v>503</v>
      </c>
    </row>
    <row spans="1:5" r="25">
      <c s="3" t="s" r="A25">
        <v>514</v>
      </c>
      <c s="3" t="s" r="D25">
        <v>515</v>
      </c>
    </row>
    <row spans="1:5" r="26">
      <c s="3" t="s" r="A26">
        <v>516</v>
      </c>
      <c s="3" t="s" r="D26">
        <v>31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spans="1:4" r="1">
      <c s="1" t="s" r="A1">
        <v>517</v>
      </c>
      <c s="2" t="s" r="B1">
        <v>1</v>
      </c>
    </row>
    <row spans="1:4" r="2">
      <c s="2" t="s" r="B2">
        <v>2</v>
      </c>
      <c s="2" t="s" r="C2">
        <v>87</v>
      </c>
      <c s="2" t="s" r="D2">
        <v>29</v>
      </c>
    </row>
    <row spans="1:4" r="3">
      <c s="6" t="s" r="A3">
        <v>518</v>
      </c>
    </row>
    <row spans="1:4" r="4">
      <c s="3" t="s" r="A4">
        <v>519</v>
      </c>
      <c s="7" t="n" r="B4">
        <v>13631553</v>
      </c>
      <c s="7" t="n" r="D4">
        <v>14284085</v>
      </c>
    </row>
    <row spans="1:4" r="5">
      <c s="3" t="s" r="A5">
        <v>520</v>
      </c>
      <c s="4" t="n" r="B5">
        <v>12793589</v>
      </c>
      <c s="4" t="n" r="D5">
        <v>14850380</v>
      </c>
    </row>
    <row spans="1:4" r="6">
      <c s="3" t="s" r="A6">
        <v>521</v>
      </c>
      <c s="4" t="n" r="B6">
        <v>-43927</v>
      </c>
      <c s="4" t="n" r="D6">
        <v>-51473</v>
      </c>
    </row>
    <row spans="1:4" r="7">
      <c s="3" t="s" r="A7">
        <v>522</v>
      </c>
      <c s="4" t="n" r="B7">
        <v>173989</v>
      </c>
      <c s="4" t="n" r="D7">
        <v>194914</v>
      </c>
    </row>
    <row spans="1:4" r="8">
      <c s="3" t="s" r="A8">
        <v>523</v>
      </c>
      <c s="4" t="n" r="B8">
        <v>13761615</v>
      </c>
      <c s="4" t="n" r="D8">
        <v>14427526</v>
      </c>
    </row>
    <row spans="1:4" r="9">
      <c s="3" t="s" r="A9">
        <v>524</v>
      </c>
      <c s="7" t="n" r="B9">
        <v>650001</v>
      </c>
      <c s="7" t="n" r="C9">
        <v>199999</v>
      </c>
    </row>
    <row spans="1:4" r="10">
      <c s="3" t="s" r="A10">
        <v>525</v>
      </c>
    </row>
    <row spans="1:4" r="11">
      <c s="6" t="s" r="A11">
        <v>518</v>
      </c>
    </row>
    <row spans="1:4" r="12">
      <c s="3" t="s" r="A12">
        <v>519</v>
      </c>
      <c s="4" t="n" r="D12">
        <v>650001</v>
      </c>
    </row>
    <row spans="1:4" r="13">
      <c s="3" t="s" r="A13">
        <v>520</v>
      </c>
      <c s="7" t="n" r="D13">
        <v>664321</v>
      </c>
    </row>
    <row spans="1:4" r="14">
      <c s="3" t="s" r="A14">
        <v>526</v>
      </c>
      <c s="3" t="s" r="B14">
        <v>527</v>
      </c>
      <c s="3" t="s" r="D14">
        <v>527</v>
      </c>
    </row>
    <row spans="1:4" r="15">
      <c s="3" t="s" r="A15">
        <v>528</v>
      </c>
    </row>
    <row spans="1:4" r="16">
      <c s="6" t="s" r="A16">
        <v>518</v>
      </c>
    </row>
    <row spans="1:4" r="17">
      <c s="3" t="s" r="A17">
        <v>519</v>
      </c>
      <c s="7" t="n" r="B17">
        <v>1500000</v>
      </c>
      <c s="7" t="n" r="D17">
        <v>1500000</v>
      </c>
    </row>
    <row spans="1:4" r="18">
      <c s="3" t="s" r="A18">
        <v>520</v>
      </c>
      <c s="7" t="n" r="B18">
        <v>1515150</v>
      </c>
      <c s="7" t="n" r="D18">
        <v>1580625</v>
      </c>
    </row>
    <row spans="1:4" r="19">
      <c s="3" t="s" r="A19">
        <v>526</v>
      </c>
      <c s="3" t="s" r="B19">
        <v>529</v>
      </c>
      <c s="3" t="s" r="D19">
        <v>529</v>
      </c>
    </row>
    <row spans="1:4" r="20">
      <c s="3" t="s" r="A20">
        <v>530</v>
      </c>
    </row>
    <row spans="1:4" r="21">
      <c s="6" t="s" r="A21">
        <v>518</v>
      </c>
    </row>
    <row spans="1:4" r="22">
      <c s="3" t="s" r="A22">
        <v>519</v>
      </c>
      <c s="7" t="n" r="B22">
        <v>900000</v>
      </c>
      <c s="7" t="n" r="D22">
        <v>900000</v>
      </c>
    </row>
    <row spans="1:4" r="23">
      <c s="3" t="s" r="A23">
        <v>520</v>
      </c>
      <c s="7" t="n" r="B23">
        <v>899442</v>
      </c>
      <c s="7" t="n" r="D23">
        <v>933750</v>
      </c>
    </row>
    <row spans="1:4" r="24">
      <c s="3" t="s" r="A24">
        <v>526</v>
      </c>
      <c s="3" t="s" r="B24">
        <v>531</v>
      </c>
      <c s="3" t="s" r="D24">
        <v>531</v>
      </c>
    </row>
    <row spans="1:4" r="25">
      <c s="3" t="s" r="A25">
        <v>532</v>
      </c>
    </row>
    <row spans="1:4" r="26">
      <c s="6" t="s" r="A26">
        <v>518</v>
      </c>
    </row>
    <row spans="1:4" r="27">
      <c s="3" t="s" r="A27">
        <v>519</v>
      </c>
      <c s="7" t="n" r="B27">
        <v>1200000</v>
      </c>
      <c s="7" t="n" r="D27">
        <v>1200000</v>
      </c>
    </row>
    <row spans="1:4" r="28">
      <c s="3" t="s" r="A28">
        <v>520</v>
      </c>
      <c s="7" t="n" r="B28">
        <v>1165836</v>
      </c>
      <c s="7" t="n" r="D28">
        <v>1245600</v>
      </c>
    </row>
    <row spans="1:4" r="29">
      <c s="3" t="s" r="A29">
        <v>526</v>
      </c>
      <c s="3" t="s" r="B29">
        <v>533</v>
      </c>
      <c s="3" t="s" r="D29">
        <v>533</v>
      </c>
    </row>
    <row spans="1:4" r="30">
      <c s="3" t="s" r="A30">
        <v>534</v>
      </c>
    </row>
    <row spans="1:4" r="31">
      <c s="6" t="s" r="A31">
        <v>518</v>
      </c>
    </row>
    <row spans="1:4" r="32">
      <c s="3" t="s" r="A32">
        <v>519</v>
      </c>
      <c s="7" t="n" r="B32">
        <v>1400000</v>
      </c>
      <c s="7" t="n" r="D32">
        <v>1400000</v>
      </c>
    </row>
    <row spans="1:4" r="33">
      <c s="3" t="s" r="A33">
        <v>520</v>
      </c>
      <c s="7" t="n" r="B33">
        <v>1467662</v>
      </c>
      <c s="7" t="n" r="D33">
        <v>1589700</v>
      </c>
    </row>
    <row spans="1:4" r="34">
      <c s="3" t="s" r="A34">
        <v>526</v>
      </c>
      <c s="3" t="s" r="B34">
        <v>535</v>
      </c>
      <c s="3" t="s" r="D34">
        <v>535</v>
      </c>
    </row>
    <row spans="1:4" r="35">
      <c s="3" t="s" r="A35">
        <v>536</v>
      </c>
    </row>
    <row spans="1:4" r="36">
      <c s="6" t="s" r="A36">
        <v>518</v>
      </c>
    </row>
    <row spans="1:4" r="37">
      <c s="3" t="s" r="A37">
        <v>519</v>
      </c>
      <c s="7" t="n" r="B37">
        <v>1100000</v>
      </c>
      <c s="7" t="n" r="D37">
        <v>1100000</v>
      </c>
    </row>
    <row spans="1:4" r="38">
      <c s="3" t="s" r="A38">
        <v>520</v>
      </c>
      <c s="7" t="n" r="B38">
        <v>1034561</v>
      </c>
      <c s="7" t="n" r="D38">
        <v>1100000</v>
      </c>
    </row>
    <row spans="1:4" r="39">
      <c s="3" t="s" r="A39">
        <v>526</v>
      </c>
      <c s="3" t="s" r="B39">
        <v>537</v>
      </c>
      <c s="3" t="s" r="D39">
        <v>537</v>
      </c>
    </row>
    <row spans="1:4" r="40">
      <c s="3" t="s" r="A40">
        <v>538</v>
      </c>
    </row>
    <row spans="1:4" r="41">
      <c s="6" t="s" r="A41">
        <v>518</v>
      </c>
    </row>
    <row spans="1:4" r="42">
      <c s="3" t="s" r="A42">
        <v>519</v>
      </c>
      <c s="7" t="n" r="B42">
        <v>2000000</v>
      </c>
      <c s="7" t="n" r="D42">
        <v>2000000</v>
      </c>
    </row>
    <row spans="1:4" r="43">
      <c s="3" t="s" r="A43">
        <v>520</v>
      </c>
      <c s="7" t="n" r="B43">
        <v>1922500</v>
      </c>
      <c s="7" t="n" r="D43">
        <v>2157500</v>
      </c>
    </row>
    <row spans="1:4" r="44">
      <c s="3" t="s" r="A44">
        <v>526</v>
      </c>
      <c s="3" t="s" r="B44">
        <v>539</v>
      </c>
      <c s="3" t="s" r="D44">
        <v>539</v>
      </c>
    </row>
    <row spans="1:4" r="45">
      <c s="3" t="s" r="A45">
        <v>540</v>
      </c>
    </row>
    <row spans="1:4" r="46">
      <c s="6" t="s" r="A46">
        <v>518</v>
      </c>
    </row>
    <row spans="1:4" r="47">
      <c s="3" t="s" r="A47">
        <v>519</v>
      </c>
      <c s="7" t="n" r="B47">
        <v>2000000</v>
      </c>
      <c s="7" t="n" r="D47">
        <v>2000000</v>
      </c>
    </row>
    <row spans="1:4" r="48">
      <c s="3" t="s" r="A48">
        <v>520</v>
      </c>
      <c s="7" t="n" r="B48">
        <v>1781260</v>
      </c>
      <c s="7" t="n" r="D48">
        <v>2055000</v>
      </c>
    </row>
    <row spans="1:4" r="49">
      <c s="3" t="s" r="A49">
        <v>526</v>
      </c>
      <c s="3" t="s" r="B49">
        <v>541</v>
      </c>
      <c s="3" t="s" r="D49">
        <v>541</v>
      </c>
    </row>
    <row spans="1:4" r="50">
      <c s="3" t="s" r="A50">
        <v>542</v>
      </c>
    </row>
    <row spans="1:4" r="51">
      <c s="6" t="s" r="A51">
        <v>518</v>
      </c>
    </row>
    <row spans="1:4" r="52">
      <c s="3" t="s" r="A52">
        <v>519</v>
      </c>
      <c s="7" t="n" r="B52">
        <v>1500000</v>
      </c>
      <c s="7" t="n" r="D52">
        <v>1500000</v>
      </c>
    </row>
    <row spans="1:4" r="53">
      <c s="3" t="s" r="A53">
        <v>520</v>
      </c>
      <c s="7" t="n" r="B53">
        <v>1265625</v>
      </c>
      <c s="4" t="n" r="D53">
        <v>1470000</v>
      </c>
    </row>
    <row spans="1:4" r="54">
      <c s="3" t="s" r="A54">
        <v>526</v>
      </c>
      <c s="3" t="s" r="B54">
        <v>543</v>
      </c>
    </row>
    <row spans="1:4" r="55">
      <c s="3" t="s" r="A55">
        <v>544</v>
      </c>
    </row>
    <row spans="1:4" r="56">
      <c s="6" t="s" r="A56">
        <v>518</v>
      </c>
    </row>
    <row spans="1:4" r="57">
      <c s="3" t="s" r="A57">
        <v>519</v>
      </c>
      <c s="7" t="n" r="B57">
        <v>2000000</v>
      </c>
      <c s="4" t="n" r="D57">
        <v>2000000</v>
      </c>
    </row>
    <row spans="1:4" r="58">
      <c s="3" t="s" r="A58">
        <v>520</v>
      </c>
      <c s="7" t="n" r="B58">
        <v>1710000</v>
      </c>
      <c s="7" t="n" r="D58">
        <v>2019800</v>
      </c>
    </row>
    <row spans="1:4" r="59">
      <c s="3" t="s" r="A59">
        <v>526</v>
      </c>
      <c s="3" t="s" r="B59">
        <v>541</v>
      </c>
      <c s="3" t="s" r="D59">
        <v>541</v>
      </c>
    </row>
    <row spans="1:4" r="60">
      <c s="3" t="s" r="A60">
        <v>545</v>
      </c>
    </row>
    <row spans="1:4" r="61">
      <c s="6" t="s" r="A61">
        <v>518</v>
      </c>
    </row>
    <row spans="1:4" r="62">
      <c s="3" t="s" r="A62">
        <v>519</v>
      </c>
      <c s="7" t="n" r="B62">
        <v>31553</v>
      </c>
      <c s="7" t="n" r="D62">
        <v>34084</v>
      </c>
    </row>
    <row spans="1:4" r="63">
      <c s="3" t="s" r="A63">
        <v>520</v>
      </c>
      <c s="7" t="n" r="B63">
        <v>31553</v>
      </c>
      <c s="7" t="n" r="D63">
        <v>3408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120"/>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14"/>
    <col customWidth="1" max="5" min="5" width="21"/>
    <col customWidth="1" max="6" min="6" width="14"/>
    <col customWidth="1" max="7" min="7" width="21"/>
    <col customWidth="1" max="8" min="8" width="25"/>
    <col customWidth="1" max="9" min="9" width="21"/>
    <col customWidth="1" max="10" min="10" width="21"/>
  </cols>
  <sheetData>
    <row spans="1:10" r="1">
      <c s="1" t="s" r="A1">
        <v>546</v>
      </c>
      <c s="2" t="s" r="B1">
        <v>256</v>
      </c>
      <c s="2" t="s" r="C1">
        <v>547</v>
      </c>
      <c s="2" t="s" r="D1">
        <v>548</v>
      </c>
      <c s="2" t="s" r="E1">
        <v>549</v>
      </c>
      <c s="2" t="s" r="F1">
        <v>550</v>
      </c>
      <c s="2" t="s" r="G1">
        <v>256</v>
      </c>
      <c s="2" t="s" r="H1">
        <v>260</v>
      </c>
      <c s="2" t="s" r="I1">
        <v>259</v>
      </c>
      <c s="2" t="s" r="J1">
        <v>362</v>
      </c>
    </row>
    <row spans="1:10" r="2">
      <c s="6" t="s" r="A2">
        <v>261</v>
      </c>
    </row>
    <row spans="1:10" r="3">
      <c s="3" t="s" r="A3">
        <v>265</v>
      </c>
      <c s="7" t="n" r="J3">
        <v>5000000</v>
      </c>
    </row>
    <row spans="1:10" r="4">
      <c s="3" t="s" r="A4">
        <v>551</v>
      </c>
      <c s="3" t="s" r="H4">
        <v>395</v>
      </c>
    </row>
    <row spans="1:10" r="5">
      <c s="3" t="s" r="A5">
        <v>266</v>
      </c>
    </row>
    <row spans="1:10" r="6">
      <c s="6" t="s" r="A6">
        <v>261</v>
      </c>
    </row>
    <row spans="1:10" r="7">
      <c s="3" t="s" r="A7">
        <v>265</v>
      </c>
      <c s="7" t="n" r="C7">
        <v>1672000</v>
      </c>
      <c s="7" t="n" r="I7">
        <v>712000</v>
      </c>
    </row>
    <row spans="1:10" r="8">
      <c s="3" t="s" r="A8">
        <v>552</v>
      </c>
      <c s="3" t="s" r="D8">
        <v>270</v>
      </c>
    </row>
    <row spans="1:10" r="9">
      <c s="3" t="s" r="A9">
        <v>553</v>
      </c>
      <c s="3" t="s" r="D9">
        <v>554</v>
      </c>
    </row>
    <row spans="1:10" r="10">
      <c s="3" t="s" r="A10">
        <v>551</v>
      </c>
      <c s="3" t="s" r="H10">
        <v>480</v>
      </c>
    </row>
    <row spans="1:10" r="11">
      <c s="3" t="s" r="A11">
        <v>555</v>
      </c>
      <c s="4" t="n" r="C11">
        <v>176</v>
      </c>
    </row>
    <row spans="1:10" r="12">
      <c s="3" t="s" r="A12">
        <v>267</v>
      </c>
    </row>
    <row spans="1:10" r="13">
      <c s="6" t="s" r="A13">
        <v>261</v>
      </c>
    </row>
    <row spans="1:10" r="14">
      <c s="3" t="s" r="A14">
        <v>269</v>
      </c>
      <c s="3" t="s" r="H14">
        <v>270</v>
      </c>
    </row>
    <row spans="1:10" r="15">
      <c s="3" t="s" r="A15">
        <v>271</v>
      </c>
      <c s="3" t="s" r="H15">
        <v>272</v>
      </c>
    </row>
    <row spans="1:10" r="16">
      <c s="3" t="s" r="A16">
        <v>556</v>
      </c>
    </row>
    <row spans="1:10" r="17">
      <c s="6" t="s" r="A17">
        <v>557</v>
      </c>
    </row>
    <row spans="1:10" r="18">
      <c s="3" t="s" r="A18">
        <v>298</v>
      </c>
      <c s="7" t="n" r="H18">
        <v>400000</v>
      </c>
    </row>
    <row spans="1:10" r="19">
      <c s="3" t="s" r="A19">
        <v>558</v>
      </c>
    </row>
    <row spans="1:10" r="20">
      <c s="6" t="s" r="A20">
        <v>261</v>
      </c>
    </row>
    <row spans="1:10" r="21">
      <c s="3" t="s" r="A21">
        <v>559</v>
      </c>
      <c s="7" t="n" r="E21">
        <v>2860000</v>
      </c>
    </row>
    <row spans="1:10" r="22">
      <c s="3" t="s" r="A22">
        <v>560</v>
      </c>
      <c s="3" t="s" r="H22">
        <v>270</v>
      </c>
    </row>
    <row spans="1:10" r="23">
      <c s="3" t="s" r="A23">
        <v>561</v>
      </c>
      <c s="3" t="s" r="H23">
        <v>554</v>
      </c>
    </row>
    <row spans="1:10" r="24">
      <c s="3" t="s" r="A24">
        <v>551</v>
      </c>
      <c s="3" t="s" r="H24">
        <v>395</v>
      </c>
    </row>
    <row spans="1:10" r="25">
      <c s="6" t="s" r="A25">
        <v>557</v>
      </c>
    </row>
    <row spans="1:10" r="26">
      <c s="3" t="s" r="A26">
        <v>286</v>
      </c>
      <c s="3" t="s" r="F26">
        <v>562</v>
      </c>
    </row>
    <row spans="1:10" r="27">
      <c s="3" t="s" r="A27">
        <v>273</v>
      </c>
    </row>
    <row spans="1:10" r="28">
      <c s="6" t="s" r="A28">
        <v>261</v>
      </c>
    </row>
    <row spans="1:10" r="29">
      <c s="3" t="s" r="A29">
        <v>274</v>
      </c>
      <c s="7" t="n" r="H29">
        <v>2921000</v>
      </c>
    </row>
    <row spans="1:10" r="30">
      <c s="6" t="s" r="A30">
        <v>557</v>
      </c>
    </row>
    <row spans="1:10" r="31">
      <c s="3" t="s" r="A31">
        <v>276</v>
      </c>
      <c s="4" t="n" r="H31">
        <v>3437000</v>
      </c>
      <c s="4" t="n" r="J31">
        <v>3437000</v>
      </c>
    </row>
    <row spans="1:10" r="32">
      <c s="3" t="s" r="A32">
        <v>277</v>
      </c>
      <c s="4" t="n" r="H32">
        <v>516000</v>
      </c>
    </row>
    <row spans="1:10" r="33">
      <c s="3" t="s" r="A33">
        <v>275</v>
      </c>
      <c s="7" t="n" r="H33">
        <v>10191000</v>
      </c>
      <c s="4" t="n" r="J33">
        <v>10191000</v>
      </c>
    </row>
    <row spans="1:10" r="34">
      <c s="3" t="s" r="A34">
        <v>278</v>
      </c>
    </row>
    <row spans="1:10" r="35">
      <c s="6" t="s" r="A35">
        <v>557</v>
      </c>
    </row>
    <row spans="1:10" r="36">
      <c s="3" t="s" r="A36">
        <v>279</v>
      </c>
      <c s="3" t="s" r="H36">
        <v>280</v>
      </c>
    </row>
    <row spans="1:10" r="37">
      <c s="3" t="s" r="A37">
        <v>563</v>
      </c>
    </row>
    <row spans="1:10" r="38">
      <c s="6" t="s" r="A38">
        <v>261</v>
      </c>
    </row>
    <row spans="1:10" r="39">
      <c s="3" t="s" r="A39">
        <v>551</v>
      </c>
      <c s="3" t="s" r="H39">
        <v>480</v>
      </c>
    </row>
    <row spans="1:10" r="40">
      <c s="3" t="s" r="A40">
        <v>269</v>
      </c>
      <c s="3" t="s" r="H40">
        <v>270</v>
      </c>
    </row>
    <row spans="1:10" r="41">
      <c s="3" t="s" r="A41">
        <v>271</v>
      </c>
      <c s="3" t="s" r="H41">
        <v>272</v>
      </c>
    </row>
    <row spans="1:10" r="42">
      <c s="3" t="s" r="A42">
        <v>281</v>
      </c>
    </row>
    <row spans="1:10" r="43">
      <c s="6" t="s" r="A43">
        <v>261</v>
      </c>
    </row>
    <row spans="1:10" r="44">
      <c s="3" t="s" r="A44">
        <v>274</v>
      </c>
      <c s="7" t="n" r="H44">
        <v>1892000</v>
      </c>
    </row>
    <row spans="1:10" r="45">
      <c s="6" t="s" r="A45">
        <v>557</v>
      </c>
    </row>
    <row spans="1:10" r="46">
      <c s="3" t="s" r="A46">
        <v>282</v>
      </c>
      <c s="7" t="n" r="B46">
        <v>1961000</v>
      </c>
    </row>
    <row spans="1:10" r="47">
      <c s="3" t="s" r="A47">
        <v>277</v>
      </c>
      <c s="7" t="n" r="H47">
        <v>334000</v>
      </c>
    </row>
    <row spans="1:10" r="48">
      <c s="3" t="s" r="A48">
        <v>283</v>
      </c>
      <c s="3" t="s" r="H48">
        <v>284</v>
      </c>
    </row>
    <row spans="1:10" r="49">
      <c s="3" t="s" r="A49">
        <v>564</v>
      </c>
    </row>
    <row spans="1:10" r="50">
      <c s="6" t="s" r="A50">
        <v>557</v>
      </c>
    </row>
    <row spans="1:10" r="51">
      <c s="3" t="s" r="A51">
        <v>565</v>
      </c>
      <c s="3" t="s" r="H51">
        <v>284</v>
      </c>
    </row>
    <row spans="1:10" r="52">
      <c s="3" t="s" r="A52">
        <v>566</v>
      </c>
      <c s="7" t="n" r="H52">
        <v>133000</v>
      </c>
    </row>
    <row spans="1:10" r="53">
      <c s="3" t="s" r="A53">
        <v>285</v>
      </c>
    </row>
    <row spans="1:10" r="54">
      <c s="6" t="s" r="A54">
        <v>557</v>
      </c>
    </row>
    <row spans="1:10" r="55">
      <c s="3" t="s" r="A55">
        <v>288</v>
      </c>
      <c s="7" t="n" r="H55">
        <v>69000</v>
      </c>
    </row>
    <row spans="1:10" r="56">
      <c s="3" t="s" r="A56">
        <v>286</v>
      </c>
      <c s="3" t="s" r="H56">
        <v>287</v>
      </c>
    </row>
    <row spans="1:10" r="57">
      <c s="3" t="s" r="A57">
        <v>566</v>
      </c>
      <c s="7" t="n" r="H57">
        <v>750000</v>
      </c>
    </row>
    <row spans="1:10" r="58">
      <c s="3" t="s" r="A58">
        <v>567</v>
      </c>
    </row>
    <row spans="1:10" r="59">
      <c s="6" t="s" r="A59">
        <v>557</v>
      </c>
    </row>
    <row spans="1:10" r="60">
      <c s="3" t="s" r="A60">
        <v>288</v>
      </c>
      <c s="7" t="n" r="H60">
        <v>5070000</v>
      </c>
    </row>
    <row spans="1:10" r="61">
      <c s="3" t="s" r="A61">
        <v>289</v>
      </c>
    </row>
    <row spans="1:10" r="62">
      <c s="6" t="s" r="A62">
        <v>557</v>
      </c>
    </row>
    <row spans="1:10" r="63">
      <c s="3" t="s" r="A63">
        <v>279</v>
      </c>
      <c s="3" t="s" r="H63">
        <v>280</v>
      </c>
    </row>
    <row spans="1:10" r="64">
      <c s="3" t="s" r="A64">
        <v>568</v>
      </c>
      <c s="7" t="n" r="H64">
        <v>7845000</v>
      </c>
    </row>
    <row spans="1:10" r="65">
      <c s="3" t="s" r="A65">
        <v>569</v>
      </c>
      <c s="4" t="n" r="H65">
        <v>5884000</v>
      </c>
    </row>
    <row spans="1:10" r="66">
      <c s="3" t="s" r="A66">
        <v>292</v>
      </c>
    </row>
    <row spans="1:10" r="67">
      <c s="6" t="s" r="A67">
        <v>557</v>
      </c>
    </row>
    <row spans="1:10" r="68">
      <c s="3" t="s" r="A68">
        <v>282</v>
      </c>
      <c s="7" t="n" r="G68">
        <v>1961000</v>
      </c>
    </row>
    <row spans="1:10" r="69">
      <c s="3" t="s" r="A69">
        <v>568</v>
      </c>
      <c s="7" t="n" r="H69">
        <v>5619000</v>
      </c>
    </row>
    <row spans="1:10" r="70">
      <c s="3" t="s" r="A70">
        <v>294</v>
      </c>
      <c s="3" t="s" r="G70">
        <v>280</v>
      </c>
    </row>
    <row spans="1:10" r="71">
      <c s="3" t="s" r="A71">
        <v>570</v>
      </c>
    </row>
    <row spans="1:10" r="72">
      <c s="6" t="s" r="A72">
        <v>557</v>
      </c>
    </row>
    <row spans="1:10" r="73">
      <c s="3" t="s" r="A73">
        <v>279</v>
      </c>
      <c s="3" t="s" r="H73">
        <v>280</v>
      </c>
    </row>
    <row spans="1:10" r="74">
      <c s="3" t="s" r="A74">
        <v>568</v>
      </c>
      <c s="7" t="n" r="H74">
        <v>7845000</v>
      </c>
    </row>
    <row spans="1:10" r="75">
      <c s="3" t="s" r="A75">
        <v>569</v>
      </c>
      <c s="7" t="n" r="H75">
        <v>5884000</v>
      </c>
    </row>
    <row spans="1:10" r="76">
      <c s="3" t="s" r="A76">
        <v>301</v>
      </c>
      <c s="4" t="n" r="H76">
        <v>84</v>
      </c>
    </row>
    <row spans="1:10" r="77">
      <c s="3" t="s" r="A77">
        <v>276</v>
      </c>
      <c s="7" t="n" r="H77">
        <v>2226000</v>
      </c>
      <c s="4" t="n" r="J77">
        <v>2226000</v>
      </c>
    </row>
    <row spans="1:10" r="78">
      <c s="3" t="s" r="A78">
        <v>296</v>
      </c>
    </row>
    <row spans="1:10" r="79">
      <c s="6" t="s" r="A79">
        <v>261</v>
      </c>
    </row>
    <row spans="1:10" r="80">
      <c s="3" t="s" r="A80">
        <v>274</v>
      </c>
      <c s="4" t="n" r="H80">
        <v>1029000</v>
      </c>
    </row>
    <row spans="1:10" r="81">
      <c s="6" t="s" r="A81">
        <v>557</v>
      </c>
    </row>
    <row spans="1:10" r="82">
      <c s="3" t="s" r="A82">
        <v>282</v>
      </c>
      <c s="7" t="n" r="B82">
        <v>1370000</v>
      </c>
    </row>
    <row spans="1:10" r="83">
      <c s="3" t="s" r="A83">
        <v>277</v>
      </c>
      <c s="4" t="n" r="H83">
        <v>182000</v>
      </c>
    </row>
    <row spans="1:10" r="84">
      <c s="3" t="s" r="A84">
        <v>571</v>
      </c>
    </row>
    <row spans="1:10" r="85">
      <c s="6" t="s" r="A85">
        <v>557</v>
      </c>
    </row>
    <row spans="1:10" r="86">
      <c s="3" t="s" r="A86">
        <v>288</v>
      </c>
      <c s="7" t="n" r="H86">
        <v>3847000</v>
      </c>
    </row>
    <row spans="1:10" r="87">
      <c s="3" t="s" r="A87">
        <v>572</v>
      </c>
    </row>
    <row spans="1:10" r="88">
      <c s="6" t="s" r="A88">
        <v>557</v>
      </c>
    </row>
    <row spans="1:10" r="89">
      <c s="3" t="s" r="A89">
        <v>565</v>
      </c>
      <c s="3" t="s" r="H89">
        <v>284</v>
      </c>
    </row>
    <row spans="1:10" r="90">
      <c s="3" t="s" r="A90">
        <v>566</v>
      </c>
      <c s="7" t="n" r="H90">
        <v>93000</v>
      </c>
    </row>
    <row spans="1:10" r="91">
      <c s="3" t="s" r="A91">
        <v>573</v>
      </c>
    </row>
    <row spans="1:10" r="92">
      <c s="6" t="s" r="A92">
        <v>557</v>
      </c>
    </row>
    <row spans="1:10" r="93">
      <c s="3" t="s" r="A93">
        <v>568</v>
      </c>
      <c s="4" t="n" r="H93">
        <v>4271000</v>
      </c>
    </row>
    <row spans="1:10" r="94">
      <c s="3" t="s" r="A94">
        <v>288</v>
      </c>
      <c s="7" t="n" r="H94">
        <v>344000</v>
      </c>
    </row>
    <row spans="1:10" r="95">
      <c s="3" t="s" r="A95">
        <v>286</v>
      </c>
      <c s="3" t="s" r="H95">
        <v>287</v>
      </c>
    </row>
    <row spans="1:10" r="96">
      <c s="3" t="s" r="A96">
        <v>566</v>
      </c>
      <c s="7" t="n" r="H96">
        <v>524000</v>
      </c>
    </row>
    <row spans="1:10" r="97">
      <c s="3" t="s" r="A97">
        <v>297</v>
      </c>
    </row>
    <row spans="1:10" r="98">
      <c s="6" t="s" r="A98">
        <v>557</v>
      </c>
    </row>
    <row spans="1:10" r="99">
      <c s="3" t="s" r="A99">
        <v>298</v>
      </c>
      <c s="4" t="n" r="H99">
        <v>400000</v>
      </c>
    </row>
    <row spans="1:10" r="100">
      <c s="3" t="s" r="A100">
        <v>568</v>
      </c>
      <c s="4" t="n" r="H100">
        <v>5482000</v>
      </c>
    </row>
    <row spans="1:10" r="101">
      <c s="3" t="s" r="A101">
        <v>569</v>
      </c>
      <c s="4" t="n" r="H101">
        <v>4112000</v>
      </c>
    </row>
    <row spans="1:10" r="102">
      <c s="3" t="s" r="A102">
        <v>299</v>
      </c>
      <c s="7" t="n" r="H102">
        <v>8000</v>
      </c>
    </row>
    <row spans="1:10" r="103">
      <c s="3" t="s" r="A103">
        <v>302</v>
      </c>
    </row>
    <row spans="1:10" r="104">
      <c s="6" t="s" r="A104">
        <v>557</v>
      </c>
    </row>
    <row spans="1:10" r="105">
      <c s="3" t="s" r="A105">
        <v>279</v>
      </c>
      <c s="3" t="s" r="H105">
        <v>280</v>
      </c>
    </row>
    <row spans="1:10" r="106">
      <c s="3" t="s" r="A106">
        <v>282</v>
      </c>
      <c s="7" t="n" r="G106">
        <v>1370000</v>
      </c>
    </row>
    <row spans="1:10" r="107">
      <c s="3" t="s" r="A107">
        <v>568</v>
      </c>
      <c s="7" t="n" r="H107">
        <v>5482000</v>
      </c>
    </row>
    <row spans="1:10" r="108">
      <c s="3" t="s" r="A108">
        <v>569</v>
      </c>
      <c s="4" t="n" r="H108">
        <v>4112000</v>
      </c>
    </row>
    <row spans="1:10" r="109">
      <c s="3" t="s" r="A109">
        <v>299</v>
      </c>
      <c s="4" t="n" r="H109">
        <v>8000</v>
      </c>
    </row>
    <row spans="1:10" r="110">
      <c s="3" t="s" r="A110">
        <v>276</v>
      </c>
      <c s="4" t="n" r="H110">
        <v>1211000</v>
      </c>
      <c s="4" t="n" r="J110">
        <v>1211000</v>
      </c>
    </row>
    <row spans="1:10" r="111">
      <c s="3" t="s" r="A111">
        <v>277</v>
      </c>
      <c s="7" t="n" r="H111">
        <v>182000</v>
      </c>
    </row>
    <row spans="1:10" r="112">
      <c s="3" t="s" r="A112">
        <v>283</v>
      </c>
      <c s="3" t="s" r="H112">
        <v>284</v>
      </c>
    </row>
    <row spans="1:10" r="113">
      <c s="3" t="s" r="A113">
        <v>303</v>
      </c>
      <c s="7" t="n" r="H113">
        <v>3000</v>
      </c>
    </row>
    <row spans="1:10" r="114">
      <c s="3" t="s" r="A114">
        <v>574</v>
      </c>
    </row>
    <row spans="1:10" r="115">
      <c s="6" t="s" r="A115">
        <v>557</v>
      </c>
    </row>
    <row spans="1:10" r="116">
      <c s="3" t="s" r="A116">
        <v>301</v>
      </c>
      <c s="4" t="n" r="H116">
        <v>84</v>
      </c>
    </row>
    <row spans="1:10" r="117">
      <c s="3" t="s" r="A117">
        <v>276</v>
      </c>
      <c s="7" t="n" r="H117">
        <v>2226000</v>
      </c>
      <c s="7" t="n" r="J117">
        <v>2226000</v>
      </c>
    </row>
    <row spans="1:10" r="118">
      <c s="3" t="s" r="A118">
        <v>575</v>
      </c>
    </row>
    <row spans="1:10" r="119">
      <c s="6" t="s" r="A119">
        <v>557</v>
      </c>
    </row>
    <row spans="1:10" r="120">
      <c s="3" t="s" r="A120">
        <v>301</v>
      </c>
      <c s="4" t="n" r="H120">
        <v>11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18"/>
    <col customWidth="1" max="7" min="7" width="21"/>
    <col customWidth="1" max="8" min="8" width="21"/>
    <col customWidth="1" max="9" min="9" width="21"/>
    <col customWidth="1" max="10" min="10" width="25"/>
    <col customWidth="1" max="11" min="11" width="21"/>
  </cols>
  <sheetData>
    <row spans="1:11" r="1">
      <c s="1" t="s" r="A1">
        <v>576</v>
      </c>
      <c s="2" t="s" r="B1">
        <v>577</v>
      </c>
      <c s="2" t="s" r="C1">
        <v>578</v>
      </c>
      <c s="2" t="s" r="D1">
        <v>579</v>
      </c>
      <c s="2" t="s" r="E1">
        <v>580</v>
      </c>
      <c s="2" t="s" r="F1">
        <v>581</v>
      </c>
      <c s="2" t="s" r="G1">
        <v>362</v>
      </c>
      <c s="2" t="s" r="H1">
        <v>383</v>
      </c>
      <c s="2" t="s" r="I1">
        <v>582</v>
      </c>
      <c s="2" t="s" r="J1">
        <v>260</v>
      </c>
      <c s="2" t="s" r="K1">
        <v>383</v>
      </c>
    </row>
    <row spans="1:11" r="2">
      <c s="6" t="s" r="A2">
        <v>583</v>
      </c>
    </row>
    <row spans="1:11" r="3">
      <c s="3" t="s" r="A3">
        <v>102</v>
      </c>
      <c s="7" t="n" r="G3">
        <v>186654</v>
      </c>
      <c s="7" t="n" r="H3">
        <v>196376</v>
      </c>
      <c s="7" t="n" r="J3">
        <v>562128</v>
      </c>
      <c s="7" t="n" r="K3">
        <v>589149</v>
      </c>
    </row>
    <row spans="1:11" r="4">
      <c s="3" t="s" r="A4">
        <v>584</v>
      </c>
    </row>
    <row spans="1:11" r="5">
      <c s="6" t="s" r="A5">
        <v>583</v>
      </c>
    </row>
    <row spans="1:11" r="6">
      <c s="3" t="s" r="A6">
        <v>585</v>
      </c>
      <c s="4" t="n" r="G6">
        <v>264000</v>
      </c>
      <c s="4" t="n" r="J6">
        <v>264000</v>
      </c>
    </row>
    <row spans="1:11" r="7">
      <c s="3" t="s" r="A7">
        <v>586</v>
      </c>
      <c s="7" t="n" r="G7">
        <v>0</v>
      </c>
      <c s="7" t="n" r="J7">
        <v>0</v>
      </c>
    </row>
    <row spans="1:11" r="8">
      <c s="3" t="s" r="A8">
        <v>587</v>
      </c>
    </row>
    <row spans="1:11" r="9">
      <c s="6" t="s" r="A9">
        <v>588</v>
      </c>
    </row>
    <row spans="1:11" r="10">
      <c s="3" t="s" r="A10">
        <v>589</v>
      </c>
      <c s="4" t="n" r="F10">
        <v>2</v>
      </c>
    </row>
    <row spans="1:11" r="11">
      <c s="3" t="s" r="A11">
        <v>590</v>
      </c>
    </row>
    <row spans="1:11" r="12">
      <c s="6" t="s" r="A12">
        <v>583</v>
      </c>
    </row>
    <row spans="1:11" r="13">
      <c s="3" t="s" r="A13">
        <v>591</v>
      </c>
      <c s="3" t="s" r="E13">
        <v>592</v>
      </c>
    </row>
    <row spans="1:11" r="14">
      <c s="3" t="s" r="A14">
        <v>593</v>
      </c>
    </row>
    <row spans="1:11" r="15">
      <c s="6" t="s" r="A15">
        <v>588</v>
      </c>
    </row>
    <row spans="1:11" r="16">
      <c s="3" t="s" r="A16">
        <v>594</v>
      </c>
      <c s="3" t="s" r="J16">
        <v>595</v>
      </c>
    </row>
    <row spans="1:11" r="17">
      <c s="3" t="s" r="A17">
        <v>596</v>
      </c>
    </row>
    <row spans="1:11" r="18">
      <c s="6" t="s" r="A18">
        <v>583</v>
      </c>
    </row>
    <row spans="1:11" r="19">
      <c s="3" t="s" r="A19">
        <v>597</v>
      </c>
      <c s="7" t="n" r="B19">
        <v>1500000</v>
      </c>
      <c s="7" t="n" r="C19">
        <v>500000</v>
      </c>
    </row>
    <row spans="1:11" r="20">
      <c s="3" t="s" r="A20">
        <v>598</v>
      </c>
    </row>
    <row spans="1:11" r="21">
      <c s="6" t="s" r="A21">
        <v>583</v>
      </c>
    </row>
    <row spans="1:11" r="22">
      <c s="3" t="s" r="A22">
        <v>599</v>
      </c>
      <c s="4" t="n" r="J22">
        <v>5</v>
      </c>
    </row>
    <row spans="1:11" r="23">
      <c s="3" t="s" r="A23">
        <v>600</v>
      </c>
    </row>
    <row spans="1:11" r="24">
      <c s="6" t="s" r="A24">
        <v>583</v>
      </c>
    </row>
    <row spans="1:11" r="25">
      <c s="3" t="s" r="A25">
        <v>601</v>
      </c>
      <c s="3" t="s" r="J25">
        <v>311</v>
      </c>
    </row>
    <row spans="1:11" r="26">
      <c s="3" t="s" r="A26">
        <v>602</v>
      </c>
    </row>
    <row spans="1:11" r="27">
      <c s="6" t="s" r="A27">
        <v>583</v>
      </c>
    </row>
    <row spans="1:11" r="28">
      <c s="3" t="s" r="A28">
        <v>597</v>
      </c>
      <c s="7" t="n" r="D28">
        <v>270000</v>
      </c>
    </row>
    <row spans="1:11" r="29">
      <c s="3" t="s" r="A29">
        <v>603</v>
      </c>
      <c s="7" t="n" r="J29">
        <v>23500000</v>
      </c>
    </row>
    <row spans="1:11" r="30">
      <c s="3" t="s" r="A30">
        <v>604</v>
      </c>
    </row>
    <row spans="1:11" r="31">
      <c s="6" t="s" r="A31">
        <v>583</v>
      </c>
    </row>
    <row spans="1:11" r="32">
      <c s="3" t="s" r="A32">
        <v>605</v>
      </c>
      <c s="7" t="n" r="J32">
        <v>900000</v>
      </c>
    </row>
    <row spans="1:11" r="33">
      <c s="3" t="s" r="A33">
        <v>606</v>
      </c>
    </row>
    <row spans="1:11" r="34">
      <c s="6" t="s" r="A34">
        <v>583</v>
      </c>
    </row>
    <row spans="1:11" r="35">
      <c s="3" t="s" r="A35">
        <v>597</v>
      </c>
      <c s="4" t="n" r="H35">
        <v>450000</v>
      </c>
      <c s="7" t="n" r="I35">
        <v>650000</v>
      </c>
    </row>
    <row spans="1:11" r="36">
      <c s="3" t="s" r="A36">
        <v>607</v>
      </c>
    </row>
    <row spans="1:11" r="37">
      <c s="6" t="s" r="A37">
        <v>583</v>
      </c>
    </row>
    <row spans="1:11" r="38">
      <c s="3" t="s" r="A38">
        <v>597</v>
      </c>
      <c s="7" t="n" r="H38">
        <v>150000</v>
      </c>
      <c s="7" t="n" r="I38">
        <v>5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spans="1:6" r="1">
      <c s="1" t="s" r="A1">
        <v>608</v>
      </c>
      <c s="2" t="s" r="B1">
        <v>86</v>
      </c>
      <c s="2" t="s" r="D1">
        <v>1</v>
      </c>
    </row>
    <row spans="1:6" r="2">
      <c s="2" t="s" r="B2">
        <v>2</v>
      </c>
      <c s="2" t="s" r="C2">
        <v>87</v>
      </c>
      <c s="2" t="s" r="D2">
        <v>2</v>
      </c>
      <c s="2" t="s" r="E2">
        <v>87</v>
      </c>
      <c s="2" t="s" r="F2">
        <v>29</v>
      </c>
    </row>
    <row spans="1:6" r="3">
      <c s="6" t="s" r="A3">
        <v>609</v>
      </c>
    </row>
    <row spans="1:6" r="4">
      <c s="3" t="s" r="A4">
        <v>48</v>
      </c>
      <c s="7" t="n" r="B4">
        <v>23102959</v>
      </c>
      <c s="7" t="n" r="D4">
        <v>23102959</v>
      </c>
      <c s="7" t="n" r="F4">
        <v>22071208</v>
      </c>
    </row>
    <row spans="1:6" r="5">
      <c s="3" t="s" r="A5">
        <v>92</v>
      </c>
      <c s="4" t="n" r="B5">
        <v>3733565</v>
      </c>
      <c s="7" t="n" r="C5">
        <v>3679351</v>
      </c>
      <c s="4" t="n" r="D5">
        <v>11290218</v>
      </c>
      <c s="7" t="n" r="E5">
        <v>10961668</v>
      </c>
    </row>
    <row spans="1:6" r="6">
      <c s="3" t="s" r="A6">
        <v>105</v>
      </c>
      <c s="4" t="n" r="B6">
        <v>441720</v>
      </c>
      <c s="4" t="n" r="C6">
        <v>388509</v>
      </c>
      <c s="4" t="n" r="D6">
        <v>1459570</v>
      </c>
      <c s="4" t="n" r="E6">
        <v>1289551</v>
      </c>
    </row>
    <row spans="1:6" r="7">
      <c s="3" t="s" r="A7">
        <v>610</v>
      </c>
    </row>
    <row spans="1:6" r="8">
      <c s="6" t="s" r="A8">
        <v>609</v>
      </c>
    </row>
    <row spans="1:6" r="9">
      <c s="3" t="s" r="A9">
        <v>48</v>
      </c>
      <c s="4" t="n" r="B9">
        <v>-15581724</v>
      </c>
      <c s="4" t="n" r="D9">
        <v>-15581724</v>
      </c>
      <c s="4" t="n" r="F9">
        <v>-6894817</v>
      </c>
    </row>
    <row spans="1:6" r="10">
      <c s="3" t="s" r="A10">
        <v>92</v>
      </c>
      <c s="4" t="n" r="C10">
        <v>-72</v>
      </c>
      <c s="4" t="n" r="E10">
        <v>-72</v>
      </c>
    </row>
    <row spans="1:6" r="11">
      <c s="3" t="s" r="A11">
        <v>611</v>
      </c>
    </row>
    <row spans="1:6" r="12">
      <c s="6" t="s" r="A12">
        <v>609</v>
      </c>
    </row>
    <row spans="1:6" r="13">
      <c s="3" t="s" r="A13">
        <v>48</v>
      </c>
      <c s="4" t="n" r="B13">
        <v>22327158</v>
      </c>
      <c s="4" t="n" r="D13">
        <v>22327158</v>
      </c>
      <c s="4" t="n" r="F13">
        <v>21388131</v>
      </c>
    </row>
    <row spans="1:6" r="14">
      <c s="3" t="s" r="A14">
        <v>92</v>
      </c>
      <c s="4" t="n" r="B14">
        <v>3733448</v>
      </c>
      <c s="4" t="n" r="C14">
        <v>3679419</v>
      </c>
      <c s="4" t="n" r="D14">
        <v>11289861</v>
      </c>
      <c s="4" t="n" r="E14">
        <v>10961402</v>
      </c>
    </row>
    <row spans="1:6" r="15">
      <c s="3" t="s" r="A15">
        <v>105</v>
      </c>
      <c s="4" t="n" r="B15">
        <v>458093</v>
      </c>
      <c s="4" t="n" r="C15">
        <v>402223</v>
      </c>
      <c s="4" t="n" r="D15">
        <v>1508315</v>
      </c>
      <c s="4" t="n" r="E15">
        <v>1342413</v>
      </c>
    </row>
    <row spans="1:6" r="16">
      <c s="3" t="s" r="A16">
        <v>612</v>
      </c>
    </row>
    <row spans="1:6" r="17">
      <c s="6" t="s" r="A17">
        <v>609</v>
      </c>
    </row>
    <row spans="1:6" r="18">
      <c s="3" t="s" r="A18">
        <v>48</v>
      </c>
      <c s="4" t="n" r="B18">
        <v>16357525</v>
      </c>
      <c s="4" t="n" r="D18">
        <v>16357525</v>
      </c>
      <c s="7" t="n" r="F18">
        <v>7577894</v>
      </c>
    </row>
    <row spans="1:6" r="19">
      <c s="3" t="s" r="A19">
        <v>92</v>
      </c>
      <c s="4" t="n" r="B19">
        <v>117</v>
      </c>
      <c s="4" t="n" r="C19">
        <v>4</v>
      </c>
      <c s="4" t="n" r="D19">
        <v>357</v>
      </c>
      <c s="4" t="n" r="E19">
        <v>338</v>
      </c>
    </row>
    <row spans="1:6" r="20">
      <c s="3" t="s" r="A20">
        <v>105</v>
      </c>
      <c s="7" t="n" r="B20">
        <v>-16373</v>
      </c>
      <c s="7" t="n" r="C20">
        <v>-13714</v>
      </c>
      <c s="7" t="n" r="D20">
        <v>-48745</v>
      </c>
      <c s="7" t="n" r="E20">
        <v>-528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2</v>
      </c>
      <c s="2" t="s" r="B1">
        <v>1</v>
      </c>
    </row>
    <row spans="1:3" r="2">
      <c s="2" t="s" r="B2">
        <v>2</v>
      </c>
      <c s="2" t="s" r="C2">
        <v>87</v>
      </c>
    </row>
    <row spans="1:3" r="3">
      <c s="6" t="s" r="A3">
        <v>133</v>
      </c>
    </row>
    <row spans="1:3" r="4">
      <c s="3" t="s" r="A4">
        <v>113</v>
      </c>
      <c s="7" t="n" r="B4">
        <v>888188</v>
      </c>
      <c s="7" t="n" r="C4">
        <v>520981</v>
      </c>
    </row>
    <row spans="1:3" r="5">
      <c s="6" t="s" r="A5">
        <v>134</v>
      </c>
    </row>
    <row spans="1:3" r="6">
      <c s="3" t="s" r="A6">
        <v>135</v>
      </c>
      <c s="4" t="n" r="B6">
        <v>761295</v>
      </c>
      <c s="4" t="n" r="C6">
        <v>791005</v>
      </c>
    </row>
    <row spans="1:3" r="7">
      <c s="3" t="s" r="A7">
        <v>136</v>
      </c>
      <c s="4" t="n" r="B7">
        <v>-291438</v>
      </c>
      <c s="4" t="n" r="C7">
        <v>45498</v>
      </c>
    </row>
    <row spans="1:3" r="8">
      <c s="3" t="s" r="A8">
        <v>137</v>
      </c>
      <c s="4" t="n" r="B8">
        <v>17714</v>
      </c>
      <c s="4" t="n" r="C8">
        <v>24958</v>
      </c>
    </row>
    <row spans="1:3" r="9">
      <c s="3" t="s" r="A9">
        <v>138</v>
      </c>
      <c s="4" t="n" r="B9">
        <v>157183</v>
      </c>
      <c s="4" t="n" r="C9">
        <v>68050</v>
      </c>
    </row>
    <row spans="1:3" r="10">
      <c s="3" t="s" r="A10">
        <v>139</v>
      </c>
      <c s="4" t="n" r="B10">
        <v>130107</v>
      </c>
      <c s="4" t="n" r="C10">
        <v>78543</v>
      </c>
    </row>
    <row spans="1:3" r="11">
      <c s="3" t="s" r="A11">
        <v>109</v>
      </c>
      <c s="4" t="n" r="B11">
        <v>11741</v>
      </c>
      <c s="4" t="n" r="C11">
        <v>63524</v>
      </c>
    </row>
    <row spans="1:3" r="12">
      <c s="3" t="s" r="A12">
        <v>140</v>
      </c>
      <c s="4" t="n" r="B12">
        <v>555247</v>
      </c>
      <c s="4" t="n" r="C12">
        <v>194121</v>
      </c>
    </row>
    <row spans="1:3" r="13">
      <c s="3" t="s" r="A13">
        <v>141</v>
      </c>
      <c s="4" t="n" r="B13">
        <v>2230037</v>
      </c>
      <c s="4" t="n" r="C13">
        <v>1786680</v>
      </c>
    </row>
    <row spans="1:3" r="14">
      <c s="3" t="s" r="A14">
        <v>142</v>
      </c>
      <c s="4" t="n" r="C14">
        <v>-30007</v>
      </c>
    </row>
    <row spans="1:3" r="15">
      <c s="6" t="s" r="A15">
        <v>143</v>
      </c>
    </row>
    <row spans="1:3" r="16">
      <c s="3" t="s" r="A16">
        <v>144</v>
      </c>
      <c s="4" t="n" r="B16">
        <v>-179296</v>
      </c>
      <c s="4" t="n" r="C16">
        <v>-3796993</v>
      </c>
    </row>
    <row spans="1:3" r="17">
      <c s="3" t="s" r="A17">
        <v>145</v>
      </c>
      <c s="4" t="n" r="B17">
        <v>1987485</v>
      </c>
      <c s="4" t="n" r="C17">
        <v>4430261</v>
      </c>
    </row>
    <row spans="1:3" r="18">
      <c s="3" t="s" r="A18">
        <v>146</v>
      </c>
      <c s="4" t="n" r="B18">
        <v>-793302</v>
      </c>
      <c s="4" t="n" r="C18">
        <v>-917456</v>
      </c>
    </row>
    <row spans="1:3" r="19">
      <c s="3" t="s" r="A19">
        <v>147</v>
      </c>
      <c s="4" t="n" r="C19">
        <v>-1343372</v>
      </c>
    </row>
    <row spans="1:3" r="20">
      <c s="3" t="s" r="A20">
        <v>148</v>
      </c>
      <c s="4" t="n" r="B20">
        <v>-9075567</v>
      </c>
    </row>
    <row spans="1:3" r="21">
      <c s="3" t="s" r="A21">
        <v>149</v>
      </c>
      <c s="4" t="n" r="B21">
        <v>400000</v>
      </c>
    </row>
    <row spans="1:3" r="22">
      <c s="3" t="s" r="A22">
        <v>109</v>
      </c>
      <c s="4" t="n" r="B22">
        <v>3594</v>
      </c>
      <c s="4" t="n" r="C22">
        <v>43849</v>
      </c>
    </row>
    <row spans="1:3" r="23">
      <c s="3" t="s" r="A23">
        <v>150</v>
      </c>
      <c s="4" t="n" r="B23">
        <v>-7657086</v>
      </c>
      <c s="4" t="n" r="C23">
        <v>-1583711</v>
      </c>
    </row>
    <row spans="1:3" r="24">
      <c s="3" t="s" r="A24">
        <v>151</v>
      </c>
      <c s="4" t="n" r="C24">
        <v>20847</v>
      </c>
    </row>
    <row spans="1:3" r="25">
      <c s="6" t="s" r="A25">
        <v>152</v>
      </c>
    </row>
    <row spans="1:3" r="26">
      <c s="3" t="s" r="A26">
        <v>153</v>
      </c>
      <c s="4" t="n" r="B26">
        <v>-650001</v>
      </c>
      <c s="4" t="n" r="C26">
        <v>-199999</v>
      </c>
    </row>
    <row spans="1:3" r="27">
      <c s="3" t="s" r="A27">
        <v>154</v>
      </c>
      <c s="4" t="n" r="B27">
        <v>204200</v>
      </c>
    </row>
    <row spans="1:3" r="28">
      <c s="3" t="s" r="A28">
        <v>155</v>
      </c>
      <c s="4" t="n" r="B28">
        <v>-23470</v>
      </c>
      <c s="4" t="n" r="C28">
        <v>-23500</v>
      </c>
    </row>
    <row spans="1:3" r="29">
      <c s="3" t="s" r="A29">
        <v>156</v>
      </c>
      <c s="4" t="n" r="B29">
        <v>21285</v>
      </c>
      <c s="4" t="n" r="C29">
        <v>37352</v>
      </c>
    </row>
    <row spans="1:3" r="30">
      <c s="3" t="s" r="A30">
        <v>109</v>
      </c>
      <c s="4" t="n" r="B30">
        <v>14920</v>
      </c>
      <c s="4" t="n" r="C30">
        <v>33712</v>
      </c>
    </row>
    <row spans="1:3" r="31">
      <c s="3" t="s" r="A31">
        <v>157</v>
      </c>
      <c s="4" t="n" r="B31">
        <v>-433066</v>
      </c>
      <c s="4" t="n" r="C31">
        <v>-152435</v>
      </c>
    </row>
    <row spans="1:3" r="32">
      <c s="3" t="s" r="A32">
        <v>158</v>
      </c>
      <c s="4" t="n" r="B32">
        <v>-5860115</v>
      </c>
      <c s="4" t="n" r="C32">
        <v>50534</v>
      </c>
    </row>
    <row spans="1:3" r="33">
      <c s="3" t="s" r="A33">
        <v>159</v>
      </c>
      <c s="4" t="n" r="B33">
        <v>7104496</v>
      </c>
      <c s="4" t="n" r="C33">
        <v>4700022</v>
      </c>
    </row>
    <row spans="1:3" r="34">
      <c s="3" t="s" r="A34">
        <v>160</v>
      </c>
      <c s="7" t="n" r="B34">
        <v>1244381</v>
      </c>
      <c s="4" t="n" r="C34">
        <v>4750556</v>
      </c>
    </row>
    <row spans="1:3" r="35">
      <c s="3" t="s" r="A35">
        <v>161</v>
      </c>
      <c s="4" t="n" r="C35">
        <v>-9160</v>
      </c>
    </row>
    <row spans="1:3" r="36">
      <c s="3" t="s" r="A36">
        <v>162</v>
      </c>
      <c s="7" t="n" r="C36">
        <v>9160</v>
      </c>
    </row>
    <row spans="1:3" r="37">
      <c s="3" t="s" r="A37">
        <v>163</v>
      </c>
      <c s="3" t="s" r="B37">
        <v>65</v>
      </c>
      <c s="3" t="s" r="C37">
        <v>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AI2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1"/>
    <col customWidth="1" max="7" min="7" width="21"/>
    <col customWidth="1" max="8" min="8" width="14"/>
    <col customWidth="1" max="9" min="9" width="14"/>
    <col customWidth="1" max="10" min="10" width="25"/>
    <col customWidth="1" max="11" min="11" width="14"/>
    <col customWidth="1" max="12" min="12" width="14"/>
    <col customWidth="1" max="13" min="13" width="21"/>
    <col customWidth="1" max="14" min="14" width="14"/>
    <col customWidth="1" max="15" min="15" width="14"/>
    <col customWidth="1" max="16" min="16" width="14"/>
    <col customWidth="1" max="17" min="17" width="14"/>
    <col customWidth="1" max="18" min="18" width="14"/>
    <col customWidth="1" max="19" min="19" width="21"/>
    <col customWidth="1" max="20" min="20" width="14"/>
    <col customWidth="1" max="21" min="21" width="14"/>
    <col customWidth="1" max="22" min="22" width="18"/>
    <col customWidth="1" max="23" min="23" width="25"/>
    <col customWidth="1" max="24" min="24" width="21"/>
    <col customWidth="1" max="25" min="25" width="14"/>
    <col customWidth="1" max="26" min="26" width="21"/>
    <col customWidth="1" max="27" min="27" width="21"/>
    <col customWidth="1" max="28" min="28" width="21"/>
    <col customWidth="1" max="29" min="29" width="14"/>
    <col customWidth="1" max="30" min="30" width="18"/>
    <col customWidth="1" max="31" min="31" width="25"/>
    <col customWidth="1" max="32" min="32" width="21"/>
    <col customWidth="1" max="33" min="33" width="18"/>
    <col customWidth="1" max="34" min="34" width="18"/>
    <col customWidth="1" max="35" min="35" width="25"/>
  </cols>
  <sheetData>
    <row spans="1:35" r="1">
      <c s="1" t="s" r="A1">
        <v>613</v>
      </c>
      <c s="2" t="s" r="B1">
        <v>614</v>
      </c>
      <c s="2" t="s" r="C1">
        <v>615</v>
      </c>
      <c s="2" t="s" r="D1">
        <v>616</v>
      </c>
      <c s="2" t="s" r="E1">
        <v>380</v>
      </c>
      <c s="2" t="s" r="F1">
        <v>382</v>
      </c>
      <c s="2" t="s" r="G1">
        <v>382</v>
      </c>
      <c s="2" t="s" r="H1">
        <v>617</v>
      </c>
      <c s="2" t="s" r="I1">
        <v>618</v>
      </c>
      <c s="2" t="s" r="J1">
        <v>619</v>
      </c>
      <c s="2" t="s" r="K1">
        <v>620</v>
      </c>
      <c s="2" t="s" r="L1">
        <v>621</v>
      </c>
      <c s="2" t="s" r="M1">
        <v>622</v>
      </c>
      <c s="2" t="s" r="N1">
        <v>623</v>
      </c>
      <c s="2" t="s" r="O1">
        <v>624</v>
      </c>
      <c s="2" t="s" r="P1">
        <v>625</v>
      </c>
      <c s="2" t="s" r="Q1">
        <v>626</v>
      </c>
      <c s="2" t="s" r="R1">
        <v>627</v>
      </c>
      <c s="2" t="s" r="S1">
        <v>628</v>
      </c>
      <c s="2" t="s" r="T1">
        <v>629</v>
      </c>
      <c s="2" t="s" r="U1">
        <v>630</v>
      </c>
      <c s="2" t="s" r="V1">
        <v>631</v>
      </c>
      <c s="2" t="s" r="W1">
        <v>260</v>
      </c>
      <c s="2" t="s" r="X1">
        <v>632</v>
      </c>
      <c s="2" t="s" r="Y1">
        <v>346</v>
      </c>
      <c s="2" t="s" r="Z1">
        <v>633</v>
      </c>
      <c s="2" t="s" r="AA1">
        <v>383</v>
      </c>
      <c s="2" t="s" r="AB1">
        <v>634</v>
      </c>
      <c s="2" t="s" r="AC1">
        <v>347</v>
      </c>
      <c s="2" t="s" r="AD1">
        <v>635</v>
      </c>
      <c s="2" t="s" r="AE1">
        <v>260</v>
      </c>
      <c s="2" t="s" r="AF1">
        <v>383</v>
      </c>
      <c s="2" t="s" r="AG1">
        <v>631</v>
      </c>
      <c s="2" t="s" r="AH1">
        <v>636</v>
      </c>
      <c s="2" t="s" r="AI1">
        <v>637</v>
      </c>
    </row>
    <row spans="1:35" r="2">
      <c s="6" t="s" r="A2">
        <v>189</v>
      </c>
    </row>
    <row spans="1:35" r="3">
      <c s="3" t="s" r="A3">
        <v>95</v>
      </c>
      <c s="7" t="n" r="W3">
        <v>195468</v>
      </c>
      <c s="7" t="n" r="AA3">
        <v>181230</v>
      </c>
      <c s="7" t="n" r="AE3">
        <v>576752</v>
      </c>
      <c s="7" t="n" r="AF3">
        <v>511683</v>
      </c>
    </row>
    <row spans="1:35" r="4">
      <c s="3" t="s" r="A4">
        <v>102</v>
      </c>
      <c s="4" t="n" r="W4">
        <v>186654</v>
      </c>
      <c s="4" t="n" r="AA4">
        <v>196376</v>
      </c>
      <c s="4" t="n" r="AE4">
        <v>562128</v>
      </c>
      <c s="4" t="n" r="AF4">
        <v>589149</v>
      </c>
    </row>
    <row spans="1:35" r="5">
      <c s="3" t="s" r="A5">
        <v>638</v>
      </c>
      <c s="4" t="n" r="W5">
        <v>8000</v>
      </c>
      <c s="4" t="n" r="AE5">
        <v>8000</v>
      </c>
    </row>
    <row spans="1:35" r="6">
      <c s="3" t="s" r="A6">
        <v>96</v>
      </c>
      <c s="4" t="n" r="W6">
        <v>18787</v>
      </c>
      <c s="4" t="n" r="AA6">
        <v>24240</v>
      </c>
      <c s="4" t="n" r="AE6">
        <v>73087</v>
      </c>
      <c s="4" t="n" r="AF6">
        <v>82198</v>
      </c>
    </row>
    <row spans="1:35" r="7">
      <c s="3" t="s" r="A7">
        <v>94</v>
      </c>
      <c s="4" t="n" r="W7">
        <v>2182117</v>
      </c>
      <c s="4" t="n" r="AA7">
        <v>2132583</v>
      </c>
      <c s="4" t="n" r="AE7">
        <v>6589372</v>
      </c>
      <c s="4" t="n" r="AF7">
        <v>6305951</v>
      </c>
    </row>
    <row spans="1:35" r="8">
      <c s="3" t="s" r="A8">
        <v>639</v>
      </c>
      <c s="4" t="n" r="W8">
        <v>247448</v>
      </c>
      <c s="7" t="n" r="Z8">
        <v>251669</v>
      </c>
      <c s="7" t="n" r="AE8">
        <v>247448</v>
      </c>
    </row>
    <row spans="1:35" r="9">
      <c s="3" t="s" r="A9">
        <v>640</v>
      </c>
      <c s="3" t="s" r="AE9">
        <v>641</v>
      </c>
    </row>
    <row spans="1:35" r="10">
      <c s="3" t="s" r="A10">
        <v>642</v>
      </c>
    </row>
    <row spans="1:35" r="11">
      <c s="6" t="s" r="A11">
        <v>189</v>
      </c>
    </row>
    <row spans="1:35" r="12">
      <c s="3" t="s" r="A12">
        <v>286</v>
      </c>
      <c s="3" t="s" r="M12">
        <v>643</v>
      </c>
    </row>
    <row spans="1:35" r="13">
      <c s="3" t="s" r="A13">
        <v>644</v>
      </c>
      <c s="3" t="s" r="AI13">
        <v>562</v>
      </c>
    </row>
    <row spans="1:35" r="14">
      <c s="3" t="s" r="A14">
        <v>645</v>
      </c>
      <c s="3" t="s" r="AI14">
        <v>646</v>
      </c>
    </row>
    <row spans="1:35" r="15">
      <c s="3" t="s" r="A15">
        <v>647</v>
      </c>
      <c s="7" t="n" r="AI15">
        <v>6000</v>
      </c>
    </row>
    <row spans="1:35" r="16">
      <c s="3" t="s" r="A16">
        <v>648</v>
      </c>
      <c s="7" t="n" r="M16">
        <v>14000</v>
      </c>
    </row>
    <row spans="1:35" r="17">
      <c s="3" t="s" r="A17">
        <v>649</v>
      </c>
    </row>
    <row spans="1:35" r="18">
      <c s="6" t="s" r="A18">
        <v>189</v>
      </c>
    </row>
    <row spans="1:35" r="19">
      <c s="3" t="s" r="A19">
        <v>650</v>
      </c>
      <c s="3" t="s" r="AE19">
        <v>395</v>
      </c>
    </row>
    <row spans="1:35" r="20">
      <c s="3" t="s" r="A20">
        <v>513</v>
      </c>
    </row>
    <row spans="1:35" r="21">
      <c s="6" t="s" r="A21">
        <v>189</v>
      </c>
    </row>
    <row spans="1:35" r="22">
      <c s="3" t="s" r="A22">
        <v>514</v>
      </c>
      <c s="3" t="s" r="P22">
        <v>515</v>
      </c>
    </row>
    <row spans="1:35" r="23">
      <c s="3" t="s" r="A23">
        <v>651</v>
      </c>
      <c s="3" t="s" r="P23">
        <v>652</v>
      </c>
      <c s="3" t="s" r="V23">
        <v>488</v>
      </c>
    </row>
    <row spans="1:35" r="24">
      <c s="3" t="s" r="A24">
        <v>516</v>
      </c>
      <c s="3" t="s" r="P24">
        <v>311</v>
      </c>
    </row>
    <row spans="1:35" r="25">
      <c s="3" t="s" r="A25">
        <v>653</v>
      </c>
    </row>
    <row spans="1:35" r="26">
      <c s="6" t="s" r="A26">
        <v>189</v>
      </c>
    </row>
    <row spans="1:35" r="27">
      <c s="3" t="s" r="A27">
        <v>516</v>
      </c>
      <c s="3" t="s" r="C27">
        <v>395</v>
      </c>
      <c s="3" t="s" r="D27">
        <v>395</v>
      </c>
    </row>
    <row spans="1:35" r="28">
      <c s="3" t="s" r="A28">
        <v>654</v>
      </c>
    </row>
    <row spans="1:35" r="29">
      <c s="6" t="s" r="A29">
        <v>189</v>
      </c>
    </row>
    <row spans="1:35" r="30">
      <c s="3" t="s" r="A30">
        <v>514</v>
      </c>
      <c s="3" t="s" r="M30">
        <v>395</v>
      </c>
    </row>
    <row spans="1:35" r="31">
      <c s="3" t="s" r="A31">
        <v>655</v>
      </c>
      <c s="4" t="n" r="AI31">
        <v>3</v>
      </c>
    </row>
    <row spans="1:35" r="32">
      <c s="3" t="s" r="A32">
        <v>656</v>
      </c>
    </row>
    <row spans="1:35" r="33">
      <c s="6" t="s" r="A33">
        <v>189</v>
      </c>
    </row>
    <row spans="1:35" r="34">
      <c s="3" t="s" r="A34">
        <v>514</v>
      </c>
      <c s="3" t="s" r="AE34">
        <v>395</v>
      </c>
    </row>
    <row spans="1:35" r="35">
      <c s="3" t="s" r="A35">
        <v>657</v>
      </c>
    </row>
    <row spans="1:35" r="36">
      <c s="6" t="s" r="A36">
        <v>189</v>
      </c>
    </row>
    <row spans="1:35" r="37">
      <c s="3" t="s" r="A37">
        <v>514</v>
      </c>
      <c s="3" t="s" r="AE37">
        <v>395</v>
      </c>
    </row>
    <row spans="1:35" r="38">
      <c s="3" t="s" r="A38">
        <v>658</v>
      </c>
      <c s="3" t="s" r="H38">
        <v>311</v>
      </c>
    </row>
    <row spans="1:35" r="39">
      <c s="3" t="s" r="A39">
        <v>659</v>
      </c>
    </row>
    <row spans="1:35" r="40">
      <c s="6" t="s" r="A40">
        <v>189</v>
      </c>
    </row>
    <row spans="1:35" r="41">
      <c s="3" t="s" r="A41">
        <v>660</v>
      </c>
      <c s="3" t="s" r="AE41">
        <v>661</v>
      </c>
    </row>
    <row spans="1:35" r="42">
      <c s="3" t="s" r="A42">
        <v>662</v>
      </c>
    </row>
    <row spans="1:35" r="43">
      <c s="6" t="s" r="A43">
        <v>189</v>
      </c>
    </row>
    <row spans="1:35" r="44">
      <c s="3" t="s" r="A44">
        <v>663</v>
      </c>
      <c s="4" t="n" r="AF44">
        <v>24000</v>
      </c>
    </row>
    <row spans="1:35" r="45">
      <c s="3" t="s" r="A45">
        <v>664</v>
      </c>
    </row>
    <row spans="1:35" r="46">
      <c s="6" t="s" r="A46">
        <v>189</v>
      </c>
    </row>
    <row spans="1:35" r="47">
      <c s="3" t="s" r="A47">
        <v>386</v>
      </c>
      <c s="3" t="s" r="E47">
        <v>387</v>
      </c>
      <c s="3" t="s" r="Y47">
        <v>387</v>
      </c>
    </row>
    <row spans="1:35" r="48">
      <c s="3" t="s" r="A48">
        <v>665</v>
      </c>
    </row>
    <row spans="1:35" r="49">
      <c s="6" t="s" r="A49">
        <v>189</v>
      </c>
    </row>
    <row spans="1:35" r="50">
      <c s="3" t="s" r="A50">
        <v>666</v>
      </c>
      <c s="4" t="n" r="W50">
        <v>1000</v>
      </c>
      <c s="7" t="n" r="AE50">
        <v>1000</v>
      </c>
    </row>
    <row spans="1:35" r="51">
      <c s="3" t="s" r="A51">
        <v>336</v>
      </c>
    </row>
    <row spans="1:35" r="52">
      <c s="6" t="s" r="A52">
        <v>189</v>
      </c>
    </row>
    <row spans="1:35" r="53">
      <c s="3" t="s" r="A53">
        <v>95</v>
      </c>
      <c s="4" t="n" r="W53">
        <v>185000</v>
      </c>
      <c s="4" t="n" r="AA53">
        <v>171000</v>
      </c>
      <c s="4" t="n" r="AE53">
        <v>547000</v>
      </c>
      <c s="4" t="n" r="AF53">
        <v>481000</v>
      </c>
    </row>
    <row spans="1:35" r="54">
      <c s="3" t="s" r="A54">
        <v>102</v>
      </c>
      <c s="4" t="n" r="W54">
        <v>26000</v>
      </c>
      <c s="4" t="n" r="AA54">
        <v>26000</v>
      </c>
      <c s="4" t="n" r="AE54">
        <v>70000</v>
      </c>
      <c s="4" t="n" r="AF54">
        <v>81000</v>
      </c>
    </row>
    <row spans="1:35" r="55">
      <c s="3" t="s" r="A55">
        <v>94</v>
      </c>
      <c s="7" t="n" r="W55">
        <v>24000</v>
      </c>
      <c s="4" t="n" r="AA55">
        <v>23000</v>
      </c>
      <c s="7" t="n" r="AE55">
        <v>72000</v>
      </c>
      <c s="4" t="n" r="AF55">
        <v>59000</v>
      </c>
    </row>
    <row spans="1:35" r="56">
      <c s="3" t="s" r="A56">
        <v>667</v>
      </c>
    </row>
    <row spans="1:35" r="57">
      <c s="6" t="s" r="A57">
        <v>189</v>
      </c>
    </row>
    <row spans="1:35" r="58">
      <c s="3" t="s" r="A58">
        <v>645</v>
      </c>
      <c s="3" t="s" r="AI58">
        <v>646</v>
      </c>
    </row>
    <row spans="1:35" r="59">
      <c s="3" t="s" r="A59">
        <v>668</v>
      </c>
      <c s="3" t="s" r="M59">
        <v>669</v>
      </c>
    </row>
    <row spans="1:35" r="60">
      <c s="3" t="s" r="A60">
        <v>670</v>
      </c>
    </row>
    <row spans="1:35" r="61">
      <c s="6" t="s" r="A61">
        <v>189</v>
      </c>
    </row>
    <row spans="1:35" r="62">
      <c s="3" t="s" r="A62">
        <v>671</v>
      </c>
      <c s="3" t="s" r="AE62">
        <v>669</v>
      </c>
    </row>
    <row spans="1:35" r="63">
      <c s="3" t="s" r="A63">
        <v>672</v>
      </c>
    </row>
    <row spans="1:35" r="64">
      <c s="6" t="s" r="A64">
        <v>189</v>
      </c>
    </row>
    <row spans="1:35" r="65">
      <c s="3" t="s" r="A65">
        <v>673</v>
      </c>
      <c s="3" t="s" r="AG65">
        <v>674</v>
      </c>
    </row>
    <row spans="1:35" r="66">
      <c s="3" t="s" r="A66">
        <v>658</v>
      </c>
      <c s="3" t="s" r="AG66">
        <v>395</v>
      </c>
    </row>
    <row spans="1:35" r="67">
      <c s="3" t="s" r="A67">
        <v>675</v>
      </c>
    </row>
    <row spans="1:35" r="68">
      <c s="6" t="s" r="A68">
        <v>189</v>
      </c>
    </row>
    <row spans="1:35" r="69">
      <c s="3" t="s" r="A69">
        <v>660</v>
      </c>
      <c s="3" t="s" r="AG69">
        <v>669</v>
      </c>
    </row>
    <row spans="1:35" r="70">
      <c s="3" t="s" r="A70">
        <v>676</v>
      </c>
    </row>
    <row spans="1:35" r="71">
      <c s="6" t="s" r="A71">
        <v>189</v>
      </c>
    </row>
    <row spans="1:35" r="72">
      <c s="3" t="s" r="A72">
        <v>660</v>
      </c>
      <c s="3" t="s" r="O72">
        <v>674</v>
      </c>
    </row>
    <row spans="1:35" r="73">
      <c s="3" t="s" r="A73">
        <v>677</v>
      </c>
    </row>
    <row spans="1:35" r="74">
      <c s="6" t="s" r="A74">
        <v>189</v>
      </c>
    </row>
    <row spans="1:35" r="75">
      <c s="3" t="s" r="A75">
        <v>678</v>
      </c>
      <c s="3" t="s" r="I75">
        <v>669</v>
      </c>
    </row>
    <row spans="1:35" r="76">
      <c s="3" t="s" r="A76">
        <v>679</v>
      </c>
    </row>
    <row spans="1:35" r="77">
      <c s="6" t="s" r="A77">
        <v>189</v>
      </c>
    </row>
    <row spans="1:35" r="78">
      <c s="3" t="s" r="A78">
        <v>658</v>
      </c>
      <c s="3" t="s" r="T78">
        <v>488</v>
      </c>
    </row>
    <row spans="1:35" r="79">
      <c s="3" t="s" r="A79">
        <v>680</v>
      </c>
    </row>
    <row spans="1:35" r="80">
      <c s="6" t="s" r="A80">
        <v>189</v>
      </c>
    </row>
    <row spans="1:35" r="81">
      <c s="3" t="s" r="A81">
        <v>658</v>
      </c>
      <c s="3" t="s" r="AG81">
        <v>483</v>
      </c>
    </row>
    <row spans="1:35" r="82">
      <c s="3" t="s" r="A82">
        <v>681</v>
      </c>
      <c s="4" t="n" r="V82">
        <v>32</v>
      </c>
      <c s="4" t="n" r="AG82">
        <v>32</v>
      </c>
    </row>
    <row spans="1:35" r="83">
      <c s="3" t="s" r="A83">
        <v>682</v>
      </c>
    </row>
    <row spans="1:35" r="84">
      <c s="6" t="s" r="A84">
        <v>189</v>
      </c>
    </row>
    <row spans="1:35" r="85">
      <c s="3" t="s" r="A85">
        <v>658</v>
      </c>
      <c s="3" t="s" r="AG85">
        <v>488</v>
      </c>
    </row>
    <row spans="1:35" r="86">
      <c s="3" t="s" r="A86">
        <v>683</v>
      </c>
      <c s="4" t="n" r="V86">
        <v>32</v>
      </c>
      <c s="4" t="n" r="AG86">
        <v>32</v>
      </c>
    </row>
    <row spans="1:35" r="87">
      <c s="3" t="s" r="A87">
        <v>684</v>
      </c>
    </row>
    <row spans="1:35" r="88">
      <c s="6" t="s" r="A88">
        <v>189</v>
      </c>
    </row>
    <row spans="1:35" r="89">
      <c s="3" t="s" r="A89">
        <v>651</v>
      </c>
      <c s="3" t="s" r="AH89">
        <v>488</v>
      </c>
    </row>
    <row spans="1:35" r="90">
      <c s="3" t="s" r="A90">
        <v>681</v>
      </c>
      <c s="4" t="n" r="AH90">
        <v>32</v>
      </c>
    </row>
    <row spans="1:35" r="91">
      <c s="3" t="s" r="A91">
        <v>685</v>
      </c>
    </row>
    <row spans="1:35" r="92">
      <c s="6" t="s" r="A92">
        <v>189</v>
      </c>
    </row>
    <row spans="1:35" r="93">
      <c s="3" t="s" r="A93">
        <v>683</v>
      </c>
      <c s="4" t="n" r="AH93">
        <v>24</v>
      </c>
    </row>
    <row spans="1:35" r="94">
      <c s="3" t="s" r="A94">
        <v>686</v>
      </c>
      <c s="4" t="n" r="AD94">
        <v>5</v>
      </c>
    </row>
    <row spans="1:35" r="95">
      <c s="3" t="s" r="A95">
        <v>687</v>
      </c>
    </row>
    <row spans="1:35" r="96">
      <c s="6" t="s" r="A96">
        <v>189</v>
      </c>
    </row>
    <row spans="1:35" r="97">
      <c s="3" t="s" r="A97">
        <v>658</v>
      </c>
      <c s="3" t="s" r="Q97">
        <v>488</v>
      </c>
    </row>
    <row spans="1:35" r="98">
      <c s="3" t="s" r="A98">
        <v>651</v>
      </c>
      <c s="3" t="s" r="N98">
        <v>488</v>
      </c>
    </row>
    <row spans="1:35" r="99">
      <c s="3" t="s" r="A99">
        <v>688</v>
      </c>
      <c s="7" t="n" r="AB99">
        <v>23000</v>
      </c>
    </row>
    <row spans="1:35" r="100">
      <c s="3" t="s" r="A100">
        <v>689</v>
      </c>
      <c s="4" t="n" r="AB100">
        <v>20000</v>
      </c>
    </row>
    <row spans="1:35" r="101">
      <c s="3" t="s" r="A101">
        <v>690</v>
      </c>
      <c s="7" t="n" r="AB101">
        <v>3000</v>
      </c>
    </row>
    <row spans="1:35" r="102">
      <c s="3" t="s" r="A102">
        <v>691</v>
      </c>
    </row>
    <row spans="1:35" r="103">
      <c s="6" t="s" r="A103">
        <v>189</v>
      </c>
    </row>
    <row spans="1:35" r="104">
      <c s="3" t="s" r="A104">
        <v>678</v>
      </c>
      <c s="3" t="s" r="R104">
        <v>669</v>
      </c>
    </row>
    <row spans="1:35" r="105">
      <c s="3" t="s" r="A105">
        <v>692</v>
      </c>
    </row>
    <row spans="1:35" r="106">
      <c s="6" t="s" r="A106">
        <v>189</v>
      </c>
    </row>
    <row spans="1:35" r="107">
      <c s="3" t="s" r="A107">
        <v>514</v>
      </c>
      <c s="3" t="s" r="AE107">
        <v>395</v>
      </c>
    </row>
    <row spans="1:35" r="108">
      <c s="3" t="s" r="A108">
        <v>655</v>
      </c>
      <c s="4" t="n" r="W108">
        <v>1</v>
      </c>
      <c s="4" t="n" r="AE108">
        <v>1</v>
      </c>
    </row>
    <row spans="1:35" r="109">
      <c s="3" t="s" r="A109">
        <v>693</v>
      </c>
    </row>
    <row spans="1:35" r="110">
      <c s="6" t="s" r="A110">
        <v>189</v>
      </c>
    </row>
    <row spans="1:35" r="111">
      <c s="3" t="s" r="A111">
        <v>660</v>
      </c>
      <c s="3" t="s" r="AE111">
        <v>674</v>
      </c>
    </row>
    <row spans="1:35" r="112">
      <c s="3" t="s" r="A112">
        <v>694</v>
      </c>
    </row>
    <row spans="1:35" r="113">
      <c s="6" t="s" r="A113">
        <v>189</v>
      </c>
    </row>
    <row spans="1:35" r="114">
      <c s="3" t="s" r="A114">
        <v>650</v>
      </c>
      <c s="3" t="s" r="AC114">
        <v>395</v>
      </c>
    </row>
    <row spans="1:35" r="115">
      <c s="3" t="s" r="A115">
        <v>660</v>
      </c>
      <c s="3" t="s" r="AC115">
        <v>695</v>
      </c>
    </row>
    <row spans="1:35" r="116">
      <c s="3" t="s" r="A116">
        <v>696</v>
      </c>
    </row>
    <row spans="1:35" r="117">
      <c s="6" t="s" r="A117">
        <v>189</v>
      </c>
    </row>
    <row spans="1:35" r="118">
      <c s="3" t="s" r="A118">
        <v>671</v>
      </c>
      <c s="3" t="s" r="AD118">
        <v>661</v>
      </c>
    </row>
    <row spans="1:35" r="119">
      <c s="3" t="s" r="A119">
        <v>514</v>
      </c>
      <c s="3" t="s" r="AD119">
        <v>395</v>
      </c>
    </row>
    <row spans="1:35" r="120">
      <c s="3" t="s" r="A120">
        <v>697</v>
      </c>
      <c s="3" t="s" r="AD120">
        <v>661</v>
      </c>
    </row>
    <row spans="1:35" r="121">
      <c s="3" t="s" r="A121">
        <v>698</v>
      </c>
    </row>
    <row spans="1:35" r="122">
      <c s="6" t="s" r="A122">
        <v>189</v>
      </c>
    </row>
    <row spans="1:35" r="123">
      <c s="3" t="s" r="A123">
        <v>660</v>
      </c>
      <c s="3" t="s" r="AD123">
        <v>674</v>
      </c>
    </row>
    <row spans="1:35" r="124">
      <c s="3" t="s" r="A124">
        <v>699</v>
      </c>
    </row>
    <row spans="1:35" r="125">
      <c s="6" t="s" r="A125">
        <v>189</v>
      </c>
    </row>
    <row spans="1:35" r="126">
      <c s="3" t="s" r="A126">
        <v>514</v>
      </c>
      <c s="3" t="s" r="R126">
        <v>395</v>
      </c>
    </row>
    <row spans="1:35" r="127">
      <c s="3" t="s" r="A127">
        <v>700</v>
      </c>
      <c s="7" t="n" r="W127">
        <v>154000</v>
      </c>
      <c s="4" t="n" r="AA127">
        <v>293000</v>
      </c>
      <c s="7" t="n" r="AE127">
        <v>570000</v>
      </c>
      <c s="4" t="n" r="AF127">
        <v>883000</v>
      </c>
    </row>
    <row spans="1:35" r="128">
      <c s="3" t="s" r="A128">
        <v>701</v>
      </c>
      <c s="3" t="s" r="R128">
        <v>395</v>
      </c>
    </row>
    <row spans="1:35" r="129">
      <c s="3" t="s" r="A129">
        <v>697</v>
      </c>
      <c s="3" t="s" r="R129">
        <v>661</v>
      </c>
    </row>
    <row spans="1:35" r="130">
      <c s="3" t="s" r="A130">
        <v>702</v>
      </c>
      <c s="7" t="n" r="X130">
        <v>5000</v>
      </c>
    </row>
    <row spans="1:35" r="131">
      <c s="3" t="s" r="A131">
        <v>703</v>
      </c>
    </row>
    <row spans="1:35" r="132">
      <c s="6" t="s" r="A132">
        <v>189</v>
      </c>
    </row>
    <row spans="1:35" r="133">
      <c s="3" t="s" r="A133">
        <v>678</v>
      </c>
      <c s="3" t="s" r="R133">
        <v>669</v>
      </c>
    </row>
    <row spans="1:35" r="134">
      <c s="3" t="s" r="A134">
        <v>704</v>
      </c>
    </row>
    <row spans="1:35" r="135">
      <c s="6" t="s" r="A135">
        <v>189</v>
      </c>
    </row>
    <row spans="1:35" r="136">
      <c s="3" t="s" r="A136">
        <v>678</v>
      </c>
      <c s="3" t="s" r="AE136">
        <v>669</v>
      </c>
    </row>
    <row spans="1:35" r="137">
      <c s="3" t="s" r="A137">
        <v>705</v>
      </c>
    </row>
    <row spans="1:35" r="138">
      <c s="6" t="s" r="A138">
        <v>189</v>
      </c>
    </row>
    <row spans="1:35" r="139">
      <c s="3" t="s" r="A139">
        <v>650</v>
      </c>
      <c s="3" t="s" r="U139">
        <v>395</v>
      </c>
    </row>
    <row spans="1:35" r="140">
      <c s="3" t="s" r="A140">
        <v>658</v>
      </c>
      <c s="3" t="s" r="L140">
        <v>480</v>
      </c>
    </row>
    <row spans="1:35" r="141">
      <c s="3" t="s" r="A141">
        <v>701</v>
      </c>
      <c s="3" t="s" r="B141">
        <v>395</v>
      </c>
    </row>
    <row spans="1:35" r="142">
      <c s="3" t="s" r="A142">
        <v>706</v>
      </c>
    </row>
    <row spans="1:35" r="143">
      <c s="6" t="s" r="A143">
        <v>189</v>
      </c>
    </row>
    <row spans="1:35" r="144">
      <c s="3" t="s" r="A144">
        <v>678</v>
      </c>
      <c s="3" t="s" r="U144">
        <v>707</v>
      </c>
    </row>
    <row spans="1:35" r="145">
      <c s="3" t="s" r="A145">
        <v>708</v>
      </c>
    </row>
    <row spans="1:35" r="146">
      <c s="6" t="s" r="A146">
        <v>189</v>
      </c>
    </row>
    <row spans="1:35" r="147">
      <c s="3" t="s" r="A147">
        <v>650</v>
      </c>
      <c s="3" t="s" r="AE147">
        <v>395</v>
      </c>
    </row>
    <row spans="1:35" r="148">
      <c s="3" t="s" r="A148">
        <v>658</v>
      </c>
      <c s="3" t="s" r="K148">
        <v>311</v>
      </c>
    </row>
    <row spans="1:35" r="149">
      <c s="3" t="s" r="A149">
        <v>709</v>
      </c>
    </row>
    <row spans="1:35" r="150">
      <c s="6" t="s" r="A150">
        <v>189</v>
      </c>
    </row>
    <row spans="1:35" r="151">
      <c s="3" t="s" r="A151">
        <v>678</v>
      </c>
      <c s="3" t="s" r="AE151">
        <v>707</v>
      </c>
    </row>
    <row spans="1:35" r="152">
      <c s="3" t="s" r="A152">
        <v>710</v>
      </c>
    </row>
    <row spans="1:35" r="153">
      <c s="6" t="s" r="A153">
        <v>189</v>
      </c>
    </row>
    <row spans="1:35" r="154">
      <c s="3" t="s" r="A154">
        <v>650</v>
      </c>
      <c s="3" t="s" r="AE154">
        <v>395</v>
      </c>
    </row>
    <row spans="1:35" r="155">
      <c s="3" t="s" r="A155">
        <v>658</v>
      </c>
      <c s="3" t="s" r="K155">
        <v>311</v>
      </c>
    </row>
    <row spans="1:35" r="156">
      <c s="3" t="s" r="A156">
        <v>711</v>
      </c>
    </row>
    <row spans="1:35" r="157">
      <c s="6" t="s" r="A157">
        <v>189</v>
      </c>
    </row>
    <row spans="1:35" r="158">
      <c s="3" t="s" r="A158">
        <v>678</v>
      </c>
      <c s="3" t="s" r="AE158">
        <v>707</v>
      </c>
    </row>
    <row spans="1:35" r="159">
      <c s="3" t="s" r="A159">
        <v>712</v>
      </c>
    </row>
    <row spans="1:35" r="160">
      <c s="6" t="s" r="A160">
        <v>189</v>
      </c>
    </row>
    <row spans="1:35" r="161">
      <c s="3" t="s" r="A161">
        <v>713</v>
      </c>
      <c s="7" t="n" r="S161">
        <v>3000</v>
      </c>
    </row>
    <row spans="1:35" r="162">
      <c s="3" t="s" r="A162">
        <v>714</v>
      </c>
      <c s="7" t="n" r="S162">
        <v>10000</v>
      </c>
    </row>
    <row spans="1:35" r="163">
      <c s="3" t="s" r="A163">
        <v>715</v>
      </c>
    </row>
    <row spans="1:35" r="164">
      <c s="6" t="s" r="A164">
        <v>189</v>
      </c>
    </row>
    <row spans="1:35" r="165">
      <c s="3" t="s" r="A165">
        <v>716</v>
      </c>
      <c s="4" t="n" r="AE165">
        <v>4</v>
      </c>
    </row>
    <row spans="1:35" r="166">
      <c s="3" t="s" r="A166">
        <v>514</v>
      </c>
      <c s="3" t="s" r="AE166">
        <v>717</v>
      </c>
    </row>
    <row spans="1:35" r="167">
      <c s="3" t="s" r="A167">
        <v>718</v>
      </c>
    </row>
    <row spans="1:35" r="168">
      <c s="6" t="s" r="A168">
        <v>189</v>
      </c>
    </row>
    <row spans="1:35" r="169">
      <c s="3" t="s" r="A169">
        <v>719</v>
      </c>
      <c s="4" t="n" r="Z169">
        <v>18000</v>
      </c>
    </row>
    <row spans="1:35" r="170">
      <c s="3" t="s" r="A170">
        <v>720</v>
      </c>
    </row>
    <row spans="1:35" r="171">
      <c s="6" t="s" r="A171">
        <v>189</v>
      </c>
    </row>
    <row spans="1:35" r="172">
      <c s="3" t="s" r="A172">
        <v>660</v>
      </c>
      <c s="3" t="s" r="O172">
        <v>674</v>
      </c>
    </row>
    <row spans="1:35" r="173">
      <c s="3" t="s" r="A173">
        <v>721</v>
      </c>
    </row>
    <row spans="1:35" r="174">
      <c s="6" t="s" r="A174">
        <v>189</v>
      </c>
    </row>
    <row spans="1:35" r="175">
      <c s="3" t="s" r="A175">
        <v>722</v>
      </c>
      <c s="4" t="n" r="AA175">
        <v>55000</v>
      </c>
      <c s="4" t="n" r="AF175">
        <v>55000</v>
      </c>
    </row>
    <row spans="1:35" r="176">
      <c s="3" t="s" r="A176">
        <v>723</v>
      </c>
      <c s="4" t="n" r="Z176">
        <v>55000</v>
      </c>
    </row>
    <row spans="1:35" r="177">
      <c s="3" t="s" r="A177">
        <v>647</v>
      </c>
      <c s="4" t="n" r="Z177">
        <v>9000</v>
      </c>
    </row>
    <row spans="1:35" r="178">
      <c s="3" t="s" r="A178">
        <v>338</v>
      </c>
    </row>
    <row spans="1:35" r="179">
      <c s="6" t="s" r="A179">
        <v>189</v>
      </c>
    </row>
    <row spans="1:35" r="180">
      <c s="3" t="s" r="A180">
        <v>340</v>
      </c>
      <c s="4" t="n" r="AF180">
        <v>44540</v>
      </c>
    </row>
    <row spans="1:35" r="181">
      <c s="3" t="s" r="A181">
        <v>724</v>
      </c>
    </row>
    <row spans="1:35" r="182">
      <c s="6" t="s" r="A182">
        <v>189</v>
      </c>
    </row>
    <row spans="1:35" r="183">
      <c s="3" t="s" r="A183">
        <v>398</v>
      </c>
      <c s="7" t="n" r="G183">
        <v>229000</v>
      </c>
    </row>
    <row spans="1:35" r="184">
      <c s="3" t="s" r="A184">
        <v>725</v>
      </c>
    </row>
    <row spans="1:35" r="185">
      <c s="6" t="s" r="A185">
        <v>189</v>
      </c>
    </row>
    <row spans="1:35" r="186">
      <c s="3" t="s" r="A186">
        <v>726</v>
      </c>
      <c s="4" t="n" r="W186">
        <v>21707</v>
      </c>
      <c s="4" t="n" r="AA186">
        <v>20914</v>
      </c>
      <c s="7" t="n" r="AE186">
        <v>68729</v>
      </c>
      <c s="4" t="n" r="AF186">
        <v>60964</v>
      </c>
    </row>
    <row spans="1:35" r="187">
      <c s="3" t="s" r="A187">
        <v>639</v>
      </c>
      <c s="4" t="n" r="W187">
        <v>13170</v>
      </c>
      <c s="4" t="n" r="Z187">
        <v>14819</v>
      </c>
      <c s="4" t="n" r="AE187">
        <v>13170</v>
      </c>
    </row>
    <row spans="1:35" r="188">
      <c s="3" t="s" r="A188">
        <v>727</v>
      </c>
      <c s="4" t="n" r="W188">
        <v>2836</v>
      </c>
      <c s="7" t="n" r="Z188">
        <v>12368</v>
      </c>
      <c s="4" t="n" r="AE188">
        <v>2836</v>
      </c>
    </row>
    <row spans="1:35" r="189">
      <c s="3" t="s" r="A189">
        <v>728</v>
      </c>
    </row>
    <row spans="1:35" r="190">
      <c s="6" t="s" r="A190">
        <v>189</v>
      </c>
    </row>
    <row spans="1:35" r="191">
      <c s="3" t="s" r="A191">
        <v>729</v>
      </c>
      <c s="7" t="n" r="W191">
        <v>3000</v>
      </c>
      <c s="7" t="n" r="AA191">
        <v>5000</v>
      </c>
      <c s="7" t="n" r="AE191">
        <v>7000</v>
      </c>
      <c s="7" t="n" r="AF191">
        <v>20000</v>
      </c>
    </row>
    <row spans="1:35" r="192">
      <c s="3" t="s" r="A192">
        <v>730</v>
      </c>
    </row>
    <row spans="1:35" r="193">
      <c s="6" t="s" r="A193">
        <v>189</v>
      </c>
    </row>
    <row spans="1:35" r="194">
      <c s="3" t="s" r="A194">
        <v>340</v>
      </c>
      <c s="7" t="n" r="F194">
        <v>59000</v>
      </c>
      <c s="4" t="n" r="G194">
        <v>59000</v>
      </c>
    </row>
    <row spans="1:35" r="195">
      <c s="3" t="s" r="A195">
        <v>390</v>
      </c>
      <c s="4" t="n" r="G195">
        <v>356000</v>
      </c>
    </row>
    <row spans="1:35" r="196">
      <c s="3" t="s" r="A196">
        <v>391</v>
      </c>
      <c s="7" t="n" r="F196">
        <v>11000</v>
      </c>
      <c s="4" t="n" r="G196">
        <v>11000</v>
      </c>
    </row>
    <row spans="1:35" r="197">
      <c s="3" t="s" r="A197">
        <v>392</v>
      </c>
      <c s="7" t="n" r="G197">
        <v>51000</v>
      </c>
    </row>
    <row spans="1:35" r="198">
      <c s="3" t="s" r="A198">
        <v>731</v>
      </c>
    </row>
    <row spans="1:35" r="199">
      <c s="6" t="s" r="A199">
        <v>189</v>
      </c>
    </row>
    <row spans="1:35" r="200">
      <c s="3" t="s" r="A200">
        <v>394</v>
      </c>
      <c s="3" t="s" r="F200">
        <v>395</v>
      </c>
    </row>
    <row spans="1:35" r="201">
      <c s="3" t="s" r="A201">
        <v>732</v>
      </c>
    </row>
    <row spans="1:35" r="202">
      <c s="6" t="s" r="A202">
        <v>189</v>
      </c>
    </row>
    <row spans="1:35" r="203">
      <c s="3" t="s" r="A203">
        <v>394</v>
      </c>
      <c s="3" t="s" r="G203">
        <v>395</v>
      </c>
    </row>
    <row spans="1:35" r="204">
      <c s="3" t="s" r="A204">
        <v>733</v>
      </c>
    </row>
    <row spans="1:35" r="205">
      <c s="6" t="s" r="A205">
        <v>189</v>
      </c>
    </row>
    <row spans="1:35" r="206">
      <c s="3" t="s" r="A206">
        <v>398</v>
      </c>
      <c s="7" t="n" r="G206">
        <v>87000</v>
      </c>
    </row>
    <row spans="1:35" r="207">
      <c s="3" t="s" r="A207">
        <v>734</v>
      </c>
    </row>
    <row spans="1:35" r="208">
      <c s="6" t="s" r="A208">
        <v>189</v>
      </c>
    </row>
    <row spans="1:35" r="209">
      <c s="3" t="s" r="A209">
        <v>735</v>
      </c>
      <c s="7" t="n" r="J209">
        <v>500000</v>
      </c>
    </row>
    <row spans="1:35" r="210">
      <c s="3" t="s" r="A210">
        <v>736</v>
      </c>
      <c s="4" t="n" r="J210">
        <v>300000</v>
      </c>
    </row>
    <row spans="1:35" r="211">
      <c s="3" t="s" r="A211">
        <v>737</v>
      </c>
      <c s="7" t="n" r="J211">
        <v>200000</v>
      </c>
    </row>
    <row spans="1:35" r="212">
      <c s="3" t="s" r="A212">
        <v>738</v>
      </c>
      <c s="4" t="n" r="J212">
        <v>6</v>
      </c>
    </row>
    <row spans="1:35" r="213">
      <c s="3" t="s" r="A213">
        <v>739</v>
      </c>
      <c s="3" t="s" r="J213">
        <v>740</v>
      </c>
    </row>
    <row spans="1:35" r="214">
      <c s="3" t="s" r="A214">
        <v>741</v>
      </c>
      <c s="7" t="n" r="J214">
        <v>1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164</v>
      </c>
      <c s="2" t="s" r="B1">
        <v>1</v>
      </c>
      <c s="2" t="s" r="C1">
        <v>165</v>
      </c>
    </row>
    <row spans="1:3" r="2">
      <c s="2" t="s" r="B2">
        <v>2</v>
      </c>
      <c s="2" t="s" r="C2">
        <v>29</v>
      </c>
    </row>
    <row spans="1:3" r="3">
      <c s="6" t="s" r="A3">
        <v>166</v>
      </c>
    </row>
    <row spans="1:3" r="4">
      <c s="3" t="s" r="A4">
        <v>167</v>
      </c>
      <c s="7" t="n" r="B4">
        <v>0</v>
      </c>
      <c s="7" t="n" r="C4">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68</v>
      </c>
      <c s="2" t="s" r="B1">
        <v>1</v>
      </c>
    </row>
    <row spans="1:2" r="2">
      <c s="2" t="s" r="B2">
        <v>2</v>
      </c>
    </row>
    <row spans="1:2" r="3">
      <c s="6" t="s" r="A3">
        <v>168</v>
      </c>
    </row>
    <row spans="1:2" r="4">
      <c s="3" t="s" r="A4">
        <v>168</v>
      </c>
      <c s="3" t="s" r="B4">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70</v>
      </c>
      <c s="2" t="s" r="B1">
        <v>1</v>
      </c>
    </row>
    <row spans="1:2" r="2">
      <c s="2" t="s" r="B2">
        <v>2</v>
      </c>
    </row>
    <row spans="1:2" r="3">
      <c s="6" t="s" r="A3">
        <v>170</v>
      </c>
    </row>
    <row spans="1:2" r="4">
      <c s="3" t="s" r="A4">
        <v>170</v>
      </c>
      <c s="3" t="s" r="B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72</v>
      </c>
      <c s="2" t="s" r="B1">
        <v>1</v>
      </c>
    </row>
    <row spans="1:2" r="2">
      <c s="2" t="s" r="B2">
        <v>2</v>
      </c>
    </row>
    <row spans="1:2" r="3">
      <c s="6" t="s" r="A3">
        <v>172</v>
      </c>
    </row>
    <row spans="1:2" r="4">
      <c s="3" t="s" r="A4">
        <v>172</v>
      </c>
      <c s="3" t="s" r="B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SOLIDATED STATEMENTS OF OPER</vt:lpstr>
      <vt:lpstr>CONDENSED CONSOLIDATED STATEMEN</vt:lpstr>
      <vt:lpstr>CONDENSED CONSOLIDATED STATEME6</vt:lpstr>
      <vt:lpstr>Organization and Business Activ</vt:lpstr>
      <vt:lpstr>Summary of Significant Accounti</vt:lpstr>
      <vt:lpstr>Basic and Diluted Net Income (L</vt:lpstr>
      <vt:lpstr>Supplemental Data - Statements </vt:lpstr>
      <vt:lpstr>Other Comprehensive Income (Los</vt:lpstr>
      <vt:lpstr>Marketable Investment Securitie</vt:lpstr>
      <vt:lpstr>Inventory</vt:lpstr>
      <vt:lpstr>Property and Equipment</vt:lpstr>
      <vt:lpstr>Long-Term Debt</vt:lpstr>
      <vt:lpstr>Commitments and Contingencies</vt:lpstr>
      <vt:lpstr>Segment Reporting</vt:lpstr>
      <vt:lpstr>Related Party Transactions</vt:lpstr>
      <vt:lpstr>Summary of Significant Accoun19</vt:lpstr>
      <vt:lpstr>Basic and Diluted Net Income 20</vt:lpstr>
      <vt:lpstr>Supplemental Data - Statement21</vt:lpstr>
      <vt:lpstr>Other Comprehensive Income (L22</vt:lpstr>
      <vt:lpstr>Marketable Investment Securit23</vt:lpstr>
      <vt:lpstr>Inventory (Tables)</vt:lpstr>
      <vt:lpstr>Property and Equipment (Tables)</vt:lpstr>
      <vt:lpstr>Long-Term Debt (Tables)</vt:lpstr>
      <vt:lpstr>Segment Reporting (Tables)</vt:lpstr>
      <vt:lpstr>Related Party Transactions (Tab</vt:lpstr>
      <vt:lpstr>Organization and Business Act29</vt:lpstr>
      <vt:lpstr>Summary of Significant Accoun30</vt:lpstr>
      <vt:lpstr>Basic and Diluted Net Income 31</vt:lpstr>
      <vt:lpstr>Basic and Diluted Net Income 32</vt:lpstr>
      <vt:lpstr>Supplemental Data - Statement33</vt:lpstr>
      <vt:lpstr>Other Comprehensive Income (L34</vt:lpstr>
      <vt:lpstr>Other Comprehensive Income (L35</vt:lpstr>
      <vt:lpstr>Marketable Investment Securit36</vt:lpstr>
      <vt:lpstr>Marketable Investment Securit37</vt:lpstr>
      <vt:lpstr>Marketable Investment Securit38</vt:lpstr>
      <vt:lpstr>Marketable Investment Securit39</vt:lpstr>
      <vt:lpstr>Marketable Investment Securit40</vt:lpstr>
      <vt:lpstr>Marketable Investment Securit41</vt:lpstr>
      <vt:lpstr>Marketable Investment Securit42</vt:lpstr>
      <vt:lpstr>Inventory (Details)</vt:lpstr>
      <vt:lpstr>Property and Equipment (Details</vt:lpstr>
      <vt:lpstr>Property and Equipment - Deprec</vt:lpstr>
      <vt:lpstr>Long-Term Debt (Details)</vt:lpstr>
      <vt:lpstr>Commitments and Contingencies (</vt:lpstr>
      <vt:lpstr>Commitments and Contingencies -</vt:lpstr>
      <vt:lpstr>Segment Reporting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06:34:58Z</dcterms:created>
  <dcterms:modified xmlns:dcterms="http://purl.org/dc/terms/" xmlns:xsi="http://www.w3.org/2001/XMLSchema-instance" xsi:type="dcterms:W3CDTF">2015-11-09T06:34:58Z</dcterms:modified>
  <dc:title xmlns:dc="http://purl.org/dc/elements/1.1/">Untitled</dc:title>
  <dc:description xmlns:dc="http://purl.org/dc/elements/1.1/"/>
  <dc:subject xmlns:dc="http://purl.org/dc/elements/1.1/"/>
  <cp:keywords/>
  <cp:category/>
</cp:coreProperties>
</file>